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OP_2" sheetId="7" state="visible" r:id="rId7"/>
    <sheet xmlns:r="http://schemas.openxmlformats.org/officeDocument/2006/relationships" name="Organization" sheetId="8" state="visible" r:id="rId8"/>
    <sheet xmlns:r="http://schemas.openxmlformats.org/officeDocument/2006/relationships" name="Basis of Presentation, Summary " sheetId="9" state="visible" r:id="rId9"/>
    <sheet xmlns:r="http://schemas.openxmlformats.org/officeDocument/2006/relationships" name="Recently Issued Accounting Stan" sheetId="10" state="visible" r:id="rId10"/>
    <sheet xmlns:r="http://schemas.openxmlformats.org/officeDocument/2006/relationships" name="Transactions" sheetId="11" state="visible" r:id="rId11"/>
    <sheet xmlns:r="http://schemas.openxmlformats.org/officeDocument/2006/relationships" name="Discontinued Operations" sheetId="12" state="visible" r:id="rId12"/>
    <sheet xmlns:r="http://schemas.openxmlformats.org/officeDocument/2006/relationships" name="Revenue Recognition" sheetId="13" state="visible" r:id="rId13"/>
    <sheet xmlns:r="http://schemas.openxmlformats.org/officeDocument/2006/relationships" name="Credit Losses"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Long-term Debt"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Earnings (Loss) Per Common Shar"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Investments in and Advances to " sheetId="23" state="visible" r:id="rId23"/>
    <sheet xmlns:r="http://schemas.openxmlformats.org/officeDocument/2006/relationships" name="Non-controlling Interests" sheetId="24" state="visible" r:id="rId24"/>
    <sheet xmlns:r="http://schemas.openxmlformats.org/officeDocument/2006/relationships" name="Fair Value Measurement" sheetId="25" state="visible" r:id="rId25"/>
    <sheet xmlns:r="http://schemas.openxmlformats.org/officeDocument/2006/relationships" name="Related Parties" sheetId="26" state="visible" r:id="rId26"/>
    <sheet xmlns:r="http://schemas.openxmlformats.org/officeDocument/2006/relationships" name="Repositioning and Other Changes" sheetId="27" state="visible" r:id="rId27"/>
    <sheet xmlns:r="http://schemas.openxmlformats.org/officeDocument/2006/relationships" name="Segment Reporting" sheetId="28" state="visible" r:id="rId28"/>
    <sheet xmlns:r="http://schemas.openxmlformats.org/officeDocument/2006/relationships" name="Reserves for Claims and Perform" sheetId="29" state="visible" r:id="rId29"/>
    <sheet xmlns:r="http://schemas.openxmlformats.org/officeDocument/2006/relationships" name="Supplemental Cash Flow Informat" sheetId="30" state="visible" r:id="rId30"/>
    <sheet xmlns:r="http://schemas.openxmlformats.org/officeDocument/2006/relationships" name="Subsequent Events" sheetId="31" state="visible" r:id="rId31"/>
    <sheet xmlns:r="http://schemas.openxmlformats.org/officeDocument/2006/relationships" name="Basis of Presentation, Summar_2" sheetId="32" state="visible" r:id="rId32"/>
    <sheet xmlns:r="http://schemas.openxmlformats.org/officeDocument/2006/relationships" name="Basis of Presentation, Summar_3" sheetId="33" state="visible" r:id="rId33"/>
    <sheet xmlns:r="http://schemas.openxmlformats.org/officeDocument/2006/relationships" name="Discontinued Operations (Tables" sheetId="34" state="visible" r:id="rId34"/>
    <sheet xmlns:r="http://schemas.openxmlformats.org/officeDocument/2006/relationships" name="Revenue Recognition (Tables)" sheetId="35" state="visible" r:id="rId35"/>
    <sheet xmlns:r="http://schemas.openxmlformats.org/officeDocument/2006/relationships" name="Credit Losses (Tables)" sheetId="36" state="visible" r:id="rId36"/>
    <sheet xmlns:r="http://schemas.openxmlformats.org/officeDocument/2006/relationships" name="Property and Equipment, Net (Ta" sheetId="37" state="visible" r:id="rId37"/>
    <sheet xmlns:r="http://schemas.openxmlformats.org/officeDocument/2006/relationships" name="Goodwill and Intangible Asset_2" sheetId="38" state="visible" r:id="rId38"/>
    <sheet xmlns:r="http://schemas.openxmlformats.org/officeDocument/2006/relationships" name="Long-term Debt (Tables)" sheetId="39" state="visible" r:id="rId39"/>
    <sheet xmlns:r="http://schemas.openxmlformats.org/officeDocument/2006/relationships" name="Commitments and Contingencies (" sheetId="40" state="visible" r:id="rId40"/>
    <sheet xmlns:r="http://schemas.openxmlformats.org/officeDocument/2006/relationships" name="Leases (Tables)" sheetId="41" state="visible" r:id="rId41"/>
    <sheet xmlns:r="http://schemas.openxmlformats.org/officeDocument/2006/relationships" name="Earnings (Loss) Per Common Sh_2" sheetId="42" state="visible" r:id="rId42"/>
    <sheet xmlns:r="http://schemas.openxmlformats.org/officeDocument/2006/relationships" name="Stock-based Compensation (Table" sheetId="43" state="visible" r:id="rId43"/>
    <sheet xmlns:r="http://schemas.openxmlformats.org/officeDocument/2006/relationships" name="Non-controlling Interests (Tabl" sheetId="44" state="visible" r:id="rId44"/>
    <sheet xmlns:r="http://schemas.openxmlformats.org/officeDocument/2006/relationships" name="Fair Value Measurement (Tables)" sheetId="45" state="visible" r:id="rId45"/>
    <sheet xmlns:r="http://schemas.openxmlformats.org/officeDocument/2006/relationships" name="Related Parties (Tables)" sheetId="46" state="visible" r:id="rId46"/>
    <sheet xmlns:r="http://schemas.openxmlformats.org/officeDocument/2006/relationships" name="Repositioning and Other Chang_2" sheetId="47" state="visible" r:id="rId47"/>
    <sheet xmlns:r="http://schemas.openxmlformats.org/officeDocument/2006/relationships" name="Segment Reporting (Tables)" sheetId="48" state="visible" r:id="rId48"/>
    <sheet xmlns:r="http://schemas.openxmlformats.org/officeDocument/2006/relationships" name="Reserves for Claims and Perfo_2" sheetId="49" state="visible" r:id="rId49"/>
    <sheet xmlns:r="http://schemas.openxmlformats.org/officeDocument/2006/relationships" name="Supplemental Cash Flow Inform_2" sheetId="50" state="visible" r:id="rId50"/>
    <sheet xmlns:r="http://schemas.openxmlformats.org/officeDocument/2006/relationships" name="Organization (Details)" sheetId="51" state="visible" r:id="rId51"/>
    <sheet xmlns:r="http://schemas.openxmlformats.org/officeDocument/2006/relationships" name="Basis of Presentation, Summar_4" sheetId="52" state="visible" r:id="rId52"/>
    <sheet xmlns:r="http://schemas.openxmlformats.org/officeDocument/2006/relationships" name="Basis of Presentation, Summar_5" sheetId="53" state="visible" r:id="rId53"/>
    <sheet xmlns:r="http://schemas.openxmlformats.org/officeDocument/2006/relationships" name="Basis of Presentation, Summar_6" sheetId="54" state="visible" r:id="rId54"/>
    <sheet xmlns:r="http://schemas.openxmlformats.org/officeDocument/2006/relationships" name="Recently Issued Accounting St_2" sheetId="55" state="visible" r:id="rId55"/>
    <sheet xmlns:r="http://schemas.openxmlformats.org/officeDocument/2006/relationships" name="Transactions - Passport (Detail" sheetId="56" state="visible" r:id="rId56"/>
    <sheet xmlns:r="http://schemas.openxmlformats.org/officeDocument/2006/relationships" name="Discontinued Operations - Summa" sheetId="57" state="visible" r:id="rId57"/>
    <sheet xmlns:r="http://schemas.openxmlformats.org/officeDocument/2006/relationships" name="Discontinued Operations - Sum_2" sheetId="58" state="visible" r:id="rId58"/>
    <sheet xmlns:r="http://schemas.openxmlformats.org/officeDocument/2006/relationships" name="Discontinued Operations - Sum_3" sheetId="59" state="visible" r:id="rId59"/>
    <sheet xmlns:r="http://schemas.openxmlformats.org/officeDocument/2006/relationships" name="Revenue Recognition - Disaggreg" sheetId="60" state="visible" r:id="rId60"/>
    <sheet xmlns:r="http://schemas.openxmlformats.org/officeDocument/2006/relationships" name="Revenue Recognition - Transacti" sheetId="61" state="visible" r:id="rId61"/>
    <sheet xmlns:r="http://schemas.openxmlformats.org/officeDocument/2006/relationships" name="Revenue Recognition - Contract " sheetId="62" state="visible" r:id="rId62"/>
    <sheet xmlns:r="http://schemas.openxmlformats.org/officeDocument/2006/relationships" name="Revenue Recognition - Contrac_2" sheetId="63" state="visible" r:id="rId63"/>
    <sheet xmlns:r="http://schemas.openxmlformats.org/officeDocument/2006/relationships" name="Credit Losses - Accounts Receiv" sheetId="64" state="visible" r:id="rId64"/>
    <sheet xmlns:r="http://schemas.openxmlformats.org/officeDocument/2006/relationships" name="Credit Losses - Schedule of Cha" sheetId="65" state="visible" r:id="rId65"/>
    <sheet xmlns:r="http://schemas.openxmlformats.org/officeDocument/2006/relationships" name="Property and Equipment, Net (De"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Goodwill and Intangible Asset_6" sheetId="70" state="visible" r:id="rId70"/>
    <sheet xmlns:r="http://schemas.openxmlformats.org/officeDocument/2006/relationships" name="Long-term Debt - 2024 Notes (De" sheetId="71" state="visible" r:id="rId71"/>
    <sheet xmlns:r="http://schemas.openxmlformats.org/officeDocument/2006/relationships" name="Long-term Debt - Credit Agreeme" sheetId="72" state="visible" r:id="rId72"/>
    <sheet xmlns:r="http://schemas.openxmlformats.org/officeDocument/2006/relationships" name="Long-term Debt - Warrant Agreem" sheetId="73" state="visible" r:id="rId73"/>
    <sheet xmlns:r="http://schemas.openxmlformats.org/officeDocument/2006/relationships" name="Long-term Debt - 2025 Notes (De" sheetId="74" state="visible" r:id="rId74"/>
    <sheet xmlns:r="http://schemas.openxmlformats.org/officeDocument/2006/relationships" name="Long-term Debt - 2021 Notes (De" sheetId="75" state="visible" r:id="rId75"/>
    <sheet xmlns:r="http://schemas.openxmlformats.org/officeDocument/2006/relationships" name="Long-term Debt - Convertible Se"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Leases - Narrative (Details)" sheetId="80" state="visible" r:id="rId80"/>
    <sheet xmlns:r="http://schemas.openxmlformats.org/officeDocument/2006/relationships" name="Leases - Primary Office Leases " sheetId="81" state="visible" r:id="rId81"/>
    <sheet xmlns:r="http://schemas.openxmlformats.org/officeDocument/2006/relationships" name="Leases - Components of Lease Ex" sheetId="82" state="visible" r:id="rId82"/>
    <sheet xmlns:r="http://schemas.openxmlformats.org/officeDocument/2006/relationships" name="Leases - Maturity of Lease Liab" sheetId="83" state="visible" r:id="rId83"/>
    <sheet xmlns:r="http://schemas.openxmlformats.org/officeDocument/2006/relationships" name="Leases - Weighted-average Disco" sheetId="84" state="visible" r:id="rId84"/>
    <sheet xmlns:r="http://schemas.openxmlformats.org/officeDocument/2006/relationships" name="Earnings (Loss) Per Common Sh_3" sheetId="85" state="visible" r:id="rId85"/>
    <sheet xmlns:r="http://schemas.openxmlformats.org/officeDocument/2006/relationships" name="Earnings (Loss) Per Common Sh_4" sheetId="86" state="visible" r:id="rId86"/>
    <sheet xmlns:r="http://schemas.openxmlformats.org/officeDocument/2006/relationships" name="Stock-based Compensation - Stoc" sheetId="87" state="visible" r:id="rId87"/>
    <sheet xmlns:r="http://schemas.openxmlformats.org/officeDocument/2006/relationships" name="Stock-based Compensation - Narr" sheetId="88" state="visible" r:id="rId88"/>
    <sheet xmlns:r="http://schemas.openxmlformats.org/officeDocument/2006/relationships" name="Stock-based Compensation - Sche" sheetId="89" state="visible" r:id="rId89"/>
    <sheet xmlns:r="http://schemas.openxmlformats.org/officeDocument/2006/relationships" name="Income Taxes - Narrative (Detai" sheetId="90" state="visible" r:id="rId90"/>
    <sheet xmlns:r="http://schemas.openxmlformats.org/officeDocument/2006/relationships" name="Investments in and Advances t_2" sheetId="91" state="visible" r:id="rId91"/>
    <sheet xmlns:r="http://schemas.openxmlformats.org/officeDocument/2006/relationships" name="Non-controlling Interests (Deta" sheetId="92" state="visible" r:id="rId92"/>
    <sheet xmlns:r="http://schemas.openxmlformats.org/officeDocument/2006/relationships" name="Non-controlling Interests - Sch" sheetId="93" state="visible" r:id="rId93"/>
    <sheet xmlns:r="http://schemas.openxmlformats.org/officeDocument/2006/relationships" name="Fair Value Measurement - Assets" sheetId="94" state="visible" r:id="rId94"/>
    <sheet xmlns:r="http://schemas.openxmlformats.org/officeDocument/2006/relationships" name="Fair Value Measurement - Additi" sheetId="95" state="visible" r:id="rId95"/>
    <sheet xmlns:r="http://schemas.openxmlformats.org/officeDocument/2006/relationships" name="Fair Value Measurement - Change" sheetId="96" state="visible" r:id="rId96"/>
    <sheet xmlns:r="http://schemas.openxmlformats.org/officeDocument/2006/relationships" name="Fair Value Measurement - Valuat" sheetId="97" state="visible" r:id="rId97"/>
    <sheet xmlns:r="http://schemas.openxmlformats.org/officeDocument/2006/relationships" name="Related Parties - Assets and Li" sheetId="98" state="visible" r:id="rId98"/>
    <sheet xmlns:r="http://schemas.openxmlformats.org/officeDocument/2006/relationships" name="Related Parties - Revenues and " sheetId="99" state="visible" r:id="rId99"/>
    <sheet xmlns:r="http://schemas.openxmlformats.org/officeDocument/2006/relationships" name="Repositioning and Other Chang_3" sheetId="100" state="visible" r:id="rId100"/>
    <sheet xmlns:r="http://schemas.openxmlformats.org/officeDocument/2006/relationships" name="Segment Reporting - Additional " sheetId="101" state="visible" r:id="rId101"/>
    <sheet xmlns:r="http://schemas.openxmlformats.org/officeDocument/2006/relationships" name="Segment Reporting - Revenue fro" sheetId="102" state="visible" r:id="rId102"/>
    <sheet xmlns:r="http://schemas.openxmlformats.org/officeDocument/2006/relationships" name="Segment Reporting - Reconciliat" sheetId="103" state="visible" r:id="rId103"/>
    <sheet xmlns:r="http://schemas.openxmlformats.org/officeDocument/2006/relationships" name="Reserves for Claims and Perfo_3" sheetId="104" state="visible" r:id="rId104"/>
    <sheet xmlns:r="http://schemas.openxmlformats.org/officeDocument/2006/relationships" name="Supplemental Cash Flow Inform_3" sheetId="105" state="visible" r:id="rId105"/>
    <sheet xmlns:r="http://schemas.openxmlformats.org/officeDocument/2006/relationships" name="Subsequent Events (Details)" sheetId="106" state="visible" r:id="rId10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000_);(#,##0.00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72" customWidth="1" min="2" max="2"/>
    <col width="14" customWidth="1" min="3" max="3"/>
  </cols>
  <sheetData>
    <row r="1">
      <c r="A1" s="1" t="inlineStr">
        <is>
          <t>Cover Page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7415</t>
        </is>
      </c>
    </row>
    <row r="9">
      <c r="A9" s="4" t="inlineStr">
        <is>
          <t>Entity Registrant Name</t>
        </is>
      </c>
      <c r="B9" s="4" t="inlineStr">
        <is>
          <t>Evolent Health, Inc.</t>
        </is>
      </c>
    </row>
    <row r="10">
      <c r="A10" s="4" t="inlineStr">
        <is>
          <t>Entity Incorporation, State or Country Code</t>
        </is>
      </c>
      <c r="B10" s="4" t="inlineStr">
        <is>
          <t>DE</t>
        </is>
      </c>
    </row>
    <row r="11">
      <c r="A11" s="4" t="inlineStr">
        <is>
          <t>Entity Tax Identification Number</t>
        </is>
      </c>
      <c r="B11" s="4" t="inlineStr">
        <is>
          <t>32-0454912</t>
        </is>
      </c>
    </row>
    <row r="12">
      <c r="A12" s="4" t="inlineStr">
        <is>
          <t>Entity Address, Address Line One</t>
        </is>
      </c>
      <c r="B12" s="4" t="inlineStr">
        <is>
          <t>800 N. Glebe Road</t>
        </is>
      </c>
    </row>
    <row r="13">
      <c r="A13" s="4" t="inlineStr">
        <is>
          <t>Entity Address, Address Line Two</t>
        </is>
      </c>
      <c r="B13" s="4" t="inlineStr">
        <is>
          <t>Suite 500</t>
        </is>
      </c>
    </row>
    <row r="14">
      <c r="A14" s="4" t="inlineStr">
        <is>
          <t>Entity Address, City or Town</t>
        </is>
      </c>
      <c r="B14" s="4" t="inlineStr">
        <is>
          <t>Arlington</t>
        </is>
      </c>
    </row>
    <row r="15">
      <c r="A15" s="4" t="inlineStr">
        <is>
          <t>Entity Address, State or Province</t>
        </is>
      </c>
      <c r="B15" s="4" t="inlineStr">
        <is>
          <t>VA</t>
        </is>
      </c>
    </row>
    <row r="16">
      <c r="A16" s="4" t="inlineStr">
        <is>
          <t>Entity Address, Postal Zip Code</t>
        </is>
      </c>
      <c r="B16" s="4" t="inlineStr">
        <is>
          <t>22203</t>
        </is>
      </c>
    </row>
    <row r="17">
      <c r="A17" s="4" t="inlineStr">
        <is>
          <t>City Area Code</t>
        </is>
      </c>
      <c r="B17" s="4" t="inlineStr">
        <is>
          <t>571</t>
        </is>
      </c>
    </row>
    <row r="18">
      <c r="A18" s="4" t="inlineStr">
        <is>
          <t>Local Phone Number</t>
        </is>
      </c>
      <c r="B18" s="4" t="inlineStr">
        <is>
          <t>389-6000</t>
        </is>
      </c>
    </row>
    <row r="19">
      <c r="A19" s="4" t="inlineStr">
        <is>
          <t>Title of 12(b) Security</t>
        </is>
      </c>
      <c r="B19" s="4" t="inlineStr">
        <is>
          <t>Class A Common Stock of Evolent Health, Inc., par value $0.01 per share</t>
        </is>
      </c>
    </row>
    <row r="20">
      <c r="A20" s="4" t="inlineStr">
        <is>
          <t>Trading Symbol</t>
        </is>
      </c>
      <c r="B20" s="4" t="inlineStr">
        <is>
          <t>EVH</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89410507</v>
      </c>
    </row>
    <row r="29">
      <c r="A29" s="4" t="inlineStr">
        <is>
          <t>Entity Central Index Key</t>
        </is>
      </c>
      <c r="B29" s="4" t="inlineStr">
        <is>
          <t>0001628908</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9 Months Ended</t>
        </is>
      </c>
    </row>
    <row r="2">
      <c r="B2" s="2" t="inlineStr">
        <is>
          <t>Sep. 30, 2021</t>
        </is>
      </c>
    </row>
    <row r="3">
      <c r="A3" s="3" t="inlineStr">
        <is>
          <t>Accounting Policies [Abstract]</t>
        </is>
      </c>
    </row>
    <row r="4">
      <c r="A4" s="4" t="inlineStr">
        <is>
          <t>Recently Issued Accounting Standards</t>
        </is>
      </c>
      <c r="B4" s="4" t="inlineStr">
        <is>
          <t>Recently Issued Accounting Standards Adoption of New Accounting Standards In June 2016, the FASB issued ASU 2016-13, Financial Instruments-Credit Losses (Topic 326): Measurement of Credit Losses on Financial Instruments and subsequently issued additional guidance that modified ASU 2016-13. The standard requires an entity to change its accounting approach for measuring and recognizing credit losses on certain financial assets measured at amortized cost, including trade receivables, certain non-trade receivables, contract assets, held-to-maturity securities, customer advances and certain off-balance sheet credit exposures, by replacing the existing “incurred loss” framework with an expected credit loss recognition model. The new standard results in earlier recognition of credit losses based on past events, current conditions and reasonable and supportable forecasts. The standard is effective for entities with fiscal years beginning after December 15, 2019, including interim periods within such fiscal years. We adopted the requirements of this standard effective January 1, 2020 using the modified retrospective approach and recorded a cumulative effect adjustment of $3.0 million to January 1, 2020 retained earnings (accumulated deficit). Results for reporting periods beginning January 1, 2020 reflect the adoption of ASU 2016-13 In December 2019, the FASB issued ASU No. 2019-12, Simplifying the Accounting for Income Taxes. The amendments in the ASU remove certain exceptions to the intraperiod tax allocation of losses and gains from different financial statement components and to the method of recognizing income taxes on interim period losses and the recognition of deferred tax liabilities for outside basis differences. In addition, the new guidance simplifies aspects of the accounting for franchise taxes and clarifies the accounting for transactions that result in a step-up in the tax basis of goodwill. The Company adopted this standard starting in the first quarter of 2021, which did not have a material impact on our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positioning and Other Chang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Repositioning costs incurred</t>
        </is>
      </c>
      <c r="B4" s="6" t="n">
        <v>0</v>
      </c>
      <c r="C4" s="6" t="n">
        <v>0</v>
      </c>
      <c r="D4" s="6" t="n">
        <v>6043</v>
      </c>
      <c r="E4" s="6" t="n">
        <v>0</v>
      </c>
    </row>
    <row r="5">
      <c r="A5" s="4" t="inlineStr">
        <is>
          <t>Total Amount Expected to be Incurred in the Repositioning Plan</t>
        </is>
      </c>
      <c r="B5" s="5" t="n">
        <v>8068</v>
      </c>
      <c r="D5" s="5" t="n">
        <v>8068</v>
      </c>
    </row>
    <row r="6">
      <c r="A6" s="4" t="inlineStr">
        <is>
          <t>Cumulative Amount Incurred through September 30, 2021</t>
        </is>
      </c>
      <c r="B6" s="5" t="n">
        <v>7318</v>
      </c>
      <c r="D6" s="5" t="n">
        <v>7318</v>
      </c>
    </row>
    <row r="7">
      <c r="A7" s="4" t="inlineStr">
        <is>
          <t>Severance and termination benefits</t>
        </is>
      </c>
    </row>
    <row r="8">
      <c r="A8" s="3" t="inlineStr">
        <is>
          <t>Restructuring Cost and Reserve [Line Items]</t>
        </is>
      </c>
    </row>
    <row r="9">
      <c r="A9" s="4" t="inlineStr">
        <is>
          <t>Repositioning costs incurred</t>
        </is>
      </c>
      <c r="B9" s="5" t="n">
        <v>0</v>
      </c>
      <c r="D9" s="5" t="n">
        <v>185</v>
      </c>
    </row>
    <row r="10">
      <c r="A10" s="4" t="inlineStr">
        <is>
          <t>Total Amount Expected to be Incurred in the Repositioning Plan</t>
        </is>
      </c>
      <c r="B10" s="5" t="n">
        <v>185</v>
      </c>
      <c r="D10" s="5" t="n">
        <v>185</v>
      </c>
    </row>
    <row r="11">
      <c r="A11" s="4" t="inlineStr">
        <is>
          <t>Cumulative Amount Incurred through September 30, 2021</t>
        </is>
      </c>
      <c r="B11" s="5" t="n">
        <v>185</v>
      </c>
      <c r="D11" s="5" t="n">
        <v>185</v>
      </c>
    </row>
    <row r="12">
      <c r="A12" s="4" t="inlineStr">
        <is>
          <t>Office space consolidation</t>
        </is>
      </c>
    </row>
    <row r="13">
      <c r="A13" s="3" t="inlineStr">
        <is>
          <t>Restructuring Cost and Reserve [Line Items]</t>
        </is>
      </c>
    </row>
    <row r="14">
      <c r="A14" s="4" t="inlineStr">
        <is>
          <t>Repositioning costs incurred</t>
        </is>
      </c>
      <c r="B14" s="5" t="n">
        <v>0</v>
      </c>
      <c r="D14" s="5" t="n">
        <v>2071</v>
      </c>
    </row>
    <row r="15">
      <c r="A15" s="4" t="inlineStr">
        <is>
          <t>Total Amount Expected to be Incurred in the Repositioning Plan</t>
        </is>
      </c>
      <c r="B15" s="5" t="n">
        <v>2321</v>
      </c>
      <c r="D15" s="5" t="n">
        <v>2321</v>
      </c>
    </row>
    <row r="16">
      <c r="A16" s="4" t="inlineStr">
        <is>
          <t>Cumulative Amount Incurred through September 30, 2021</t>
        </is>
      </c>
      <c r="B16" s="5" t="n">
        <v>2071</v>
      </c>
      <c r="D16" s="5" t="n">
        <v>2071</v>
      </c>
    </row>
    <row r="17">
      <c r="A17" s="4" t="inlineStr">
        <is>
          <t>Professional services</t>
        </is>
      </c>
    </row>
    <row r="18">
      <c r="A18" s="3" t="inlineStr">
        <is>
          <t>Restructuring Cost and Reserve [Line Items]</t>
        </is>
      </c>
    </row>
    <row r="19">
      <c r="A19" s="4" t="inlineStr">
        <is>
          <t>Repositioning costs incurred</t>
        </is>
      </c>
      <c r="B19" s="5" t="n">
        <v>0</v>
      </c>
      <c r="D19" s="5" t="n">
        <v>3787</v>
      </c>
    </row>
    <row r="20">
      <c r="A20" s="4" t="inlineStr">
        <is>
          <t>Total Amount Expected to be Incurred in the Repositioning Plan</t>
        </is>
      </c>
      <c r="B20" s="5" t="n">
        <v>5562</v>
      </c>
      <c r="D20" s="5" t="n">
        <v>5562</v>
      </c>
    </row>
    <row r="21">
      <c r="A21" s="4" t="inlineStr">
        <is>
          <t>Cumulative Amount Incurred through September 30, 2021</t>
        </is>
      </c>
      <c r="B21" s="6" t="n">
        <v>5062</v>
      </c>
      <c r="D21" s="6" t="n">
        <v>5062</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9 Months Ended</t>
        </is>
      </c>
    </row>
    <row r="2">
      <c r="B2" s="2" t="inlineStr">
        <is>
          <t>Sep. 30, 2021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Reporting - Revenue from Segments to Consolidated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egment Reporting, Revenue Reconciling Item [Line Items]</t>
        </is>
      </c>
    </row>
    <row r="4">
      <c r="A4" s="4" t="inlineStr">
        <is>
          <t>Revenues</t>
        </is>
      </c>
      <c r="C4" s="6" t="n">
        <v>222471</v>
      </c>
      <c r="D4" s="6" t="n">
        <v>239572</v>
      </c>
      <c r="E4" s="6" t="n">
        <v>659599</v>
      </c>
      <c r="F4" s="6" t="n">
        <v>678103</v>
      </c>
    </row>
    <row r="5">
      <c r="A5" s="4" t="inlineStr">
        <is>
          <t>Adjusted EBITDA</t>
        </is>
      </c>
      <c r="C5" s="5" t="n">
        <v>13765</v>
      </c>
      <c r="D5" s="5" t="n">
        <v>13783</v>
      </c>
      <c r="E5" s="5" t="n">
        <v>42018</v>
      </c>
      <c r="F5" s="5" t="n">
        <v>28178</v>
      </c>
    </row>
    <row r="6">
      <c r="A6" s="4" t="inlineStr">
        <is>
          <t>Evolent Health Services</t>
        </is>
      </c>
    </row>
    <row r="7">
      <c r="A7" s="3" t="inlineStr">
        <is>
          <t>Segment Reporting, Revenue Reconciling Item [Line Items]</t>
        </is>
      </c>
    </row>
    <row r="8">
      <c r="A8" s="4" t="inlineStr">
        <is>
          <t>Revenues</t>
        </is>
      </c>
      <c r="C8" s="5" t="n">
        <v>63315</v>
      </c>
      <c r="D8" s="5" t="n">
        <v>100168</v>
      </c>
      <c r="E8" s="5" t="n">
        <v>223924</v>
      </c>
      <c r="F8" s="5" t="n">
        <v>284383</v>
      </c>
    </row>
    <row r="9">
      <c r="A9" s="4" t="inlineStr">
        <is>
          <t>Adjusted EBITDA</t>
        </is>
      </c>
      <c r="C9" s="5" t="n">
        <v>-3353</v>
      </c>
      <c r="D9" s="5" t="n">
        <v>24645</v>
      </c>
      <c r="E9" s="5" t="n">
        <v>9120</v>
      </c>
      <c r="F9" s="5" t="n">
        <v>36361</v>
      </c>
    </row>
    <row r="10">
      <c r="A10" s="4" t="inlineStr">
        <is>
          <t>Clinical Solutions</t>
        </is>
      </c>
    </row>
    <row r="11">
      <c r="A11" s="3" t="inlineStr">
        <is>
          <t>Segment Reporting, Revenue Reconciling Item [Line Items]</t>
        </is>
      </c>
    </row>
    <row r="12">
      <c r="A12" s="4" t="inlineStr">
        <is>
          <t>Revenues</t>
        </is>
      </c>
      <c r="C12" s="5" t="n">
        <v>159614</v>
      </c>
      <c r="D12" s="5" t="n">
        <v>140071</v>
      </c>
      <c r="E12" s="5" t="n">
        <v>437031</v>
      </c>
      <c r="F12" s="5" t="n">
        <v>395723</v>
      </c>
    </row>
    <row r="13">
      <c r="A13" s="4" t="inlineStr">
        <is>
          <t>Adjusted EBITDA</t>
        </is>
      </c>
      <c r="C13" s="5" t="n">
        <v>23883</v>
      </c>
      <c r="D13" s="5" t="n">
        <v>-974</v>
      </c>
      <c r="E13" s="5" t="n">
        <v>53456</v>
      </c>
      <c r="F13" s="5" t="n">
        <v>18269</v>
      </c>
    </row>
    <row r="14">
      <c r="A14" s="4" t="inlineStr">
        <is>
          <t>Intersegment Eliminations</t>
        </is>
      </c>
    </row>
    <row r="15">
      <c r="A15" s="3" t="inlineStr">
        <is>
          <t>Segment Reporting, Revenue Reconciling Item [Line Items]</t>
        </is>
      </c>
    </row>
    <row r="16">
      <c r="A16" s="4" t="inlineStr">
        <is>
          <t>Revenues</t>
        </is>
      </c>
      <c r="C16" s="5" t="n">
        <v>-458</v>
      </c>
      <c r="D16" s="5" t="n">
        <v>-667</v>
      </c>
      <c r="E16" s="5" t="n">
        <v>-1356</v>
      </c>
      <c r="F16" s="5" t="n">
        <v>-2003</v>
      </c>
    </row>
    <row r="17">
      <c r="A17" s="4" t="inlineStr">
        <is>
          <t>Operating Segments</t>
        </is>
      </c>
    </row>
    <row r="18">
      <c r="A18" s="3" t="inlineStr">
        <is>
          <t>Segment Reporting, Revenue Reconciling Item [Line Items]</t>
        </is>
      </c>
    </row>
    <row r="19">
      <c r="A19" s="4" t="inlineStr">
        <is>
          <t>Revenues</t>
        </is>
      </c>
      <c r="C19" s="5" t="n">
        <v>222471</v>
      </c>
      <c r="D19" s="5" t="n">
        <v>239572</v>
      </c>
      <c r="E19" s="5" t="n">
        <v>659599</v>
      </c>
      <c r="F19" s="5" t="n">
        <v>678103</v>
      </c>
    </row>
    <row r="20">
      <c r="A20" s="4" t="inlineStr">
        <is>
          <t>Adjusted EBITDA</t>
        </is>
      </c>
      <c r="C20" s="5" t="n">
        <v>20530</v>
      </c>
      <c r="D20" s="5" t="n">
        <v>23671</v>
      </c>
      <c r="E20" s="5" t="n">
        <v>62576</v>
      </c>
      <c r="F20" s="5" t="n">
        <v>54630</v>
      </c>
    </row>
    <row r="21">
      <c r="A21" s="4" t="inlineStr">
        <is>
          <t>Corporate</t>
        </is>
      </c>
    </row>
    <row r="22">
      <c r="A22" s="3" t="inlineStr">
        <is>
          <t>Segment Reporting, Revenue Reconciling Item [Line Items]</t>
        </is>
      </c>
    </row>
    <row r="23">
      <c r="A23" s="4" t="inlineStr">
        <is>
          <t>Revenues</t>
        </is>
      </c>
      <c r="C23" s="5" t="n">
        <v>0</v>
      </c>
      <c r="D23" s="5" t="n">
        <v>0</v>
      </c>
      <c r="E23" s="5" t="n">
        <v>0</v>
      </c>
      <c r="F23" s="5" t="n">
        <v>0</v>
      </c>
    </row>
    <row r="24">
      <c r="A24" s="4" t="inlineStr">
        <is>
          <t>Adjusted EBITDA</t>
        </is>
      </c>
      <c r="C24" s="5" t="n">
        <v>-6765</v>
      </c>
      <c r="D24" s="5" t="n">
        <v>-9888</v>
      </c>
      <c r="E24" s="5" t="n">
        <v>-20558</v>
      </c>
      <c r="F24" s="5" t="n">
        <v>-26452</v>
      </c>
    </row>
    <row r="25">
      <c r="A25" s="4" t="inlineStr">
        <is>
          <t>Transformation services</t>
        </is>
      </c>
    </row>
    <row r="26">
      <c r="A26" s="3" t="inlineStr">
        <is>
          <t>Segment Reporting, Revenue Reconciling Item [Line Items]</t>
        </is>
      </c>
    </row>
    <row r="27">
      <c r="A27" s="4" t="inlineStr">
        <is>
          <t>Revenues</t>
        </is>
      </c>
      <c r="B27" s="4" t="inlineStr">
        <is>
          <t>[1]</t>
        </is>
      </c>
      <c r="C27" s="5" t="n">
        <v>2075</v>
      </c>
      <c r="D27" s="5" t="n">
        <v>4807</v>
      </c>
      <c r="E27" s="5" t="n">
        <v>4984</v>
      </c>
      <c r="F27" s="5" t="n">
        <v>10800</v>
      </c>
    </row>
    <row r="28">
      <c r="A28" s="4" t="inlineStr">
        <is>
          <t>Transformation services | Evolent Health Services</t>
        </is>
      </c>
    </row>
    <row r="29">
      <c r="A29" s="3" t="inlineStr">
        <is>
          <t>Segment Reporting, Revenue Reconciling Item [Line Items]</t>
        </is>
      </c>
    </row>
    <row r="30">
      <c r="A30" s="4" t="inlineStr">
        <is>
          <t>Revenues</t>
        </is>
      </c>
      <c r="C30" s="5" t="n">
        <v>2075</v>
      </c>
      <c r="D30" s="5" t="n">
        <v>4807</v>
      </c>
      <c r="E30" s="5" t="n">
        <v>4984</v>
      </c>
      <c r="F30" s="5" t="n">
        <v>10800</v>
      </c>
    </row>
    <row r="31">
      <c r="A31" s="4" t="inlineStr">
        <is>
          <t>Transformation services | Clinical Solutions</t>
        </is>
      </c>
    </row>
    <row r="32">
      <c r="A32" s="3" t="inlineStr">
        <is>
          <t>Segment Reporting, Revenue Reconciling Item [Line Items]</t>
        </is>
      </c>
    </row>
    <row r="33">
      <c r="A33" s="4" t="inlineStr">
        <is>
          <t>Revenues</t>
        </is>
      </c>
      <c r="C33" s="5" t="n">
        <v>0</v>
      </c>
      <c r="D33" s="5" t="n">
        <v>0</v>
      </c>
      <c r="E33" s="5" t="n">
        <v>0</v>
      </c>
      <c r="F33" s="5" t="n">
        <v>0</v>
      </c>
    </row>
    <row r="34">
      <c r="A34" s="4" t="inlineStr">
        <is>
          <t>Transformation services | Intersegment Eliminations</t>
        </is>
      </c>
    </row>
    <row r="35">
      <c r="A35" s="3" t="inlineStr">
        <is>
          <t>Segment Reporting, Revenue Reconciling Item [Line Items]</t>
        </is>
      </c>
    </row>
    <row r="36">
      <c r="A36" s="4" t="inlineStr">
        <is>
          <t>Revenues</t>
        </is>
      </c>
      <c r="C36" s="5" t="n">
        <v>0</v>
      </c>
      <c r="D36" s="5" t="n">
        <v>0</v>
      </c>
      <c r="E36" s="5" t="n">
        <v>0</v>
      </c>
      <c r="F36" s="5" t="n">
        <v>0</v>
      </c>
    </row>
    <row r="37">
      <c r="A37" s="4" t="inlineStr">
        <is>
          <t>Transformation services | Operating Segments</t>
        </is>
      </c>
    </row>
    <row r="38">
      <c r="A38" s="3" t="inlineStr">
        <is>
          <t>Segment Reporting, Revenue Reconciling Item [Line Items]</t>
        </is>
      </c>
    </row>
    <row r="39">
      <c r="A39" s="4" t="inlineStr">
        <is>
          <t>Revenues</t>
        </is>
      </c>
      <c r="C39" s="5" t="n">
        <v>2075</v>
      </c>
      <c r="D39" s="5" t="n">
        <v>4807</v>
      </c>
      <c r="E39" s="5" t="n">
        <v>4984</v>
      </c>
      <c r="F39" s="5" t="n">
        <v>10800</v>
      </c>
    </row>
    <row r="40">
      <c r="A40" s="4" t="inlineStr">
        <is>
          <t>Transformation services | Corporate</t>
        </is>
      </c>
    </row>
    <row r="41">
      <c r="A41" s="3" t="inlineStr">
        <is>
          <t>Segment Reporting, Revenue Reconciling Item [Line Items]</t>
        </is>
      </c>
    </row>
    <row r="42">
      <c r="A42" s="4" t="inlineStr">
        <is>
          <t>Revenues</t>
        </is>
      </c>
      <c r="C42" s="5" t="n">
        <v>0</v>
      </c>
      <c r="D42" s="5" t="n">
        <v>0</v>
      </c>
      <c r="E42" s="5" t="n">
        <v>0</v>
      </c>
      <c r="F42" s="5" t="n">
        <v>0</v>
      </c>
    </row>
    <row r="43">
      <c r="A43" s="4" t="inlineStr">
        <is>
          <t>Platform and operations services</t>
        </is>
      </c>
    </row>
    <row r="44">
      <c r="A44" s="3" t="inlineStr">
        <is>
          <t>Segment Reporting, Revenue Reconciling Item [Line Items]</t>
        </is>
      </c>
    </row>
    <row r="45">
      <c r="A45" s="4" t="inlineStr">
        <is>
          <t>Revenues</t>
        </is>
      </c>
      <c r="B45" s="4" t="inlineStr">
        <is>
          <t>[1]</t>
        </is>
      </c>
      <c r="C45" s="5" t="n">
        <v>220396</v>
      </c>
      <c r="D45" s="5" t="n">
        <v>234765</v>
      </c>
      <c r="E45" s="5" t="n">
        <v>654615</v>
      </c>
      <c r="F45" s="5" t="n">
        <v>667303</v>
      </c>
    </row>
    <row r="46">
      <c r="A46" s="4" t="inlineStr">
        <is>
          <t>Platform and operations services | Evolent Health Services</t>
        </is>
      </c>
    </row>
    <row r="47">
      <c r="A47" s="3" t="inlineStr">
        <is>
          <t>Segment Reporting, Revenue Reconciling Item [Line Items]</t>
        </is>
      </c>
    </row>
    <row r="48">
      <c r="A48" s="4" t="inlineStr">
        <is>
          <t>Revenues</t>
        </is>
      </c>
      <c r="C48" s="5" t="n">
        <v>61240</v>
      </c>
      <c r="D48" s="5" t="n">
        <v>95361</v>
      </c>
      <c r="E48" s="5" t="n">
        <v>218940</v>
      </c>
      <c r="F48" s="5" t="n">
        <v>273583</v>
      </c>
    </row>
    <row r="49">
      <c r="A49" s="4" t="inlineStr">
        <is>
          <t>Platform and operations services | Clinical Solutions</t>
        </is>
      </c>
    </row>
    <row r="50">
      <c r="A50" s="3" t="inlineStr">
        <is>
          <t>Segment Reporting, Revenue Reconciling Item [Line Items]</t>
        </is>
      </c>
    </row>
    <row r="51">
      <c r="A51" s="4" t="inlineStr">
        <is>
          <t>Revenues</t>
        </is>
      </c>
      <c r="C51" s="5" t="n">
        <v>159614</v>
      </c>
      <c r="D51" s="5" t="n">
        <v>140071</v>
      </c>
      <c r="E51" s="5" t="n">
        <v>437031</v>
      </c>
      <c r="F51" s="5" t="n">
        <v>395723</v>
      </c>
    </row>
    <row r="52">
      <c r="A52" s="4" t="inlineStr">
        <is>
          <t>Platform and operations services | Intersegment Eliminations</t>
        </is>
      </c>
    </row>
    <row r="53">
      <c r="A53" s="3" t="inlineStr">
        <is>
          <t>Segment Reporting, Revenue Reconciling Item [Line Items]</t>
        </is>
      </c>
    </row>
    <row r="54">
      <c r="A54" s="4" t="inlineStr">
        <is>
          <t>Revenues</t>
        </is>
      </c>
      <c r="C54" s="5" t="n">
        <v>-458</v>
      </c>
      <c r="D54" s="5" t="n">
        <v>-667</v>
      </c>
      <c r="E54" s="5" t="n">
        <v>-1356</v>
      </c>
      <c r="F54" s="5" t="n">
        <v>-2003</v>
      </c>
    </row>
    <row r="55">
      <c r="A55" s="4" t="inlineStr">
        <is>
          <t>Platform and operations services | Operating Segments</t>
        </is>
      </c>
    </row>
    <row r="56">
      <c r="A56" s="3" t="inlineStr">
        <is>
          <t>Segment Reporting, Revenue Reconciling Item [Line Items]</t>
        </is>
      </c>
    </row>
    <row r="57">
      <c r="A57" s="4" t="inlineStr">
        <is>
          <t>Revenues</t>
        </is>
      </c>
      <c r="C57" s="5" t="n">
        <v>220396</v>
      </c>
      <c r="D57" s="5" t="n">
        <v>234765</v>
      </c>
      <c r="E57" s="5" t="n">
        <v>654615</v>
      </c>
      <c r="F57" s="5" t="n">
        <v>667303</v>
      </c>
    </row>
    <row r="58">
      <c r="A58" s="4" t="inlineStr">
        <is>
          <t>Platform and operations services | Corporate</t>
        </is>
      </c>
    </row>
    <row r="59">
      <c r="A59" s="3" t="inlineStr">
        <is>
          <t>Segment Reporting, Revenue Reconciling Item [Line Items]</t>
        </is>
      </c>
    </row>
    <row r="60">
      <c r="A60" s="4" t="inlineStr">
        <is>
          <t>Revenues</t>
        </is>
      </c>
      <c r="C60" s="6" t="n">
        <v>0</v>
      </c>
      <c r="D60" s="6" t="n">
        <v>0</v>
      </c>
      <c r="E60" s="6" t="n">
        <v>0</v>
      </c>
      <c r="F60" s="6" t="n">
        <v>0</v>
      </c>
    </row>
    <row r="61"/>
    <row r="62">
      <c r="A62" s="4" t="inlineStr">
        <is>
          <t>[1]</t>
        </is>
      </c>
      <c r="B62" s="4" t="inlineStr">
        <is>
          <t>See Note 19 for amounts attributable to unconsolidated related parties included in these line items.</t>
        </is>
      </c>
    </row>
  </sheetData>
  <mergeCells count="5">
    <mergeCell ref="A1:B2"/>
    <mergeCell ref="C1:D1"/>
    <mergeCell ref="E1:F1"/>
    <mergeCell ref="A61:E61"/>
    <mergeCell ref="B62:E6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 width="14" customWidth="1" min="5" max="5"/>
    <col width="14" customWidth="1" min="6" max="6"/>
    <col width="14" customWidth="1" min="7" max="7"/>
    <col width="15" customWidth="1" min="8" max="8"/>
    <col width="15" customWidth="1" min="9" max="9"/>
    <col width="14" customWidth="1" min="10" max="10"/>
  </cols>
  <sheetData>
    <row r="1">
      <c r="A1" s="1" t="inlineStr">
        <is>
          <t>Segment Reporting - Reconciliation of Adjusted EBITDA (Details) - USD ($)</t>
        </is>
      </c>
      <c r="C1" s="2" t="inlineStr">
        <is>
          <t>3 Months Ended</t>
        </is>
      </c>
      <c r="H1" s="2" t="inlineStr">
        <is>
          <t>6 Months Ended</t>
        </is>
      </c>
      <c r="I1" s="2" t="inlineStr">
        <is>
          <t>9 Months Ended</t>
        </is>
      </c>
    </row>
    <row r="2">
      <c r="C2" s="2" t="inlineStr">
        <is>
          <t>Sep. 30, 2021</t>
        </is>
      </c>
      <c r="D2" s="2" t="inlineStr">
        <is>
          <t>Sep. 30, 2020</t>
        </is>
      </c>
      <c r="E2" s="2" t="inlineStr">
        <is>
          <t>Jun. 30, 2020</t>
        </is>
      </c>
      <c r="F2" s="2" t="inlineStr">
        <is>
          <t>Mar. 31, 2020</t>
        </is>
      </c>
      <c r="G2" s="2" t="inlineStr">
        <is>
          <t>Dec. 31, 2019</t>
        </is>
      </c>
      <c r="H2" s="2" t="inlineStr">
        <is>
          <t>Jun. 30, 2020</t>
        </is>
      </c>
      <c r="I2" s="2" t="inlineStr">
        <is>
          <t>Sep. 30, 2021</t>
        </is>
      </c>
      <c r="J2" s="2" t="inlineStr">
        <is>
          <t>Sep. 30, 2020</t>
        </is>
      </c>
    </row>
    <row r="3">
      <c r="A3" s="3" t="inlineStr">
        <is>
          <t>Segment Reporting [Abstract]</t>
        </is>
      </c>
    </row>
    <row r="4">
      <c r="A4" s="4" t="inlineStr">
        <is>
          <t>Net loss attributable to common shareholders of Evolent Health, Inc. - Basic</t>
        </is>
      </c>
      <c r="C4" s="6" t="n">
        <v>-13040000</v>
      </c>
      <c r="D4" s="6" t="n">
        <v>-37348000</v>
      </c>
      <c r="I4" s="6" t="n">
        <v>-31954000</v>
      </c>
      <c r="J4" s="6" t="n">
        <v>-319621000</v>
      </c>
    </row>
    <row r="5">
      <c r="A5" s="4" t="inlineStr">
        <is>
          <t>Net loss attributable to common shareholders of Evolent Health, Inc. - Diluted</t>
        </is>
      </c>
      <c r="C5" s="5" t="n">
        <v>-13040000</v>
      </c>
      <c r="D5" s="5" t="n">
        <v>-37348000</v>
      </c>
      <c r="I5" s="5" t="n">
        <v>-31954000</v>
      </c>
      <c r="J5" s="5" t="n">
        <v>-319621000</v>
      </c>
    </row>
    <row r="6">
      <c r="A6" s="4" t="inlineStr">
        <is>
          <t>Interest income</t>
        </is>
      </c>
      <c r="C6" s="5" t="n">
        <v>120000</v>
      </c>
      <c r="D6" s="5" t="n">
        <v>1159000</v>
      </c>
      <c r="I6" s="5" t="n">
        <v>311000</v>
      </c>
      <c r="J6" s="5" t="n">
        <v>2634000</v>
      </c>
    </row>
    <row r="7">
      <c r="A7" s="4" t="inlineStr">
        <is>
          <t>Interest expense</t>
        </is>
      </c>
      <c r="C7" s="5" t="n">
        <v>-6367000</v>
      </c>
      <c r="D7" s="5" t="n">
        <v>-7416000</v>
      </c>
      <c r="I7" s="5" t="n">
        <v>-18978000</v>
      </c>
      <c r="J7" s="5" t="n">
        <v>-19987000</v>
      </c>
    </row>
    <row r="8">
      <c r="A8" s="4" t="inlineStr">
        <is>
          <t>(Provision) benefit for income taxes</t>
        </is>
      </c>
      <c r="C8" s="5" t="n">
        <v>-234000</v>
      </c>
      <c r="D8" s="5" t="n">
        <v>-503000</v>
      </c>
      <c r="I8" s="5" t="n">
        <v>-936000</v>
      </c>
      <c r="J8" s="5" t="n">
        <v>3131000</v>
      </c>
    </row>
    <row r="9">
      <c r="A9" s="4" t="inlineStr">
        <is>
          <t>Depreciation and amortization expenses</t>
        </is>
      </c>
      <c r="C9" s="5" t="n">
        <v>-14859000</v>
      </c>
      <c r="D9" s="5" t="n">
        <v>-14534000</v>
      </c>
      <c r="I9" s="5" t="n">
        <v>-44962000</v>
      </c>
      <c r="J9" s="5" t="n">
        <v>-46130000</v>
      </c>
    </row>
    <row r="10">
      <c r="A10" s="4" t="inlineStr">
        <is>
          <t>Equity method investment impairment</t>
        </is>
      </c>
      <c r="C10" s="5" t="n">
        <v>0</v>
      </c>
      <c r="D10" s="5" t="n">
        <v>0</v>
      </c>
      <c r="I10" s="5" t="n">
        <v>0</v>
      </c>
      <c r="J10" s="5" t="n">
        <v>-47133000</v>
      </c>
    </row>
    <row r="11">
      <c r="A11" s="4" t="inlineStr">
        <is>
          <t>Gain on transfer of membership</t>
        </is>
      </c>
      <c r="C11" s="5" t="n">
        <v>0</v>
      </c>
      <c r="D11" s="5" t="n">
        <v>0</v>
      </c>
      <c r="I11" s="5" t="n">
        <v>22969000</v>
      </c>
      <c r="J11" s="5" t="n">
        <v>0</v>
      </c>
    </row>
    <row r="12">
      <c r="A12" s="4" t="inlineStr">
        <is>
          <t>Loss on repayment of debt, net</t>
        </is>
      </c>
      <c r="C12" s="5" t="n">
        <v>0</v>
      </c>
      <c r="D12" s="5" t="n">
        <v>0</v>
      </c>
      <c r="I12" s="5" t="n">
        <v>-19158000</v>
      </c>
      <c r="J12" s="5" t="n">
        <v>0</v>
      </c>
    </row>
    <row r="13">
      <c r="A13" s="4" t="inlineStr">
        <is>
          <t>Loss on extinguishment of debt</t>
        </is>
      </c>
      <c r="C13" s="5" t="n">
        <v>0</v>
      </c>
      <c r="D13" s="5" t="n">
        <v>-4789000</v>
      </c>
      <c r="I13" s="5" t="n">
        <v>0</v>
      </c>
      <c r="J13" s="5" t="n">
        <v>-4789000</v>
      </c>
    </row>
    <row r="14">
      <c r="A14" s="4" t="inlineStr">
        <is>
          <t>Impairment</t>
        </is>
      </c>
      <c r="C14" s="5" t="n">
        <v>0</v>
      </c>
      <c r="D14" s="5" t="n">
        <v>0</v>
      </c>
      <c r="E14" s="6" t="n">
        <v>-215100000</v>
      </c>
      <c r="F14" s="6" t="n">
        <v>0</v>
      </c>
      <c r="G14" s="6" t="n">
        <v>-199800000</v>
      </c>
      <c r="H14" s="6" t="n">
        <v>-215100000</v>
      </c>
      <c r="I14" s="5" t="n">
        <v>0</v>
      </c>
      <c r="J14" s="5" t="n">
        <v>-215100000</v>
      </c>
    </row>
    <row r="15">
      <c r="A15" s="4" t="inlineStr">
        <is>
          <t>Gain from equity method investees</t>
        </is>
      </c>
      <c r="C15" s="5" t="n">
        <v>63000</v>
      </c>
      <c r="D15" s="5" t="n">
        <v>-13717000</v>
      </c>
      <c r="I15" s="5" t="n">
        <v>12725000</v>
      </c>
      <c r="J15" s="5" t="n">
        <v>11014000</v>
      </c>
    </row>
    <row r="16">
      <c r="A16" s="4" t="inlineStr">
        <is>
          <t>Loss on disposal of assets</t>
        </is>
      </c>
      <c r="C16" s="5" t="n">
        <v>0</v>
      </c>
      <c r="D16" s="5" t="n">
        <v>0</v>
      </c>
      <c r="I16" s="5" t="n">
        <v>0</v>
      </c>
      <c r="J16" s="5" t="n">
        <v>-6447000</v>
      </c>
    </row>
    <row r="17">
      <c r="A17" s="4" t="inlineStr">
        <is>
          <t>Change in fair value of contingent consideration and indemnification asset</t>
        </is>
      </c>
      <c r="C17" s="5" t="n">
        <v>225000</v>
      </c>
      <c r="D17" s="5" t="n">
        <v>-2570000</v>
      </c>
      <c r="I17" s="5" t="n">
        <v>819000</v>
      </c>
      <c r="J17" s="5" t="n">
        <v>492000</v>
      </c>
    </row>
    <row r="18">
      <c r="A18" s="4" t="inlineStr">
        <is>
          <t>Net loss attributable to non-controlling interests</t>
        </is>
      </c>
      <c r="C18" s="5" t="n">
        <v>0</v>
      </c>
      <c r="D18" s="5" t="n">
        <v>822000</v>
      </c>
      <c r="I18" s="5" t="n">
        <v>0</v>
      </c>
      <c r="J18" s="5" t="n">
        <v>822000</v>
      </c>
    </row>
    <row r="19">
      <c r="A19" s="4" t="inlineStr">
        <is>
          <t>Other income (expense), net</t>
        </is>
      </c>
      <c r="C19" s="5" t="n">
        <v>-41000</v>
      </c>
      <c r="D19" s="5" t="n">
        <v>-110000</v>
      </c>
      <c r="I19" s="5" t="n">
        <v>-73000</v>
      </c>
      <c r="J19" s="5" t="n">
        <v>174000</v>
      </c>
    </row>
    <row r="20">
      <c r="A20" s="4" t="inlineStr">
        <is>
          <t>Repositioning costs</t>
        </is>
      </c>
      <c r="C20" s="5" t="n">
        <v>0</v>
      </c>
      <c r="D20" s="5" t="n">
        <v>0</v>
      </c>
      <c r="I20" s="5" t="n">
        <v>-6043000</v>
      </c>
      <c r="J20" s="5" t="n">
        <v>0</v>
      </c>
    </row>
    <row r="21">
      <c r="A21" s="4" t="inlineStr">
        <is>
          <t>Stock-based compensation expense</t>
        </is>
      </c>
      <c r="C21" s="5" t="n">
        <v>-4395000</v>
      </c>
      <c r="D21" s="5" t="n">
        <v>-3164000</v>
      </c>
      <c r="I21" s="5" t="n">
        <v>-11754000</v>
      </c>
      <c r="J21" s="5" t="n">
        <v>-10375000</v>
      </c>
    </row>
    <row r="22">
      <c r="A22" s="4" t="inlineStr">
        <is>
          <t>Severance costs</t>
        </is>
      </c>
      <c r="C22" s="5" t="n">
        <v>0</v>
      </c>
      <c r="D22" s="5" t="n">
        <v>-1757000</v>
      </c>
      <c r="I22" s="5" t="n">
        <v>-52000</v>
      </c>
      <c r="J22" s="5" t="n">
        <v>-7890000</v>
      </c>
    </row>
    <row r="23">
      <c r="A23" s="4" t="inlineStr">
        <is>
          <t>Amortization of contract cost assets</t>
        </is>
      </c>
      <c r="C23" s="5" t="n">
        <v>-110000</v>
      </c>
      <c r="D23" s="5" t="n">
        <v>-2610000</v>
      </c>
      <c r="I23" s="5" t="n">
        <v>-433000</v>
      </c>
      <c r="J23" s="5" t="n">
        <v>-3817000</v>
      </c>
    </row>
    <row r="24">
      <c r="A24" s="4" t="inlineStr">
        <is>
          <t>Strategy and shareholder advisory expenses</t>
        </is>
      </c>
      <c r="C24" s="5" t="n">
        <v>0</v>
      </c>
      <c r="D24" s="5" t="n">
        <v>0</v>
      </c>
      <c r="I24" s="5" t="n">
        <v>-6513000</v>
      </c>
      <c r="J24" s="5" t="n">
        <v>0</v>
      </c>
    </row>
    <row r="25">
      <c r="A25" s="4" t="inlineStr">
        <is>
          <t>Acquisition costs</t>
        </is>
      </c>
      <c r="C25" s="5" t="n">
        <v>-1207000</v>
      </c>
      <c r="D25" s="5" t="n">
        <v>-807000</v>
      </c>
      <c r="I25" s="5" t="n">
        <v>-3277000</v>
      </c>
      <c r="J25" s="5" t="n">
        <v>-1490000</v>
      </c>
    </row>
    <row r="26">
      <c r="A26" s="4" t="inlineStr">
        <is>
          <t>Gain (loss) from discontinued operations</t>
        </is>
      </c>
      <c r="B26" s="4" t="inlineStr">
        <is>
          <t>[1]</t>
        </is>
      </c>
      <c r="C26" s="5" t="n">
        <v>0</v>
      </c>
      <c r="D26" s="5" t="n">
        <v>-1135000</v>
      </c>
      <c r="I26" s="5" t="n">
        <v>1383000</v>
      </c>
      <c r="J26" s="5" t="n">
        <v>-2908000</v>
      </c>
    </row>
    <row r="27">
      <c r="A27" s="4" t="inlineStr">
        <is>
          <t>Adjusted EBITDA</t>
        </is>
      </c>
      <c r="C27" s="6" t="n">
        <v>13765000</v>
      </c>
      <c r="D27" s="6" t="n">
        <v>13783000</v>
      </c>
      <c r="I27" s="6" t="n">
        <v>42018000</v>
      </c>
      <c r="J27" s="6" t="n">
        <v>28178000</v>
      </c>
    </row>
    <row r="28"/>
    <row r="29">
      <c r="A29" s="4" t="inlineStr">
        <is>
          <t>[1]</t>
        </is>
      </c>
      <c r="B29" s="4" t="inlineStr">
        <is>
          <t>Includes $1.9 million gain on disposal of discontinued operations for the nine months ended September 30, 2021</t>
        </is>
      </c>
    </row>
  </sheetData>
  <mergeCells count="5">
    <mergeCell ref="A1:B2"/>
    <mergeCell ref="C1:G1"/>
    <mergeCell ref="I1:J1"/>
    <mergeCell ref="A28:I28"/>
    <mergeCell ref="B29:I29"/>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s for Claims and Performance-Based Arrangements (Details) - USD ($) $ in Thousands</t>
        </is>
      </c>
      <c r="B1" s="2" t="inlineStr">
        <is>
          <t>9 Months Ended</t>
        </is>
      </c>
    </row>
    <row r="2">
      <c r="B2" s="2" t="inlineStr">
        <is>
          <t>Sep. 30, 2021</t>
        </is>
      </c>
      <c r="C2" s="2" t="inlineStr">
        <is>
          <t>Sep. 30, 2020</t>
        </is>
      </c>
    </row>
    <row r="3">
      <c r="A3" s="3" t="inlineStr">
        <is>
          <t>Liability for Unpaid Claims and Claims Adjustment Expense, Period Increase (Decrease) [Abstract]</t>
        </is>
      </c>
    </row>
    <row r="4">
      <c r="A4" s="4" t="inlineStr">
        <is>
          <t>Beginning balance</t>
        </is>
      </c>
      <c r="B4" s="6" t="n">
        <v>188686</v>
      </c>
      <c r="C4" s="6" t="n">
        <v>61150</v>
      </c>
    </row>
    <row r="5">
      <c r="A5" s="4" t="inlineStr">
        <is>
          <t>Incurred costs related to current year</t>
        </is>
      </c>
      <c r="B5" s="5" t="n">
        <v>383479</v>
      </c>
      <c r="C5" s="5" t="n">
        <v>379206</v>
      </c>
    </row>
    <row r="6">
      <c r="A6" s="4" t="inlineStr">
        <is>
          <t>Incurred costs related to prior year</t>
        </is>
      </c>
      <c r="B6" s="5" t="n">
        <v>378</v>
      </c>
      <c r="C6" s="5" t="n">
        <v>3815</v>
      </c>
    </row>
    <row r="7">
      <c r="A7" s="4" t="inlineStr">
        <is>
          <t>Paid costs related to current year</t>
        </is>
      </c>
      <c r="B7" s="5" t="n">
        <v>249311</v>
      </c>
      <c r="C7" s="5" t="n">
        <v>390613</v>
      </c>
    </row>
    <row r="8">
      <c r="A8" s="4" t="inlineStr">
        <is>
          <t>Paid costs related to prior year</t>
        </is>
      </c>
      <c r="B8" s="5" t="n">
        <v>124915</v>
      </c>
      <c r="C8" s="5" t="n">
        <v>16043</v>
      </c>
    </row>
    <row r="9">
      <c r="A9" s="4" t="inlineStr">
        <is>
          <t>Change during the year</t>
        </is>
      </c>
      <c r="B9" s="5" t="n">
        <v>9631</v>
      </c>
      <c r="C9" s="5" t="n">
        <v>-23635</v>
      </c>
    </row>
    <row r="10">
      <c r="A10" s="4" t="inlineStr">
        <is>
          <t>Impact of consolidation on reserves for claims and performance-based arrangements</t>
        </is>
      </c>
      <c r="B10" s="5" t="n">
        <v>0</v>
      </c>
      <c r="C10" s="5" t="n">
        <v>164297</v>
      </c>
    </row>
    <row r="11">
      <c r="A11" s="4" t="inlineStr">
        <is>
          <t>Disposal of discontinued operations</t>
        </is>
      </c>
      <c r="B11" s="5" t="n">
        <v>-13194</v>
      </c>
      <c r="C11" s="5" t="n">
        <v>0</v>
      </c>
    </row>
    <row r="12">
      <c r="A12" s="4" t="inlineStr">
        <is>
          <t>Other adjustments</t>
        </is>
      </c>
      <c r="B12" s="5" t="n">
        <v>6755</v>
      </c>
      <c r="C12" s="5" t="n">
        <v>6501</v>
      </c>
    </row>
    <row r="13">
      <c r="A13" s="4" t="inlineStr">
        <is>
          <t>Ending balance</t>
        </is>
      </c>
      <c r="B13" s="5" t="n">
        <v>191878</v>
      </c>
      <c r="C13" s="5" t="n">
        <v>208313</v>
      </c>
    </row>
    <row r="14">
      <c r="A14" s="4" t="inlineStr">
        <is>
          <t>Evolent Health Services</t>
        </is>
      </c>
    </row>
    <row r="15">
      <c r="A15" s="3" t="inlineStr">
        <is>
          <t>Liability for Unpaid Claims and Claims Adjustment Expense, Period Increase (Decrease) [Abstract]</t>
        </is>
      </c>
    </row>
    <row r="16">
      <c r="A16" s="4" t="inlineStr">
        <is>
          <t>Beginning balance</t>
        </is>
      </c>
      <c r="B16" s="5" t="n">
        <v>56295</v>
      </c>
      <c r="C16" s="5" t="n">
        <v>4265</v>
      </c>
    </row>
    <row r="17">
      <c r="A17" s="4" t="inlineStr">
        <is>
          <t>Incurred costs related to current year</t>
        </is>
      </c>
      <c r="B17" s="5" t="n">
        <v>8669</v>
      </c>
      <c r="C17" s="5" t="n">
        <v>2376</v>
      </c>
    </row>
    <row r="18">
      <c r="A18" s="4" t="inlineStr">
        <is>
          <t>Incurred costs related to prior year</t>
        </is>
      </c>
      <c r="B18" s="5" t="n">
        <v>527</v>
      </c>
      <c r="C18" s="5" t="n">
        <v>2319</v>
      </c>
    </row>
    <row r="19">
      <c r="A19" s="4" t="inlineStr">
        <is>
          <t>Paid costs related to current year</t>
        </is>
      </c>
      <c r="B19" s="5" t="n">
        <v>20801</v>
      </c>
      <c r="C19" s="5" t="n">
        <v>74939</v>
      </c>
    </row>
    <row r="20">
      <c r="A20" s="4" t="inlineStr">
        <is>
          <t>Paid costs related to prior year</t>
        </is>
      </c>
      <c r="B20" s="5" t="n">
        <v>19174</v>
      </c>
      <c r="C20" s="5" t="n">
        <v>1608</v>
      </c>
    </row>
    <row r="21">
      <c r="A21" s="4" t="inlineStr">
        <is>
          <t>Change during the year</t>
        </is>
      </c>
      <c r="B21" s="5" t="n">
        <v>-30779</v>
      </c>
      <c r="C21" s="5" t="n">
        <v>-71852</v>
      </c>
    </row>
    <row r="22">
      <c r="A22" s="4" t="inlineStr">
        <is>
          <t>Impact of consolidation on reserves for claims and performance-based arrangements</t>
        </is>
      </c>
      <c r="B22" s="5" t="n">
        <v>0</v>
      </c>
      <c r="C22" s="5" t="n">
        <v>164297</v>
      </c>
    </row>
    <row r="23">
      <c r="A23" s="4" t="inlineStr">
        <is>
          <t>Disposal of discontinued operations</t>
        </is>
      </c>
      <c r="B23" s="5" t="n">
        <v>0</v>
      </c>
      <c r="C23" s="5" t="n">
        <v>0</v>
      </c>
    </row>
    <row r="24">
      <c r="A24" s="4" t="inlineStr">
        <is>
          <t>Other adjustments</t>
        </is>
      </c>
      <c r="B24" s="5" t="n">
        <v>-2047</v>
      </c>
      <c r="C24" s="5" t="n">
        <v>501</v>
      </c>
    </row>
    <row r="25">
      <c r="A25" s="4" t="inlineStr">
        <is>
          <t>Ending balance</t>
        </is>
      </c>
      <c r="B25" s="5" t="n">
        <v>23469</v>
      </c>
      <c r="C25" s="5" t="n">
        <v>97211</v>
      </c>
    </row>
    <row r="26">
      <c r="A26" s="4" t="inlineStr">
        <is>
          <t>Clinical Solutions</t>
        </is>
      </c>
    </row>
    <row r="27">
      <c r="A27" s="3" t="inlineStr">
        <is>
          <t>Liability for Unpaid Claims and Claims Adjustment Expense, Period Increase (Decrease) [Abstract]</t>
        </is>
      </c>
    </row>
    <row r="28">
      <c r="A28" s="4" t="inlineStr">
        <is>
          <t>Beginning balance</t>
        </is>
      </c>
      <c r="B28" s="5" t="n">
        <v>122532</v>
      </c>
      <c r="C28" s="5" t="n">
        <v>50245</v>
      </c>
    </row>
    <row r="29">
      <c r="A29" s="4" t="inlineStr">
        <is>
          <t>Incurred costs related to current year</t>
        </is>
      </c>
      <c r="B29" s="5" t="n">
        <v>340582</v>
      </c>
      <c r="C29" s="5" t="n">
        <v>313259</v>
      </c>
    </row>
    <row r="30">
      <c r="A30" s="4" t="inlineStr">
        <is>
          <t>Incurred costs related to prior year</t>
        </is>
      </c>
      <c r="B30" s="5" t="n">
        <v>92</v>
      </c>
      <c r="C30" s="5" t="n">
        <v>8</v>
      </c>
    </row>
    <row r="31">
      <c r="A31" s="4" t="inlineStr">
        <is>
          <t>Paid costs related to current year</t>
        </is>
      </c>
      <c r="B31" s="5" t="n">
        <v>205236</v>
      </c>
      <c r="C31" s="5" t="n">
        <v>260660</v>
      </c>
    </row>
    <row r="32">
      <c r="A32" s="4" t="inlineStr">
        <is>
          <t>Paid costs related to prior year</t>
        </is>
      </c>
      <c r="B32" s="5" t="n">
        <v>98363</v>
      </c>
      <c r="C32" s="5" t="n">
        <v>7460</v>
      </c>
    </row>
    <row r="33">
      <c r="A33" s="4" t="inlineStr">
        <is>
          <t>Change during the year</t>
        </is>
      </c>
      <c r="B33" s="5" t="n">
        <v>37075</v>
      </c>
      <c r="C33" s="5" t="n">
        <v>45147</v>
      </c>
    </row>
    <row r="34">
      <c r="A34" s="4" t="inlineStr">
        <is>
          <t>Impact of consolidation on reserves for claims and performance-based arrangements</t>
        </is>
      </c>
      <c r="B34" s="5" t="n">
        <v>0</v>
      </c>
      <c r="C34" s="5" t="n">
        <v>0</v>
      </c>
    </row>
    <row r="35">
      <c r="A35" s="4" t="inlineStr">
        <is>
          <t>Disposal of discontinued operations</t>
        </is>
      </c>
      <c r="B35" s="5" t="n">
        <v>0</v>
      </c>
      <c r="C35" s="5" t="n">
        <v>0</v>
      </c>
    </row>
    <row r="36">
      <c r="A36" s="4" t="inlineStr">
        <is>
          <t>Other adjustments</t>
        </is>
      </c>
      <c r="B36" s="5" t="n">
        <v>8802</v>
      </c>
      <c r="C36" s="5" t="n">
        <v>6000</v>
      </c>
    </row>
    <row r="37">
      <c r="A37" s="4" t="inlineStr">
        <is>
          <t>Ending balance</t>
        </is>
      </c>
      <c r="B37" s="5" t="n">
        <v>168409</v>
      </c>
      <c r="C37" s="5" t="n">
        <v>101392</v>
      </c>
    </row>
    <row r="38">
      <c r="A38" s="4" t="inlineStr">
        <is>
          <t>True Health</t>
        </is>
      </c>
    </row>
    <row r="39">
      <c r="A39" s="3" t="inlineStr">
        <is>
          <t>Liability for Unpaid Claims and Claims Adjustment Expense, Period Increase (Decrease) [Abstract]</t>
        </is>
      </c>
    </row>
    <row r="40">
      <c r="A40" s="4" t="inlineStr">
        <is>
          <t>Beginning balance</t>
        </is>
      </c>
      <c r="B40" s="5" t="n">
        <v>9859</v>
      </c>
      <c r="C40" s="5" t="n">
        <v>6640</v>
      </c>
    </row>
    <row r="41">
      <c r="A41" s="4" t="inlineStr">
        <is>
          <t>Incurred costs related to current year</t>
        </is>
      </c>
      <c r="B41" s="5" t="n">
        <v>34228</v>
      </c>
      <c r="C41" s="5" t="n">
        <v>63571</v>
      </c>
    </row>
    <row r="42">
      <c r="A42" s="4" t="inlineStr">
        <is>
          <t>Incurred costs related to prior year</t>
        </is>
      </c>
      <c r="B42" s="5" t="n">
        <v>-241</v>
      </c>
      <c r="C42" s="5" t="n">
        <v>1488</v>
      </c>
    </row>
    <row r="43">
      <c r="A43" s="4" t="inlineStr">
        <is>
          <t>Paid costs related to current year</t>
        </is>
      </c>
      <c r="B43" s="5" t="n">
        <v>23274</v>
      </c>
      <c r="C43" s="5" t="n">
        <v>55014</v>
      </c>
    </row>
    <row r="44">
      <c r="A44" s="4" t="inlineStr">
        <is>
          <t>Paid costs related to prior year</t>
        </is>
      </c>
      <c r="B44" s="5" t="n">
        <v>7378</v>
      </c>
      <c r="C44" s="5" t="n">
        <v>6975</v>
      </c>
    </row>
    <row r="45">
      <c r="A45" s="4" t="inlineStr">
        <is>
          <t>Change during the year</t>
        </is>
      </c>
      <c r="B45" s="5" t="n">
        <v>3335</v>
      </c>
      <c r="C45" s="5" t="n">
        <v>3070</v>
      </c>
    </row>
    <row r="46">
      <c r="A46" s="4" t="inlineStr">
        <is>
          <t>Impact of consolidation on reserves for claims and performance-based arrangements</t>
        </is>
      </c>
      <c r="B46" s="5" t="n">
        <v>0</v>
      </c>
      <c r="C46" s="5" t="n">
        <v>0</v>
      </c>
    </row>
    <row r="47">
      <c r="A47" s="4" t="inlineStr">
        <is>
          <t>Disposal of discontinued operations</t>
        </is>
      </c>
      <c r="B47" s="5" t="n">
        <v>-13194</v>
      </c>
      <c r="C47" s="5" t="n">
        <v>0</v>
      </c>
    </row>
    <row r="48">
      <c r="A48" s="4" t="inlineStr">
        <is>
          <t>Other adjustments</t>
        </is>
      </c>
      <c r="B48" s="5" t="n">
        <v>0</v>
      </c>
      <c r="C48" s="5" t="n">
        <v>0</v>
      </c>
    </row>
    <row r="49">
      <c r="A49" s="4" t="inlineStr">
        <is>
          <t>Ending balance</t>
        </is>
      </c>
      <c r="B49" s="6" t="n">
        <v>0</v>
      </c>
      <c r="C49" s="6" t="n">
        <v>971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30, 2021</t>
        </is>
      </c>
      <c r="C2" s="2" t="inlineStr">
        <is>
          <t>Sep. 30, 2020</t>
        </is>
      </c>
    </row>
    <row r="3">
      <c r="A3" s="3" t="inlineStr">
        <is>
          <t>Supplemental Disclosure of Non-cash Investing and Financing Activities</t>
        </is>
      </c>
    </row>
    <row r="4">
      <c r="A4" s="4" t="inlineStr">
        <is>
          <t>Increase/decrease to goodwill from measurement period adjustments/business combinations</t>
        </is>
      </c>
      <c r="B4" s="6" t="n">
        <v>0</v>
      </c>
      <c r="C4" s="6" t="n">
        <v>2200</v>
      </c>
    </row>
    <row r="5">
      <c r="A5" s="4" t="inlineStr">
        <is>
          <t>Class A common stock issued for payment of earn-outs</t>
        </is>
      </c>
      <c r="B5" s="5" t="n">
        <v>0</v>
      </c>
      <c r="C5" s="5" t="n">
        <v>4185</v>
      </c>
    </row>
    <row r="6">
      <c r="A6" s="4" t="inlineStr">
        <is>
          <t>Accrued property and equipment purchases</t>
        </is>
      </c>
      <c r="B6" s="5" t="n">
        <v>497</v>
      </c>
      <c r="C6" s="5" t="n">
        <v>37</v>
      </c>
    </row>
    <row r="7">
      <c r="A7" s="4" t="inlineStr">
        <is>
          <t>Accrued deferred financing costs</t>
        </is>
      </c>
      <c r="B7" s="5" t="n">
        <v>0</v>
      </c>
      <c r="C7" s="5" t="n">
        <v>218</v>
      </c>
    </row>
    <row r="8">
      <c r="A8" s="3" t="inlineStr">
        <is>
          <t>Effects of Leases</t>
        </is>
      </c>
    </row>
    <row r="9">
      <c r="A9" s="4" t="inlineStr">
        <is>
          <t>Operating cash flows from operating leases</t>
        </is>
      </c>
      <c r="B9" s="5" t="n">
        <v>9854</v>
      </c>
      <c r="C9" s="5" t="n">
        <v>10287</v>
      </c>
    </row>
    <row r="10">
      <c r="A10" s="4" t="inlineStr">
        <is>
          <t>Leased assets obtained in exchange for operating lease liabilities</t>
        </is>
      </c>
      <c r="B10" s="6" t="n">
        <v>-2157</v>
      </c>
      <c r="C10" s="6" t="n">
        <v>-178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Windrose Health Investors III, L.P. $ in Millions</t>
        </is>
      </c>
      <c r="B1" s="2" t="inlineStr">
        <is>
          <t>Aug. 02, 2021USD ($)</t>
        </is>
      </c>
    </row>
    <row r="2">
      <c r="A2" s="3" t="inlineStr">
        <is>
          <t>Subsequent Event [Line Items]</t>
        </is>
      </c>
    </row>
    <row r="3">
      <c r="A3" s="4" t="inlineStr">
        <is>
          <t>Purchase price</t>
        </is>
      </c>
      <c r="B3" s="6" t="n">
        <v>85</v>
      </c>
    </row>
    <row r="4">
      <c r="A4" s="4" t="inlineStr">
        <is>
          <t>Contingent consideration, liability</t>
        </is>
      </c>
      <c r="B4" s="6" t="n">
        <v>4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nsactions</t>
        </is>
      </c>
      <c r="B1" s="2" t="inlineStr">
        <is>
          <t>9 Months Ended</t>
        </is>
      </c>
    </row>
    <row r="2">
      <c r="B2" s="2" t="inlineStr">
        <is>
          <t>Sep. 30, 2021</t>
        </is>
      </c>
    </row>
    <row r="3">
      <c r="A3" s="3" t="inlineStr">
        <is>
          <t>Business Combinations [Abstract]</t>
        </is>
      </c>
    </row>
    <row r="4">
      <c r="A4" s="4" t="inlineStr">
        <is>
          <t>Transactions</t>
        </is>
      </c>
      <c r="B4" s="4" t="inlineStr">
        <is>
          <t xml:space="preserve">Transactions Passport On May 28, 2019, UHC, Passport Health Solutions, LLC (“PHS I”), the Company and EVH Passport entered into an Asset Purchase Agreement (the “Passport APA”), which provided for the sale of substantially all of the assets of UHC and PHS I, including UHC’s Kentucky Medicaid contract (the “Passport Medicaid Contract”), to EVH Passport for a purchase price of $70.0 million in cash and the issuance of a 30% interest in EVH Passport (the “Passport Purchase Price”) to The University of Louisville, the University of Louisville Physicians, University Medical Center, the Jewish Heritage Fund for Excellence, Norton Healthcare, Inc. and the Louisville/Jefferson County Primary Care Association (collectively, the “Sponsors”). On June 18, 2019, the Company contributed $40.0 million to UHC in the form of an advance for regulatory capital requirements under an agreement with UHC (the “Passport Note”). The Passport Note carried a fixed interest rate of 6.5% per annum. Additionally, on June 6, 2019, the Company and UHC entered into an Indemnity Agreement (the “Indemnity Agreement”), with an insurance company (the “Surety”). The Surety issued a performance bond in the amount of $25.0 million to secure UHC’s performance under its Medicaid Contract. Pursuant to the Indemnity Agreement, the Company and UHC were jointly and severally liable to the Surety in the maximum amount of the bond, plus certain costs of the Surety, in the event of losses arising under the bond. The bond’s original expiry date was June 30, 2020 and during the three months ended June 30, 2020, was extended to December 31, 2020. The bond was released in October 2020. On December 30, 2019, UHC, PHS I, the Company and EVH Passport consummated the transactions contemplated by the Passport APA (the “Passport Closing”). At the Passport Closing, $16.2 million of the cash Passport Purchase Price was held back until such time as PHS I delivers to EVH Passport certain owned real property and improvements free and clear of all encumbrances. In addition, at the Passport Closing, EVH Passport and UHC entered into an agreement that provided for the administration and assumption of the financial risks by EVH Passport of UHC’s dual eligible special needs business (the “DNP Business”) until such time as EVH Passport became certified as a Medicare Advantage Organization and the D-SNP Business could be transferred to EVH Passport. On October 1, 2020, the D-SNP Business was transferred from UHC to EVH Passport. At the Passport Closing, EVH Passport assumed UHC’s obligations under the Passport Note and the Indemnity Agreement. On July 16, 2020, EVH Passport, Evolent Health LLC and Molina Healthcare, Inc. (“Molina”) entered into an Asset Purchase Agreement (the “Molina APA”), which contemplated the sale by EVH Passport to Molina of certain assets, including certain intellectual property rights of EVH Passport and EVH Passport’s rights under the Passport Medicaid Contract. On September 1, 2020, EVH Passport and Molina consummated the transactions contemplated by the Molina APA (the “Molina Closing”) and the Passport Medicaid Contract was novated to Molina. As a result, EVH Passport began to wind down its business. In connection with the Molina Closing, Molina deposited $20.0 million in cash in escrow, which was subsequently released to EVH Passport in January 2021. In addition, at the Molina Closing, Molina and EVH Passport entered into an agreement that provided for the assumption of the financial risks by Molina of the D-SNP Business until such time as Molina’s Kentucky health plan becomes certified as a Medicare Advantage Organization and the D-SNP Business is transferred Molina. The Company and EVH Passport continued to administer the D-SNP Business until January 1, 2021, at which time Molina became responsible for its administration until the D-SNP Business is officially transferred to Molina effective September 1, 2021. Prior to the Molina Closing, the Company accounted for its investment in EVH Passport as an unconsolidated variable interest entity under the equity method of accounting. As a result of the transaction, the Company concluded that a reconsideration event occurred whereby EVH Passport was determined to be a voting interest entity and that Evolent had a controlling financial interest in EVH Passport; accordingly, the Company consolidated EVH Passport as of September 1, 2020 in its consolidated financial statements. The Company accounted for the transaction as an asset acquisition, as the Company concluded that assets acquired as a result of the consolidation did not meet the criteria to be classified as a business under GAAP. Following the Molina Closing and consolidation of EVH Passport in the Company’s consolidated financials, on November 16, 2020, EVH Passport redeemed the Sponsors’ equity interests in EVH Passport for $20.0 million in cash in accordance with the terms of EVH Passport’s Stockholders’ Agreement, and, as a result, EVH Passport became a wholly owned subsidiary of the Company. As part of the consolidation, the Company recorded assets primarily consisting of cash and cash equivalents and restricted cash and cash equivalents of $159.8 million, available for sale securities of $88.6 million, receivables related to unsettled sales of securities of $43.0 million and other assets of $50.2 million and total liabilities primarily comprised of reserve for claims and performance-based arrangements of $164.8 million and accrued liabilities of $50.0 million. Subsequent to winddown activities, any remaining capital will be distributed to the Company subject to regulatory approval from the Kentucky Department of Insurance. In addition, the Passport Note was eliminated upon consolidation, and as of December 31, 2020, the outstanding principal balance of the $40.0 million Passport Note was repaid in full by EVH Passport including approximately $3.6 million of accrued interest. During the first quarter of 2021, pursuant to the terms of the Molina APA, EVH Passport received a cash payment from Molina in the amount of $23.0 million based on the number of enrollees above a certain threshold in the D-SNP Business and Molina's Medicaid plan following the open enrollment period for plan year 2021. The payment is recorded in gain on transfer of membership on the consolidated statement of operations and comprehensive income (loss). The foregoing amount represents 50% of the payment that EVH Passport is eligible to receive pursuant to the terms of the Molina APA based on the number of such enrollees. The remaining 50% will be receivable in the first quarter of 2022 subject to the satisfaction of certain contingencies. We continually assess opportunities to improve operational effectiveness and efficiency to better align our expenses with revenues, while continuing to make investments in our solutions, systems and people that we believe are important to our long-term goals. Across 2020, we divested or agreed to divest a majority of our health plan assets, including certain assets of EVH Passport, which represented a significant revenue stream for the Company. In parallel with these divestitures, we contracted with a third-party vendor to review our operating model and organizational design in order to improve our profitability, create value through our solutions and invest in strategic opportunities in future periods. In the fourth quarter of 2020, we committed to certain operational efficiency and profitability actions that we are taking in order to accomplish these objectives (“Repositioning Plan”). These actions included making organizational changes across our business as well as other profitability initiatives expected to result in reductions in force, re-aligning of resources as well as other potential operational efficiency and cost-reduction initiatives. The Repositioning Plan is expected to conclude in the fourth quarter of 2021. The following table provides a summary of our total costs associated with the Repositioning Plan for the three and nine months ended September 30, 2021, by major type of cost (in thousands): Incurred For the Three Months Ended Incurred for the Nine Months Ended September 30, 2021 Total Amount Expected to be Incurred in the Repositioning Plan Cumulative Amount Incurred through September 30, 2021 Severance and termination benefits $ — $ 185 $ 185 $ 185 Office space consolidation — 2,071 2,321 2,071 Professional services — 3,787 5,562 5,062 Total $ — $ 6,043 $ 8,068 $ 7,3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Discontinued Operations On January 11, 2021, Evolent Health LLC, EH Holdings and True Health, each wholly owned subsidiaries of the Company, entered into a Stock Purchase Agreement (the “True Health SPA”) with Bright Health Management, Inc. (“Bright HealthCare”), pursuant to which EH Holdings agreed to sell all of its equity interests in True Health to Bright HealthCare. Closing of the transactions contemplated by the True Health SPA occurred on March 31, 2021 (the “True Health Closing”) and the Company has had no continuing involvement with True Health subsequent to the closing except a pre-existing services agreement for claims processing and other health plan administrative functions. As of the first quarter of 2021, the Company determined that True Health met the discontinued operations criteria under ASC 360, and as such, True Health assets and liabilities as of December 31, 2020, and the results of operations for all periods presented are classified as held for sale and are not included in continuing operations in the consolidated financial statements. The following table summarizes the results of operations of the Company’s True Health business, which are included in loss from discontinued operations in the consolidated statements of operations the three and nine months ended September 30, 2021 and 2020: For the Three Months Ended September 30, For the Nine Months Ended September 30, 2021 2020 2021 2020 Revenue Platform and operations $ — $ 71 $ 38 $ 350 Premiums — 29,487 44,795 87,136 Total revenue — 29,558 44,833 87,486 Expenses Cost of revenue (exclusive of depreciation and amortization expenses presented separately below) (1) — 4,926 5,885 12,861 Claims expenses — 21,325 33,954 63,136 Selling, general and administrative expenses (2) — 4,407 5,764 14,318 Depreciation and amortization expenses — 160 160 480 Total operating expenses — 30,818 45,763 90,795 Operating loss — (1,260) (930) (3,309) Interest income — 129 112 415 Interest expense — (3) (4) (10) Other loss — (1) (25) (4) Loss before income taxes and non-controlling interests — (1,135) (847) (2,908) Benefit for income taxes — — (326) — Net loss $ — $ (1,135) $ (521) $ (2,908) ———————— (1) Cost of revenue includes intercompany expenses between the Company and True Health that are recorded in income from continuing operations on the consolidated statements of operations related to an existing services agreement for claims processing and other health plan administrative functions of $3.7 million for the three months ended September 30, 2020 and $2.8 million and $10.0 million for the nine months ended September 30, 2021 and 2020, respectively. (2) Selling, general and administrative expenses includes intercompany expenses between the Company and True Health that are recorded in income from continuing operations on the consolidated statements of operations related to an existing services agreement for claims processing and other health plan administrative functions of $1.0 million for the three months ended September 30, 2020 and $1.1 million and $5.1 million for the nine months ended September 30, 2021 and 2020, respectively. The consolidated statements of cash flows for all periods have not been adjusted to separately disclose cash flows related to discontinued operations. Cash flows related to the True Health business during the nine months ended September 30, 2021 and 2020 were as follows: For the Nine Months Ended September 30, 2021 2020 Cash flows provided by (used in) operating activities $ 5,002 $ 7,920 Cash flows provided by (used in) investing activities (2,494) 936 The following table summarizes the current and long-term assets and liabilities of the discontinued True Health business in the consolidated balance sheets as of December 31, 2020: December 31, 2020 ASSETS Current assets: Cash and cash equivalents $ 21,488 Restricted cash and restricted investments 63 Accounts receivable, net 3,437 Prepaid expenses and other current assets 5,198 Investments, at amortized cost 3,728 Total current assets 33,914 Restricted cash and restricted investments 616 Investments, at amortized cost 10,919 Prepaid expenses and other noncurrent assets 59 Intangible assets, net 3,080 Goodwill 5,705 Total assets $ 54,293 LIABILITIES Current liabilities: Accounts payable (1) 93 Accrued liabilities 11,265 Accrued compensation and employee benefits 1,115 Deferred revenue 4,140 Reserve for claims and performance-based arrangements 9,858 Total current liabilities 26,471 Other long-term liabilities 128 Deferred tax liabilities, net 49 Total liabilities $ 26,648 ———————— (1) Accounts payable exclude $1.5 million between the Company and True Health related to an existing services agreement for claims processing and other health plan administrative functions as of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Revenue Recognition We derive revenue from two sources: (1) transformation services and (2) platform and operations services. Transformation Services Revenue Transformation services consist of implementation services whereby we assist the customer in launching its population health or health plan programs. In certain cases, transformation services can also include revenue associated with our support of certain one-time wind-down activities for clients who are exiting a line of business or population. The transformation services are usually completed within 12 months. We generally receive a fixed fee for transformation services and recognize revenue over time using an input method based on hours incurred compared to the total estimated hours required to satisfy our performance obligation. Platform and Operations Services Revenue Platform and operations services are typically multi-year arrangements with customers to provide various clinical and administrative solutions. In our Clinical Solutions segment, our solutions are designed to lower the medical expenses of our partners and include our total cost of care and specialty care management services. In our Evolent Health Services segment, our solutions are designed to provide comprehensive health plan operations and claims processing services, and also include transition or run-out services to customers receiving primarily third-party administration (“TPA”) services. Our performance obligation in these arrangements is to provide an integrated suite of services, including access to our platform that is customized to meet the specialized needs of our customers and members. Generally, we will apply the series guidance to the performance obligation as we have determined that each time increment is distinct. We primarily utilize a variable fee structure for these services that typically includes a monthly payment that is calculated based on a specified per member per month rate, multiplied by the number of members that our partners are managing under a value-based care arrangement or a percentage of plan premiums. Our arrangements may also include other variable fees related to service level agreements, shared medical savings arrangements and other performance measures. Variable consideration is estimated using the most likely amount based on our historical experience and best judgment at the time. Due to the nature of our arrangements, certain estimates may be constrained if it is probable that a significant reversal of revenue will occur when the uncertainty is resolved. We recognize revenue from platform and operations services over time using the time elapsed output method. Fixed consideration is recognized ratably over the contract term. In accordance with the series guidance, we allocate variable consideration to the period to which the fees relate. In our Clinical Solutions segment, we enter into capitation arrangements that may include performance-based arrangements and/or gainshare features. We recognize capitation revenue on a gross basis when we have established control over the services within our scope and recognize capitation revenue on a net basis when we do not have control over the services within our scope. Contracts with Multiple Performance Obligations Our contracts with customers may contain multiple performance obligations, primarily when the customer has requested both transformation services and platform and operations services as these services are distinct from one another. When a contract has multiple performance obligations, we allocate the transaction price to each performance obligation based on the relative standalone selling price using the expected cost margin approach. This approach requires estimates regarding both the level of effort it will take to satisfy the performance obligation as well as fees that will be received under the variable pricing model. We also take into consideration customer demographics, current market conditions, the scope of services and our overall pricing strategy and objectives when determining the standalone selling price. Principal vs. Agent We occasionally use third parties to assist in satisfying our performance obligations. In order to determine whether we are the principal or agent in the arrangement, we review each third-party relationship on a contract by contract basis. We are an agent when our role is to arrange for another entity to provide the services to the customer. In these instances, we do not control the service before it is provided and recognize revenue on a net basis. We are the principal when we control the good or service prior to transferring control to the customer. We recognize revenue on a gross basis when we are the principal in the arrangement. Disaggregation of Revenue The following table represents Evolent’s revenue disaggregated by segment and end-market for the three and nine months ended September 30, 2021 and 2020 (in thousands): For the Three Months Ended September 30, For the Nine Months Ended September 30, 2021 2020 2021 2020 2021 2020 2021 2020 Evolent Health Services Clinical Solutions Evolent Health Services Clinical Solutions Medicaid $ 41,857 $ 51,637 $ 51,829 $ 73,480 $ 154,850 $ 165,584 $ 148,816 $ 197,992 Medicare 4,816 28,483 91,249 63,663 19,500 57,729 267,793 190,223 Commercial and other 30,154 19,830 2,566 2,479 62,177 59,535 6,463 7,040 Total $ 76,827 $ 99,950 $ 145,644 $ 139,622 $ 236,527 $ 282,848 $ 423,072 $ 395,255 Transaction Price Allocated to the Remaining Performance Obligations For contracts with a term greater than one year, we have allocated approximately $168.2 million of transaction price to performance obligations that are unsatisfied as of September 30, 2021. We do not include variable consideration that is allocated entirely to a wholly unsatisfied performance obligation accounted for under the series guidance in the calculation. As a result, the balance represents the value of the fixed consideration in our long-term contracts that we expect will be recognized as revenue in a future period and excludes the majority of our platform and operations revenue, which is primarily derived based on variable consideration as discussed in Note 2. We expect to recognize revenue on approximately 11%, 46% and 68% of these remaining performance obligations by December 31, 2021, 2022 and 2023, respectively, with the remaining balance to be recognized thereafter. However, because our existing contracts may be canceled or renegotiated including for reasons outside our control, the amount of revenue that we actually receive may be less or greater than this estimate and the timing of recognition may not be as expected. Contract Balances Contract balances consist of accounts receivable, contract assets and deferred revenue. Contract assets are recorded when the right to consideration for services is conditional on something other than the passage of time. Contract assets relating to unbilled receivables are transferred to accounts receivable when the right to consideration becomes unconditional. We classify contract assets as current or non-current based on the timing of our rights to the unconditional payments. Our contract assets are generally classified as current and recorded within prepaid expenses and other current assets on our consolidated balance sheets. Our current accounts receivables are classified within accounts receivable, net on our consolidated balance sheets and our non-current accounts receivable are classified within prepaid expenses and other non-current assets on our consolidated balance sheets. Deferred revenue includes advance customer payments and billings in excess of revenue recognized. We classify deferred revenue as current or non-current based on the timing of when we expect to recognize revenue. Our current deferred revenue is recorded within deferred revenue on our consolidated balance sheets and non-current deferred revenue is recorded within other long-term liabilities on our consolidated balance sheets. The following table provides information about receivables, contract assets and deferred revenue from contracts with customers as of September 30, 2021 and December 31, 2020 (in thousands): September 30, 2021 December 31, 2020 (1) Short-term receivables (2) $ 172,171 $ 122,167 Long-term receivables (2) 4,796 4,554 Short-term contract assets — 329 Short-term deferred revenue 13,785 10,187 Long-term deferred revenue 4,457 3,593 ———————— (1) Amounts exclude $3.4 million of short-term receivables and $4.1 million of short-term deferred revenue reclassified to discontinued operations as of December 31, 2020. (2) Excludes pharmacy claims receivable and premiums receivable Changes in deferred revenue for the nine months ended September 30, 2021 are as follows (in thousands): Deferred revenue Balance as of beginning-of-period $ 13,780 Reclassification to revenue, as a result of performance obligations satisfied (9,343) Cash received in advance of satisfaction of performance obligations 13,805 Balance as of end of period $ 18,242 The amount of revenue recognized from performance obligations satisfied (or partially satisfied) in previous period was $2.0 million and $18.1 million for the three and nine months ended September 30, 2021, respectively, due primarily to net gain share as well as changes in other estimates. Contract Cost Assets Certain bonuses and commissions earned by our sales team are considered incremental costs of obtaining a contract with a customer that we expect to be recoverable. The capitalized contract acquisition costs are classified as non-current assets and recorded within contract cost assets on our consolidated balance sheets. Amortization expense is recorded within selling, general and administrative expenses on the accompanying consolidated statements of operations and comprehensive income (loss). As of both September 30, 2021 and December 31, 2020, the Company had $3.3 million, of contract acquisition cost assets, net of accumulated amortization recorded in contract cost assets on the consolidated balance sheets. In addition, the Company recorded amortiza tion expense of $0.3 million and $1.3 million for the three and nine months ended September 30, 2021, respectively and $0.4 million and $1.3 million for the three and nine months ended September 30, 2020, respectively. In our platforms and operations arrangements, we incur certain costs related to the implementation of our platform before we begin to satisfy our performance obligation to the customer. The costs, which we expect to recover, are considered costs to fulfill a contract. Our contract fulfillment costs primarily include our employee labor costs and third-party vendor costs. The capitalized contract fulfillment costs are classified as non-current and recorded within contract cost assets on our consolidated balance sheets. Amortization expense is recorded within cost of revenue on the accompanying consolidated statements of operations and comprehensive income (loss). As of September 30, 2021 and December 31, 2020, the Company had $21.9 million and $23.4 million, respectively, of contract fulfillment cost assets, net of accumulated amortization recorded in contract cost assets on the consolidated balance sheets. In addition, the Company recorded amortization expense of $1.3 million and $8.6 million for the three and nine months ended September 30, 2021, respectively, $5.2 million and $14.6 million for the three and nine months ended September 30, 2020, respectively. These costs are deferred and then amortized on a straight-line basis over a period of benefit that we have determined to be the shorter of the contract term or five years. The period of benefit was based on our technology, the nature of our customer arrangements and other fa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9 Months Ended</t>
        </is>
      </c>
    </row>
    <row r="2">
      <c r="B2" s="2" t="inlineStr">
        <is>
          <t>Sep. 30, 2021</t>
        </is>
      </c>
    </row>
    <row r="3">
      <c r="A3" s="3" t="inlineStr">
        <is>
          <t>Credit Loss [Abstract]</t>
        </is>
      </c>
    </row>
    <row r="4">
      <c r="A4" s="4" t="inlineStr">
        <is>
          <t>Credit Losses</t>
        </is>
      </c>
      <c r="B4" s="4" t="inlineStr">
        <is>
          <t>Credit Losses We are exposed to credit losses primarily through our accounts receivable from revenue transactions, investments held at amortized cost and customer advances for regulatory capital and other notes receivable. We estimate expected credit losses based on past events, current conditions and reasonable and supportable forecasts. Expected credit losses are measured over the remaining contractual life of these assets. As part of our consideration of current and forward-looking economic conditions, we considered the impact of the COVID-19 pandemic on our customers’ and other third parties’ ability to pay. We did not observe notable increases in delinquencies during the three and nine months ended September 30, 2021. Given the nature of our business, our past collection experience during recessionary and pre-recessionary periods and our forecasted impact of the COVID-19 pandemic on our business, we did not record material changes in our allowances due to the COVID-19 pandemic during the three and nine months ended September 30, 2021. Accounts Receivable from Revenue Transactions Accounts receivable represent the amounts owed to the Company for goods or services provided to customers or third parties. Current accounts receivables are classified within accounts receivable, net on the Company’s consolidated balance sheets, while non-current accounts receivables are classified within prepaid expenses and other noncurrent assets on the Company’s consolidated balance sheets. We monitor our ongoing credit exposure through active review of counterparty balances against contract terms, due dates and business strategy. Our activities include timely account reconciliation, dispute resolution and payment confirmation. We may employ legal counsel to pursue recovery of defaulted receivables. In addition, the Company will establish a general reserve based on delinquency rates. Historical loss rates are determined for each delinquency bucket in 30-day past-due intervals and then applied to the composition of the reporting date balance based on delinquency. The allowance implied from application of the historical loss rates is then adjusted, as necessary, for current conditions and reasonable and supportable forecasts. Based on an aging analysis of our trade accounts receivable, non-trade accounts receivable and contract assets at September 30, 2021, 64% were current, 21% were past due less than 60 days, with 29% past due less than 120 days. At September 30, 2021, we reported $195.0 million of accounts receivable, certain non-trade accounts receivable included in prepaid expenses and other assets on the consolidated balance sheet and contract assets, net of allowances of $3.9 million. The following table summarizes the changes in allowance for credit losses on our accounts receivables, certain non-trade accounts receivable and contract assets for the nine months ended September 30, 2021 and 2020 (in thousands): For the Nine Months Ended September 30, 2021 2020 Balance as of beginning of period $ (7,056) $ (41) Passport acquisition — (2,582) Cumulative transition adjustment — (2,815) Provision for credit losses (1,949) (1,438) Charge-offs (1) 5,076 1,665 Balance as of end of period $ (3,929) $ (5,211) (1) Charge offs for the nine months ended September 30, 2021, are due to balances written-off that were previously fully reserved as part of the Passport transa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Property and Equipment, Net The following summarizes our property and equipment as of September 30, 2021 and December 31, 2020 (in thousands): September 30, 2021 December 31, 2020 Computer hardware $ 20,542 $ 18,866 Furniture and equipment 3,546 3,559 Internal-use software development costs 153,576 137,085 Leasehold improvements 15,580 15,586 Total property and equipment 193,244 175,096 Accumulated depreciation and amortization expenses (111,670) (88,856) Total property and equipment, net $ 81,574 $ 86,240 The Company capitalized $5.4 million and $16.5 million of internal-use software development costs for the three and nine months ended September 30, 2021, respectively, and $5.6 million and $19.3 million for the three and nine months ended September 30, 2020, respectively. The net book value of capitalized internal-use software development costs was $71.7 million and $75.3 million as of September 30, 2021 and December 31, 2020, respectively. Depreciation expense related to property and equipment was $7.4 million and $22.8 million for the three and nine months ended September 30, 2021, respectively, and $7.3 million and $21.2 million for the three and nine months ended September 30, 2020, respectively, of which amortization expense related to capitalized internal-use software development costs was $6.7 million and $20.0 million for the three and nine months ended September 30, 2021, respectively, and $6.2 million and $17.8 million for the three and nine months ended September 30,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1</t>
        </is>
      </c>
    </row>
    <row r="3">
      <c r="A3" s="3" t="inlineStr">
        <is>
          <t>Goodwill and Intangible Assets Disclosure [Abstract]</t>
        </is>
      </c>
    </row>
    <row r="4">
      <c r="A4" s="4" t="inlineStr">
        <is>
          <t>Goodwill and Intangible Assets, Net</t>
        </is>
      </c>
      <c r="B4" s="4" t="inlineStr">
        <is>
          <t>Goodwill and Intangible Assets, Net Goodwill Goodwill has an estimated indefinite life and is not amortized; rather, it is reviewed for impairment at least annually or whenever events or changes in circumstances indicate that the carrying amount of the asset may not be recoverable. Subsequent to the sale of True Health, the Company has three reporting units, each with discrete financial information. Our assets and liabilities are employed in and relate to the operations of our reporting units. Therefore, the equity carrying value and future cash flows must be estimated each time a goodwill impairment analysis is performed on a reporting unit. As a result, our assets, liabilities and cash flows are assigned to reporting units using reasonable and consistent allocation methodologies. Our annual goodwill impairment review occurs during the fourth quarter of each fiscal year. We evaluate qualitative factors that could cause us to believe the estimated fair value of each of our reporting units may be lower than the carrying value and trigger a quantitative assessment, including, but not limited to (i) macroeconomic conditions, (ii) industry and market considerations, (iii) our overall financial performance, including an analysis of our current and projected cash flows, revenues and earnings, (iv) a sustained decrease in share price and (v) other relevant entity-specific events including changes in management, strategy, partners, or litigation. 2021 Goodwill Impairment Test We did not identify any qualitative factors that would trigger a quantitative goodwill impairment test during the three and nine months ended September 30, 2021. We will perform our annual impairment test as of October 31, 2021. 2020 Goodwill Impairment Test As of March 31, 2020, the Company assessed whether there were additional events or changes in circumstances since its 2019 annual goodwill impairment test that would indicate that it was more likely than not that the fair values of the reporting units were less than the reporting units’ carrying amounts that would require an additional interim impairment assessment after October 31, 2019. Considering the sharp decrease in the share price of the Company’s Class A common stock during the three months ended March 31, 2020, the Company determined indicators of an impairment were present and we performed an interim goodwill impairment assessment as of March 31, 2020. As a result of this test, the Company determined that there was no goodwill impairment of the reporting unit which recognized an impairment in the year ended December 31, 2019. During May 2020, the Kentucky Cabinet for Health and Family Services (“CHFS”) announced that EVH Passport was not awarded a Kentucky managed Medicaid contract for the next contract period and the Passport Medicaid Contract would expire on December 31, 2020. As a result of this announcement, the Company determined there were events or changes in circumstances since its 2019 annual goodwill impairment test that indicated it was more likely than not that the fair value of one of its two reporting units in the EHS segment was less than the reporting unit’s carrying amount triggering an interim quantitative assessment. In performing this interim quantitative assessment, we estimated the fair value of the reporting unit by considering a discounted cash flow valuation approach (“income approach”). In determining the estimated fair value in a quantitative analysis, we projected future cash flows based on management’s estimates and long-term plans and applied a discount rate based on the Company’s weighted average cost of capital. This analysis required us to make judgments about revenues, expenses, fixed asset and working capital requirements, capital market assumptions, cash flows and discount rates. As of May 31, 2020, we determined that the reporting unit under review had an estimated fair value less than its carrying value. As a result, we recorded a non-cash goodwill impairment charge of $215.1 million on our consolidated statements of operations and comprehensive income (loss) for the three and six months ended June 30, 2020. In addition, the Company reviewed its interim goodwill impairment analysis as of June 30, 2020 and did not identify any additional information or events that would contradict or change the conclusion reached by the Company as of May 31, 2020. During the three months ended September 30, 2020, we evaluated qualitative factors that could indicate the fair value of each of our reporting units may be lower than the carrying value. We did not identify any qualitative factors that would trigger a quantitative goodwill impairment test during the three months ended September 30, 2020. During the Company’s annual impairment analysis as of October 31, 2020, the Company concluded that previous impairment charges of $199.8 million and $215.1 million recorded during the three months ended December 31, 2019 and June 30, 2020, respectively, in one of our two reporting units in the EHS segment left that specific reporting unit with a limited fair value cushion. Therefore, the Company elected to forego the qualitative assessment and proceed directly to the quantitative assessment of the goodwill impairment test for that specific reporting unit. This election does not preclude management from performing the qualitative assessment in any subsequent period. For the remaining reporting units, after assessing the totality of events and circumstances including the results of our previous valuations, the minimal impacts of the Passport loss and COVID-19, the Company does not believe that an event occurred or circumstances changed during the period under consideration that would, more likely than not, reduce the fair value of any reporting unit below their carrying amount. Therefore, the Company concluded that the quantitative assessment was not required. In performing our October 31, 2020 impairment test for one of the specific reporting units referenced above, we estimated the fair value of our reporting units by considering a discounted cash flow valuation approach (“income approach”). In determining the estimated fair value using the income approach, we projected future cash flows based on management’s estimates and long-term plans and applied a discount rate based on the Company’s weighted average cost of capital. This analysis required us to make judgments about revenues, expenses, fixed asset and working capital requirements, capital market assumptions, cash flows and discount rates. As of October 31, 2020, we determined that the specific reporting unit had an estimated fair value greater than its carrying value and as a result, goodwill is not impaired. As of December 31, 2020, the Company assessed whether there were additional events or changes in circumstances since its annual goodwill impairment test that would indicate that it was more likely than not that the fair value of the reporting unit was less than the reporting unit’s carrying amounts that would require an interim impairment assessment after October 31, 2020. The Company determined there had been no such indicators, therefore, we did not perform an interim goodwill impairment assessment as of December 31, 2020. The following table summarizes the changes in the carrying amount of goodwill, by reportable segment, for the nine months ended September 30, 2021 and 2020 (in thousands): EHS Clinical Solutions Consolidated Balance as of December 31, 2020 (1) $ 214,354 $ 134,675 $ 349,029 Foreign currency translation (19) — (19) Balance as of September 30, 2021 $ 214,335 $ 134,675 $ 349,010 EHS Clinical Solutions Consolidated Balance as of December 31, 2019 (1) $ 431,684 $ 134,675 $ 566,359 Goodwill disposal (2) (2,200) — (2,200) Impairment (215,100) — (215,100) Foreign currency translation (42) — (42) Balance as of September 30, 2020 $ 214,342 $ 134,675 $ 349,017 ———————— (1) Net of cumulative inception to date impairment of $575.5 million and $360.4 million as of December 31, 2020 and 2019, respectively. (2) Goodwill written-off upon disposal of a consolidated subsidiary. Intangible Assets, Net Details of our intangible assets (in thousands, except weighted-average useful lives) as of September 30, 2021 and December 31, 2020 are presented below: September 30, 2021 December 31, 2020 Weighted- Average Remaining Useful Life Gross Carrying Amount Accumulated Amortization Net Carrying Value Weighted- Average Remaining Useful Life Gross Carrying Amount Accumulated Amortization Net Carrying Value Corporate trade name 12.4 $ 23,300 $ 7,306 $ 15,994 13.2 $ 23,300 $ 6,271 $ 17,029 Customer relationships (1) 15.4 278,519 68,483 210,036 16.2 278,519 57,716 220,803 Technology 1.7 82,922 71,460 11,462 1.8 82,922 63,507 19,415 Below market lease, net 1.6 1,218 899 319 2.3 1,118 648 470 Provider network contracts (1) 2.3 14,364 7,106 7,258 2.9 12,175 4,900 7,275 Total intangible assets, net $ 400,323 $ 155,254 $ 245,069 $ 398,034 $ 133,042 $ 264,992 ———————— (1) Amounts exclude $2.2 million and $0.9 million of customer relationships and provider network contracts, respectively, net of accumulated amortization, with weighted average remaining useful lives of 15 years and 10 months reclassified to discontinued operations as of December 31, 2020. Amortization expense related to intangible assets for the three and nine months ended September 30, 2021, was $7.4 million and $22.1 million, respectively. Amortization expense related to intangible assets for the three and nine months ended September 30, 2020 was $7.2 million and $24.9 million, respectively, excluding $0.2 million and $0.5 million of amortization expense related to discontinued operations for the three and nine months ended September 30, 2020. Future estimated amortization of intangible assets (in thousands) as of September 30, 2021, is as follows: 2021 $ 6,421 2022 24,751 2023 22,447 2024 16,563 2025 15,736 Thereafter 159,151 Total future amortization of intangible assets $ 245,069 Intangible assets are reviewed for impairment if circumstances indicate the Company may not be able to recover the assets’ carrying value. We did not identify any circumstances during the three and nine months ended September 30, 2021, that would require an impairment test for our intangible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 xml:space="preserve">Long-term Debt 2024 Notes In August 2020, the Company issued $117.1 million aggregate principal amount of its 3.50% Convertible Senior Notes due 2024 (the “2024 Notes”) in privately negotiated exchange and/or subscription agreements, with certain holders of its outstanding 2021 Notes and certain new investors. The Company issued $84.2 million aggregate principal amount of 2024 Notes in exchange for $84.2 million aggregate principal amount of the 2021 Notes and an aggregate cash payment of $2.5 million, and issued $32.8 million aggregate principal amount of New Notes for cash at par. We incurred $3.0 million of debt issuance costs in connection with the 2024 Notes, which we are amortizing to non-cash interest expense using the straight-line method over the contractual term of the 2024 Notes. The closing of the private placement of the 2024 Notes occurred on August 19, 2020. Holders of the 2024 Notes are entitled to cash interest payments, which are payable semiannually in arrears on June 1 and December 1 of each year, beginning on December 1, 2020, at a rate equal to 3.50% per annum. The 2024 Notes will mature on December 1, 2024, unless earlier repurchased, redeemed or converted in accordance with their terms prior to such date. Upon maturity the principal amount of the notes may be settled via shares of the Company’s Class A common stock. We recorded interest expense of $1.0 and $3.0 million for the three and nine months ended September 30, 2021. The 2024 Notes are convertible into cash, shares of the Company's Class A common stock, or a combination of cash and shares of the Company's Class A common stock, at the Company's election, based on an initial conversion rate of 54.8667 shares of Class A common stock per $1,000 principal amount of the 2024 Notes, which is equivalent to an initial conversion price of approximately $18.23 per share of the Company’s Class A common stock. In the aggregate, the 2024 Notes are initially convertible into 6.4 million shares of the Company’s Class A common stock (excluding any shares issuable by the Company upon a conversion in connection with a make-whole provision upon a fundamental change or a notice of redemption under the governing indenture). The conversion rate may be adjusted under certain circumstances. Upon conversion, the Company will pay or deliver, as the case may be, cash or shares of the Company’s Class A common stock, or a combination of cash and shares of the Company’s Class A common stock, at the Company’s election. The option to settle the 2024 Notes in cash or shares of the Company’s Class A common stock, or a combination of cash and shares of the Company’s Class A common stock, at the Company’s election, resulted in a bifurcation of the carrying value of the 2024 Notes into a debt component and an equity component. The debt component was determined to be $78.9 million, before issuance costs, based on the fair value of a nonconvertible debt instrument with the same term. The equity component was determined to be $38.1 million before issuance costs and was recorded within additional paid-in capital. The equity component is the difference between the aggregate principal amount of the debt and the fair value of the debt component. Issuance costs of $1.7 million and $1.3 million are allocated to the debt and equity components in proportion to the allocation of proceeds. Along with the equity component of $38.1 million, $1.7 million of issuance costs will be amortized to interest expense on the consolidated statements of operations and comprehensive income (loss) using the effective interest method over the contractual term of the 2024 Notes. The equity component recorded within additional paid-in capital will not be remeasured as long as it meets the conditions for equity classification. The Company recorded $2.0 million and $5.9 million of interest expense related to the amortization of the debt discount and the issuance costs allocated to the debt component for the three and nine months ended September 30, 2021. Holders of the 2024 Notes may require the Company to repurchase all or part of their notes upon the occurrence of a fundamental change at a price equal to 100.0% of the principal amount of the notes being repurchased, plus any accrued and unpaid interest to, but excluding, the fundamental change repurchase date. The Company may not redeem the 2024 Notes prior to March 1, 2023. The Company may redeem for cash all or any portion of the 2024 Notes, at its option, on or after March 1, 2023, if the last reported sale price of the Company’s Class A common stock has been at least 130.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0% of the principal amount of the notes to be redeemed, plus accrued and unpaid interest to, but excluding, the redemption date. Credit Agreement On December 30, 2019, the Company entered into a credit agreement, by and among the Company, Evolent Health LLC, as the borrower (the “Borrower”), certain subsidiaries of the Company, as guarantors, the lenders from time to time party thereto, and Ares Capital Corporation, as administrative agent and collateral agent, together with the Company (the “Credit Agreement”), pursuant to which the lenders agreed to extend credit to the Borrower in the form of (i) an initial secured term loan in the aggregate principal amount of $75.0 million (the “Initial Term Loan Facility”) and (ii) a delayed draw secured term loan facility in the aggregate principal amount of up to $50.0 million (the “DDTL Facility” and, together with the Initial Term Loan Facility, the “Senior Credit Facilities”), subject to the satisfaction of specified conditions. The Borrower borrowed the loan under the Initial Term Loan Facility on December 30, 2019. In connection with the Credit Agreement, on December 30, 2019, the Company entered into a Security Agreement, by and among the Company, the Borrower, the other guarantors and the collateral agent for the benefit of the secured parties, and a Guarantee Agreement, by the Company and each of the other guarantors in favor of the collateral agent for the benefit of the secured parties. The Senior Credit Facilities were guaranteed by the Company and the Company’s domestic subsidiaries, subject to certain exceptions. The Senior Credit Facilities were secured by a first priority security interest in all of the capital stock of the borrower and each guarantor (other than the Company) and substantially all of the assets of the borrower and each guarantor, subject to certain exceptions. The proceeds of the Initial Term Loan were used to finance the transactions contemplated by the Passport APA and pay fees and expenses incurred in connection therewith. The proceeds of the DDTL Facility were permitted to be used, subject to the Company’s satisfaction of specified conditions, to finance the repayment or repurchase of the Company’s 2.00% Convertible Senior Notes due December 1, 2021 and to fund permitted acquisitions. The Initial Term Loan and any loans under the DDTL Facility would have matured on the date that is the earliest of (a) December 30, 2024, (b) the date on which all amounts outstanding under the Credit Agreement would have been declared or have automatically become due and payable under the terms of the Credit Agreement and (c) the date that is ninety-one (91) days prior to the maturity date of the 2021 Convertible Notes unless certain liquidity conditions were satisfied (the foregoing, the “Maturity Date”). The interest rate for each loan under the Senior Credit Facilities was calculated, at the option of the Borrower, at either the Eurodollar rate plus 8.00%, or the base rate plus 7.00%. A commitment fee of 1.00% per annum was payable by the Borrower quarterly in arrears on the unused portion of the DDTL Facility. Amounts outstanding under the Senior Credit Facilities could have been prepaid at the option of the Borrower subject to applicable premiums, including a make-whole premium payable on certain prepayments made prior to the second anniversary of the closing of the Senior Credit Facilities, and a call protection premium payable on the amount prepaid in certain instances as follows: (i) 4.00% of the principal amount so prepaid after the second anniversary of the closing of the Senior Credit Facilities but prior the third anniversary of the closing of the Senior Credit Facilities; (ii) 3.00% of the principal amount so prepaid after the third anniversary of the closing of the Senior Credit Facilities but prior the fourth anniversary of the closing of the Senior Credit Facilities; and (iii) 2.00% of the principal amount so prepaid after the fourth anniversary of the closing of the Senior Credit Facilities but prior the fifth anniversary of the closing of the Senior Credit Facilities. Amounts outstanding under the Senior Credit Facility were subject to mandatory prepayment upon the occurrence of certain events and conditions, including non-ordinary course asset dispositions, receipt of certain casualty proceeds, issuances of certain debt obligations and a change of control transaction. The Senior Credit Facilities contained customary borrowing conditions, affirmative, negative and reporting covenants, representations and warranties, and events of default, including cross-defaults to other material indebtedness. In addition, the Company was required to comply at certain times with certain financial covenants comprised of a minimum net revenue test and a minimum liquidity test commencing upon closing of the Senior Credit Facilities and a total secured leverage ratio commencing on the last day of the fiscal quarter ending March 31, 2021. If an event of default had occurred, the lenders would be entitled to take enforcement action, including foreclosure on collateral and acceleration of amounts owed under the Senior Credit Facilities. We incurred $4.7 million of debt issuance costs in connection with this Credit Agreement, which was included in long-term debt, net of discount on our consolidated balance sheets and amortized into interest expense over the life of the agreement. The Company recorded $0.6 million and $1.7 million in interest expense related to the amortization of the debt discount and the issuance costs for the three and nine months ended September 30, 2020, respectively. On August 19, 2020, an amendment to the Company's Credit Agreement became effective. The amendment effected changes to, among other things, permit the Company's use of cash in the exchange transactions in connection with the issuance of the 2024 Notes, permit the issuance of the 2024 Notes and permit certain note repurchases, as well as to implement amendments to certain minimum liquidity thresholds. On January 8, 2021, the Company repaid all outstanding amounts owed under and terminated the Credit Agreement with Ares Capital Corporation. The total amount paid to Ares Capital Corporation under the Credit Agreement in connection with the prepayment was $98.6 million, which included $9.7 million for the make-whole premium as well as $0.2 million in accrued interest. As a result of this transaction, the Company recorded a loss on the repayment of debt of $19.2 million, representing the remaining unamortized debt issuance costs of $9.5 million, the make-whole premium and $35 thousand of legal expenses. Warrant Agreement In conjunction with the Company’s entry into the Credit Agreement, the Company entered into warrant agreements whereby it agreed to sell to the holders of the warrants an aggregate of 1,513,786 shares of Class A common stock at a per share purchase price equal to $8.05. The holders could exercise the warrants at any time until thirty days after the maturity of the Credit Agreement. The Company, at its sole discretion, could elect to pay the holders in cash in an amount determined based on the fair market value of the Class A common stock for the shares of Class A common stock issuable upon exercise of the warrants in lieu of delivering the shares. On January 8, 2021, the Company settled the outstanding warrants associated with the Credit Agreement for $13.7 million. 2025 Notes In October 2018, the Company issued $172.5 million aggregate principal amount of its 1.50% Convertible Senior Notes due 2025 (the “2025 Notes”) in a private placement to qualified institutional buyers within the meaning of Rule 144A under the Securities Act of 1933, as amended (the “Securities Act”). The 2025 Notes were issued at par for net proceeds of $166.6 million. We incurred $5.9 million of debt issuance costs in connection with the 2025 Notes. The closing of the private placement of $150.0 million aggregate principal amount of the 2025 Notes occurred on October 22, 2018 and the Company completed the offering and sale of an additional $22.5 million aggregate principal amount of the 2025 Notes on October 24, 2018, pursuant to the initial purchasers’ exercise in full of their option to purchase additional notes. Holders of the 2025 Notes are entitled to cash interest payments, which are payable semiannually in arrears on April 15 and October 15 of each year, beginning on April 15, 2019, at a rate equal to 1.50% per annum. The Company recorded interest expense of $0.6 million and $1.9 million for the three and nine months ended September 30, 2021 and 2020, respectively. The 2025 Notes will mature on October 15, 2025, unless earlier repurchased, redeemed or converted in accordance with their terms prior to such date. Prior to the close of business on the business day immediately preceding April 15, 2025, the 2025 Notes will be convertible at the option of the holders only upon the satisfaction of certain conditions, as described in the indenture, dated as of October 22, 2018, between the Company and U.S. Bank National Association, as trustee. At any time on or after April 15, 2025, until the close of business on the business day immediately preceding the maturity date, holders may convert, at their option, all or any portion of their notes at the conversion rate. The 2025 Notes will be convertible at an initial conversion rate of 29.9135 shares of Class A common stock per $1,000 principal amount of notes, which is equivalent to an initial conversion price of approximately $33.43 per share of the Company’s Class A common stock. In the aggregate, the 2025 Notes are initially convertible into 5.2 million shares of the Company’s Class A common stock (excluding any shares issuable by the Company upon a conversion in connection with a make-whole fundamental change or a notice of redemption as described in the governing indenture). The conversion rate may be adjusted under certain circumstances. Upon conversion, the Company will pay or deliver, as the case may be, cash or shares of the Company’s Class A common stock, or a combination of cash and shares of the Company’s Class A common stock, at the Company’s election. The option to settle the 2025 Notes in cash or shares of the Company’s Class A common stock, or a combination of cash and shares of the Company’s Class A common stock, at the Company’s election, resulted in a bifurcation of the carrying value of the 2025 Notes into a debt component and an equity component. The debt component was determined to be $100.7 million, before issuance costs, based on the fair value of a nonconvertible debt instrument with the same term. The equity component was determined to be $71.8 million, before issuance costs, and was recorded within additional paid-in capital. The equity component is the difference between the aggregate principal amount of the debt and the debt component. Issuance costs of $3.4 million and $2.5 million are allocated to the debt and equity components in proportion to the allocation of proceeds. Along with the equity component of $71.8 million, $3.4 million of issuance costs will be amortized to interest expense on the consolidated statements of operations and comprehensive income (loss) using the effective interest method over the contractual term of the 2025 Notes. The equity component recorded within additional paid-in capital will not be remeasured as long as it meets the conditions for equity classification. The Company recorded $2.5 million and $7.4 million for the three and nine months ended September 30, 2021, respectively, and $2.3 million and $6.6 million for the three and nine months ended September 30, 2020, respectively, in interest expense related to the amortization of the debt discount and the issuance costs allocated to the debt component. Holders of the 2025 Notes may require the Company to repurchase all or part of their notes upon the occurrence of a fundamental change at a price equal to 100.0% of the principal amount of the notes being repurchased, plus any accrued and unpaid interest to, but excluding, the fundamental change repurchase date. The Company may not redeem the 2025 Notes prior to October 20, 2022. The Company may redeem for cash all or any portion of the 2025 Notes, at its option, on or after October 20, 2022, if the last reported sale price of the Company’s Class A common stock has been at least 130.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0% of the principal amount of the notes to be redeemed, plus accrued and unpaid interest to, but excluding, the redemption date. 2021 Notes In December 2016, the Company issued $125.0 million aggregate principal amount of its 2.00% Convertible Senior Notes due 2021 (the “2021 Notes”) in a private placement to qualified institutional buyers within the meaning of Rule 144A under the Securities Act. The 2021 Notes were issued at par for net proceeds of $120.4 million. We incurred $4.6 million of debt issuance costs in connection with the 2021 Notes, which we are amortizing to non-cash interest expense using the straight-line method over the contractual term of the 2021 Notes, since this method was not materially different from the effective interest method. The closing of the private placement of the 2021 Notes occurred on December 5, 2016. Holders of the 2021 Notes are entitled to cash interest payments, which are payable semiannually in arrears on June 1 and December 1 of each year, beginning on June 1, 2017, at a rate equal to 2.00% per annum. The 2021 Notes will mature on December 1, 2021, unless earlier repurchased or converted in accordance with their terms prior to such date. In addition, holders of the 2021 Notes may require the Company to repurchase all or part of their 2021 Notes upon the occurrence of a fundamental change at a price equal to 100.00% of the principal amount of the 2021 Notes being repurchased, plus any accrued and unpaid interest to, but excluding, the fundamental repurchase date. Upon maturity the principal amount of the notes may be settled via shares of the Company’s Class A common stock. We recorded interest expense of $0.1 million and $0.4 million for the three and nine months ended September 30, 2021, respectively, and $0.3 million and $1.5 million for the three and nine months ended September 30, 2020, respectively. We recorded non-cash interest expense related to the amortization of deferred financing costs of $0.1 million and $0.2 million for the three and nine months ended September 30, 2021, respectively, and $0.1 million and $0.6 million for the three and nine months ended September 30, 2020, respectively. The 2021 Notes are convertible into shares of the Company’s Class A common stock, based on an initial conversion rate of 41.6082 shares of Class A common stock per $1,000 principal amount of the 2021 Notes, which is equivalent to an initial conversion price of approximately $24.03 per share of the Company’s Class A common stock. In the aggregate, the 2021 Notes are initially convertible into 5.2 million shares of the Company’s Class A common stock (excluding any shares issuable by the Company upon a conversion in connection with a make-whole provision upon a fundamental change under the governing indenture). The conversion rate may be adjusted under certain circumstances. The 2021 Notes are convertible, in multiples of $1,000 principal amount, at the option of the holders at any time prior to the close of business on the business day immediately preceding the maturity date. Upon conversion, we will deliver for each $1,000 principal amount of notes converted a number of shares of our Class A common stock equal to the applicable conversion rate (together with a cash payment in lieu of delivering any fractional share) on the third business day following the relevant conversion date. In August 2020, as part of the issuance of the 2024 Notes, the Company issued $84.2 million aggregate principal amount of the 2024 Notes in exchange for $84.2 million aggregate principal of its 2021 Notes. There was no cash consideration in these exchanges outside of an aggregate cash payment of $2.5 million paid to exchanging noteholders. These exchanges were accounted for as an extinguishment resulting in a net loss on extinguishment of debt of $4.8 million, including an aggregate cash payment of $2.5 million paid to exchanging noteholders. In August 2020, we also repurchased $14.0 million of the 2021 Notes with $13.9 million of cash and recorded an immaterial gain on extinguishment of debt. Convertible Senior Notes Carrying Value The 2025 Notes, 2024 Notes and 2021 Notes are recorded on our accompanying consolidated balance sheets at their net carrying values as of September 30, 2021. However, the 2025 Notes, 2024 Notes and 2021 Notes are privately traded by qualified institutional buyers (within the meaning of Rule 144A under the Securities Act) and their fair values are Level 2 inputs. The 2025 Notes, 2024 Notes and the 2021 Notes also have embedded conversion options and contingent interest provisions, which have not been recorded as separate financial instruments. The following table summarizes the carrying value of the long-term convertible debt as of September 30, 2021 and December 31, 2020 (in thousands): September December 2024 Notes Carrying value $ 87,317 $ 81,462 Unamortized debt discount and issuance costs 29,734 35,589 Principal amount $ 117,051 $ 117,051 Remaining amortization period (years) 3.2 3.9 Fair value $ 174,962 $ 153,220 2025 Notes Carrying value $ 123,746 $ 116,349 Unamortized debt discount and issuance costs 48,754 56,151 Principal amount $ 172,500 $ 172,500 Remaining amortization period (years) 4.0 4.8 Fair value $ 193,799 $ 147,488 2021 Notes Carrying value $ 26,704 $ 26,557 Unamortized issuance costs 33 180 Principal amount $ 26,737 $ 26,737 Remaining amortization period (years) 0.2 0.9 Fair value $ 29,404 $ 26,4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Commitments Letters of Credit As of September 30, 2021 and December 31, 2020, the Company established irrevocable standby letters of credit with a bank for $14.9 million and $7.4 million for the benefit of a regulatory authorities, real estate and risk-sharing agreements. As such, we held $14.9 million and $7.4 million in restricted cash and restricted investments as collateral as of September 30, 2021 and December 31, 2020, respectively. The letters of credit have current expiration dates between October 2021 and March 2032 and will automatically extend without amendment for an additional one-year period and will continue to automatically extend after each one-year term from the expiry date, unless the bank elects not to extend beyond the initial or any extended expiry date. Indemnifications The Company’s customer agreements generally include a provision by which the Company agrees to defend its partners against third-party claims (a) for death, bodily injury, or damage to personal property caused by Company negligence or willful misconduct, (b) by former or current Company employees arising from such managed service agreements, (c) for intellectual property infringement under specified conditions and (d) for Company violation of applicable laws, and to indemnify them against any damages and costs awarded in connection with such claims. To date, the Company has not incurred any material costs as a result of such indemnities and has not accrued any liabilities related to such obligations in the accompanying consolidated financial statements. Pre-IPO Investor Registration Rights Agreement We entered into a registration rights agreement with The Advisory Board, UPMC, TPG and another investor to register for sale under the Securities Act shares of our Class A common stock, including those delivered in exchange for Class B common stock and Class B common units. Subject to certain conditions and limitations, this agreement provides these investors with certain demand, piggyback and shelf registration rights. The registration rights granted under the registration rights agreement will terminate upon the date the holders of shares that are a party thereto no longer hold any such shares that are entitled to registration rights. Pursuant to our contractual obligations under this agreement, we filed a registration statement on Form S-3 with the SEC on July 28, 2016, which was declared effective on August 12, 2016. We will pay all expenses relating to any demand, piggyback or shelf registration, other than underwriting discounts and commissions and any transfer taxes, subject to specified conditions and limitations. The registration rights agreement includes customary indemnification provisions, including indemnification of the participating holders of shares of Class A common stock and their directors, officers and employees by us for any losses, claims, damages or liabilities in respect thereof and expenses to which such holders may become subject under the Securities Act, state law or otherwise. We did not incur any expenses related to secondary offerings or other sales of shares by our investor stockholders during the three and nine months ended September 30, 2021 and 2020, respectively. Guarantees In connection with the Molina Closing, the Company continued to provide administrative support services relating to the Passport Medicaid Contract to Molina through the end of 2020. Following the Molina Closing, EVH Passport began working with regulatory authorities including the Kentucky Department of Insurance (“KY DOI”) regarding the wind down of its operations throughout 2021. As part of that wind down process, the Company, as the parent of EVH Passport, entered into a guarantee for the benefit of the KY DOI to satisfy any EVH Passport liability or obligation in the event EVH Passport is not able to meet its wind down liabilities or obligations. As of September 30, 2021, no amounts have been funded under this guarantee. Reinsurance Agreements As part of the Passport Closing, EVH Passport and UHC entered into an agreement that provided for the administration and assumption of the financial risks by EVH Passport of the D-SNP Business until such time as EVH Passport became certified as a Medicare Advantage Organization and the D-SNP Business could be transferred to EVH Passport. On October 1, 2020, the D-SNP Business was transferred from UHC to EVH Passport. At the Molina Closing, Molina and EVH Passport entered into an agreement that provided for the assumption of the financial risks by Molina of the D-SNP Business until such time as Molina’s Kentucky health plan becomes certified as a Medicare Advantage Organization and the D-SNP Business is transferred to Molina. The Company and EVH Passport continued to administer the D-SNP Business until January 1, 2021, at which time Molina became responsible for its administration until the D-SNP Business was officially transferred to Molina effective September 1, 2021. The following summarizes premiums and claims assumed under the Reinsurance Agreements for the nine months ended September 30, 2021 and 2020 (in thousands): For the Nine Months Ended September 30, 2021 2020 Reinsurance premiums assumed $ 22,827 $ 3,275 Reinsurance premiums ceded (1,614) (3,275) Claims assumed 20,298 2,959 Claims ceded — (422) Claims-related administrative expenses 2,160 — Increase in reserves for claims and performance-based arrangements attributable to the Reinsurance Agreement 1,983 2,537 Reserves for claims and performance-based arrangements attributable to the Reinsurance Agreement at the beginning of the period 4,002 (502) Impact of consolidation on payable for claims and performance-based arrangements attributable to the Reinsurance Agreement — — Reinsurance payments paid (received) 7,936 (502) Payable (receivable) for claims and performance-based arrangements attributable to the Reinsurance Agreement at the end of the period $ (1,951) $ 2,537 UPMC Reseller Agreement The Company and UPMC are parties to a reseller, services and non-competition agreement, dated August 31, 2011, which was amended and restated by the parties on June 27, 2013 (as amended through the date hereof, the “UPMC Reseller Agreement”). Under the terms of the UPMC Reseller Agreement, UPMC has appointed the Company as a non-exclusive reseller of certain services, subject to certain conditions and limitations specified in the UPMC Reseller Agreement. In consideration for the Company’s obligations under the UPMC Reseller Agreement and subject to certain conditions described therein, UPMC has agreed not to sell certain products and services directly to a defined list of 20 of the Company’s customers. Contingencies Tax Receivables Agreement In connection with the Offering Reorganization, the Company entered into the Tax Receivables Agreement (the “TRA”) with certain of its investors, which provides for the payment by the Company to these investors of 85% of the amount of the tax benefits, if any, that the Company is deemed to realize as a result of increases in our tax basis related to exchanges of Class B common units as well as tax benefits attributable to the future utilization of pre-IPO NOLs. Due to the items noted above, and the fact that Evolent Health, Inc. is in a full valuation allowance position such that the deferred tax assets related to the Company’s historical pre-IPO losses and tax basis increase benefit from exchanges have not been realized, the Company has not recorded a liability pursuant to the TRA. Litigation Matters We are engaged from time to time in certain legal disputes arising in the ordinary course of business, including employment claims. When the likelihood of a loss contingency becomes probable and the amount of the loss can be reasonably estimated, we accrue a liability for the loss contingency. We continue to review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On August 8, 2019, a shareholder of the Company filed a class action complaint against the Company, asserting claims under Section 10(b) and 20(a) of the Securities Exchange Act of 1934, in the United States District Court, Eastern District of Virginia, Alexandria Division. An amended complaint was filed on January 10, 2020, and a second amended complaint was filed on June 8, 2020. The case, Plymouth County Retirement System v. Evolent Health, Inc., Frank Williams, Nicholas McGrane, Seth Blackley, Christie Spencer, and Steven Wigginton, alleges that the Company’s executives made false or misleading statements regarding its business with Passport. The Company filed a motion to dismiss the second amended complaint, and the Eastern District of Virginia granted in part and denied in part the motion on March 24, 2021. The Company and Plaintiffs then filed separate motions to reconsider that are pending. While the scope of the allegations that remain is still unclear pending the court’s further decision, the case has now proceeded to the discovery phase. Based on the Company’s investigation so far, we believe the case has little legal or factual merit. However, the outcome of any litigation is uncertain, and at this stage, the Company is currently unable to assess the probability of loss or estimate a range of potential loss, if any, associated with this lawsuit. On June 8, 2021, a shareholder of the Company filed a derivative action in the Delaware Chancery Court against some current and former Board members and against the Company as a nominal defendant, alleging that the Company’s Board was negligent in its oversight of the Company’s relationship with Passport Health Plan. The case is Lincolnshire Police Pension Fund, derivatively on behalf of Evolent Health, Inc., v. Blackley, Williams, Scott, Holder, Farner, D’Amato, Duffy, Felt, Samet, Hobart, and Payson, and Evolent Health, Inc. The Company and the Director-Defendants filed a motion to dismiss the complaint on August 27, 2021, and Plaintiffs responded by filing an amended complaint on October 26, 2021. The Company anticipates that another round of motion to dismiss briefing will occur later this year. Based on the Company’s investigation so far, we believe the case has little legal or factual merit. However, the outcome of any litigation is uncertain, and at this stage, the Company is currently unable to assess the probability of loss or estimate a range of potential loss, if any, associated with this lawsuit. The Company is not aware of any other legal proceedings or claims as of September 30, 2021, that the Company believes will have, individually or in the aggregate, a material adverse effect on the Company’s financial position or result of operations. Credit and Concentration Risk The Company is subject to significant concentrations of credit risk related to cash and cash equivalents and accounts receivable. As of September 30, 2021, approximately 99.5% of our $281.8 million of cash and cash equivalents, restricted cash and restricted investments were held in bank deposits with FDIC participating banks and approximately 0.5% were held in international banks. While the Company maintains its cash and cash equivalents with financial institutions with high credit ratings, it often maintains these deposits in federally insured financial institutions in excess of federally insured limits. The Company has not experienced any realized losses on cash and cash equivalents to date. The Company is also subject to significant concentration of accounts receivable risk as a substantial portion of our trade accounts receivable is derived from a small number of our partners. The following table summarizes the partners who represented at least 10.0% of our consolidated trade accounts receivable as of September 30, 2021 and December 31, 2020: September 30, 2021 December 31, 2020 Cook County Health and Hospitals System 43.7 % 61.5 % Florida Blue Medicare, Inc 33.3 % * ———————— * Represents less than 10.0% of the respective balance In addition, the Company is subject to significant concentration of revenue risk as a substantial portion of our revenue is derived from a small number of contractual relationships with our operating partners. The following table summarizes those partners who represented at least 10.0% of our consolidated revenue for the three and nine months ended September 30, 2021 and 2020: For the Three Months Ended September 30, For the Nine Months Ended September 30, 2021 2020 (1) 2021 2020 (1) Cook County Health and Hospitals Systems 29.0 % 23.1 % 29.0 % 22.0 % Florida Blue Medicare, Inc. 13.8 % * 14.2 % * Passport * 22.9 % * 25.0 % ———————— (1) The denominator excludes $29.5 million and $87.1 million of True Health premium revenue reclassified to discontinued operations for the three and nine months ended September 30, 2020, respectively. * Represents less than 10.0% of the respective bal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The Company enters into various office space, data center, and equipment lease agreements in conducting its normal business operations. At the inception of any contract, the Company evaluates the agreement to determine whether the contract contains a lease. If the contract contains a lease, the Company then evaluates the term and whether the lease is an operating or finance lease. Most leases include one or more options to renew or may have a termination option. The Company determines whether these options are reasonably certain to be exercised or not at the inception of the lease. In addition, some leases contain escalation clauses. The rent expense is recognized on a straight-line basis in the consolidated statements of operations and comprehensive income (loss) over the term of the lease. Leases with an initial term of 12 months or less are not recorded on our consolidated balance sheets. As most of our leases do not provide an implicit rate, we use our incremental borrowing rate based on the information available at commencement date in determining the present value of lease payments. We use the implicit rate when readily determinable. Further, the Company treats all lease and non-lease components as a single combined lease component for all classes of underlying assets. The Company also enters into sublease agreements for some of its leased office space. Immaterial rental income attributable to subleases is offset against rent expense over the terms of the respective leases. The Company leases office space and computer and other equipment under operating lease agreements expiring at various dates through 2031. Under the lease agreements, in addition to base rent, the Company is generally responsible for operating and maintenance costs and related fees. Several of these agreements include tenant improvement allowances, rent holidays or rent escalation clauses. When such items are included in a lease agreement, we record a deferred rent asset or liability on our consolidated balance sheets equal to the difference between rent expense and future minimum lease payments due. The rent expense related to these items is recognized on a straight-line basis over the terms of the leases. The Company’s primary office location is in Arlington, Virginia, which has served as its corporate headquarters since 2013. The Arlington, Virginia office lease expires in January 2032. Certain leases acquired as part of the Valence Health transaction included existing sublease agreements for office locations in Chicago, Illinois. In connection with various lease agreements, the Company is required to maintain $3.4 million and $3.5 million in letters of credit as of September 30, 2021 and December 31, 2020. As of September 30, 2021 and December 31, 2020, the Company held $3.4 million and $3.5 million in restricted cash and restricted investments on the consolidated balance sheet as collateral for the letters of credit, respectively. The following table summarizes our primary office leases as of September 30, 2021 (in thousands, other than term): Location Lease Termination Term (in years) Future Minimum Lease Commitments Letter of Credit Amount Required Arlington, VA 10.3 $ 36,364 $ 1,579 Riverside, IL 9.5 42,205 232 Pune, India 2.0 1,612 — Brea, CA 0.7 739 — The following table summarizes the components of our lease expense for the three and nine months ended September 30, 2021 and 2020 (in thousands): For the Three Months Ended September 30, For the Nine Months Ended September 30, 2021 2020 2021 2020 Operating lease cost $ 2,417 $ 6,389 $ 9,672 $ 13,031 Amortization of right-of-use assets — — — 299 Interest expense — — — 3 Variable lease cost 1,183 1,327 3,696 3,844 Total lease cost $ 3,600 $ 7,716 $ 13,368 $ 17,177 Maturity of lease liabilities (in thousands) as of September 30, 2021, is as follows: Operating lease expense 2021 2,955 2022 9,832 2023 8,645 2024 8,378 2025 8,145 Thereafter 47,762 Total lease payments 85,717 Less: Interest 21,704 Present value of lease liabilities $ 64,013 Our weighted-average discount rate and our weighted remaining lease terms (in years) as of September 30, 2021 are as follows: Weighted average discount rate 6.43 % Weighted average remaining lease term 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Sep. 30, 2021</t>
        </is>
      </c>
      <c r="D1" s="2" t="inlineStr">
        <is>
          <t>Dec. 31, 2020</t>
        </is>
      </c>
    </row>
    <row r="2">
      <c r="A2" s="3" t="inlineStr">
        <is>
          <t>Current assets:</t>
        </is>
      </c>
    </row>
    <row r="3">
      <c r="A3" s="4" t="inlineStr">
        <is>
          <t>Cash and cash equivalents</t>
        </is>
      </c>
      <c r="C3" s="6" t="n">
        <v>252496</v>
      </c>
      <c r="D3" s="6" t="n">
        <v>319002</v>
      </c>
    </row>
    <row r="4">
      <c r="A4" s="4" t="inlineStr">
        <is>
          <t>Restricted cash and restricted investments</t>
        </is>
      </c>
      <c r="C4" s="5" t="n">
        <v>16509</v>
      </c>
      <c r="D4" s="5" t="n">
        <v>14374</v>
      </c>
    </row>
    <row r="5">
      <c r="A5" s="4" t="inlineStr">
        <is>
          <t>Accounts receivable, net</t>
        </is>
      </c>
      <c r="B5" s="4" t="inlineStr">
        <is>
          <t>[1]</t>
        </is>
      </c>
      <c r="C5" s="5" t="n">
        <v>175226</v>
      </c>
      <c r="D5" s="5" t="n">
        <v>124064</v>
      </c>
    </row>
    <row r="6">
      <c r="A6" s="4" t="inlineStr">
        <is>
          <t>Prepaid expenses and other current assets</t>
        </is>
      </c>
      <c r="B6" s="4" t="inlineStr">
        <is>
          <t>[1]</t>
        </is>
      </c>
      <c r="C6" s="5" t="n">
        <v>33965</v>
      </c>
      <c r="D6" s="5" t="n">
        <v>56295</v>
      </c>
    </row>
    <row r="7">
      <c r="A7" s="4" t="inlineStr">
        <is>
          <t>Current assets of discontinued operations</t>
        </is>
      </c>
      <c r="C7" s="5" t="n">
        <v>0</v>
      </c>
      <c r="D7" s="5" t="n">
        <v>33914</v>
      </c>
    </row>
    <row r="8">
      <c r="A8" s="4" t="inlineStr">
        <is>
          <t>Total current assets</t>
        </is>
      </c>
      <c r="C8" s="5" t="n">
        <v>478196</v>
      </c>
      <c r="D8" s="5" t="n">
        <v>547649</v>
      </c>
    </row>
    <row r="9">
      <c r="A9" s="4" t="inlineStr">
        <is>
          <t>Restricted cash and restricted investments</t>
        </is>
      </c>
      <c r="C9" s="5" t="n">
        <v>12750</v>
      </c>
      <c r="D9" s="5" t="n">
        <v>6654</v>
      </c>
    </row>
    <row r="10">
      <c r="A10" s="4" t="inlineStr">
        <is>
          <t>Investments in and advances to equity method investees</t>
        </is>
      </c>
      <c r="C10" s="5" t="n">
        <v>5004</v>
      </c>
      <c r="D10" s="5" t="n">
        <v>6498</v>
      </c>
    </row>
    <row r="11">
      <c r="A11" s="4" t="inlineStr">
        <is>
          <t>Property and equipment, net</t>
        </is>
      </c>
      <c r="C11" s="5" t="n">
        <v>81574</v>
      </c>
      <c r="D11" s="5" t="n">
        <v>86240</v>
      </c>
    </row>
    <row r="12">
      <c r="A12" s="4" t="inlineStr">
        <is>
          <t>Right-of-use assets - operating</t>
        </is>
      </c>
      <c r="C12" s="5" t="n">
        <v>50118</v>
      </c>
      <c r="D12" s="5" t="n">
        <v>57799</v>
      </c>
    </row>
    <row r="13">
      <c r="A13" s="4" t="inlineStr">
        <is>
          <t>Prepaid expenses and other noncurrent assets</t>
        </is>
      </c>
      <c r="B13" s="4" t="inlineStr">
        <is>
          <t>[1]</t>
        </is>
      </c>
      <c r="C13" s="5" t="n">
        <v>6606</v>
      </c>
      <c r="D13" s="5" t="n">
        <v>5773</v>
      </c>
    </row>
    <row r="14">
      <c r="A14" s="4" t="inlineStr">
        <is>
          <t>Contract cost assets</t>
        </is>
      </c>
      <c r="C14" s="5" t="n">
        <v>25198</v>
      </c>
      <c r="D14" s="5" t="n">
        <v>26687</v>
      </c>
    </row>
    <row r="15">
      <c r="A15" s="4" t="inlineStr">
        <is>
          <t>Intangible assets, net</t>
        </is>
      </c>
      <c r="C15" s="5" t="n">
        <v>245069</v>
      </c>
      <c r="D15" s="5" t="n">
        <v>264992</v>
      </c>
    </row>
    <row r="16">
      <c r="A16" s="4" t="inlineStr">
        <is>
          <t>Goodwill</t>
        </is>
      </c>
      <c r="C16" s="5" t="n">
        <v>349010</v>
      </c>
      <c r="D16" s="5" t="n">
        <v>349029</v>
      </c>
    </row>
    <row r="17">
      <c r="A17" s="4" t="inlineStr">
        <is>
          <t>Non-current assets of discontinued operations</t>
        </is>
      </c>
      <c r="C17" s="5" t="n">
        <v>0</v>
      </c>
      <c r="D17" s="5" t="n">
        <v>20379</v>
      </c>
    </row>
    <row r="18">
      <c r="A18" s="4" t="inlineStr">
        <is>
          <t>Total assets</t>
        </is>
      </c>
      <c r="C18" s="5" t="n">
        <v>1253525</v>
      </c>
      <c r="D18" s="5" t="n">
        <v>1371700</v>
      </c>
    </row>
    <row r="19">
      <c r="A19" s="3" t="inlineStr">
        <is>
          <t>Current liabilities:</t>
        </is>
      </c>
    </row>
    <row r="20">
      <c r="A20" s="4" t="inlineStr">
        <is>
          <t>Accounts payable</t>
        </is>
      </c>
      <c r="B20" s="4" t="inlineStr">
        <is>
          <t>[1]</t>
        </is>
      </c>
      <c r="C20" s="5" t="n">
        <v>37785</v>
      </c>
      <c r="D20" s="5" t="n">
        <v>31975</v>
      </c>
    </row>
    <row r="21">
      <c r="A21" s="4" t="inlineStr">
        <is>
          <t>Accrued liabilities</t>
        </is>
      </c>
      <c r="B21" s="4" t="inlineStr">
        <is>
          <t>[1]</t>
        </is>
      </c>
      <c r="C21" s="5" t="n">
        <v>55774</v>
      </c>
      <c r="D21" s="5" t="n">
        <v>73242</v>
      </c>
    </row>
    <row r="22">
      <c r="A22" s="4" t="inlineStr">
        <is>
          <t>Short-term debt, net of discount</t>
        </is>
      </c>
      <c r="C22" s="5" t="n">
        <v>26704</v>
      </c>
      <c r="D22" s="5" t="n">
        <v>26557</v>
      </c>
    </row>
    <row r="23">
      <c r="A23" s="4" t="inlineStr">
        <is>
          <t>Operating lease liability - current</t>
        </is>
      </c>
      <c r="C23" s="5" t="n">
        <v>6730</v>
      </c>
      <c r="D23" s="5" t="n">
        <v>7357</v>
      </c>
    </row>
    <row r="24">
      <c r="A24" s="4" t="inlineStr">
        <is>
          <t>Accrued compensation and employee benefits</t>
        </is>
      </c>
      <c r="C24" s="5" t="n">
        <v>34542</v>
      </c>
      <c r="D24" s="5" t="n">
        <v>47163</v>
      </c>
    </row>
    <row r="25">
      <c r="A25" s="4" t="inlineStr">
        <is>
          <t>Deferred revenue</t>
        </is>
      </c>
      <c r="C25" s="5" t="n">
        <v>13785</v>
      </c>
      <c r="D25" s="5" t="n">
        <v>10187</v>
      </c>
    </row>
    <row r="26">
      <c r="A26" s="4" t="inlineStr">
        <is>
          <t>Reserve for claims and performance-based arrangements</t>
        </is>
      </c>
      <c r="B26" s="4" t="inlineStr">
        <is>
          <t>[1]</t>
        </is>
      </c>
      <c r="C26" s="5" t="n">
        <v>191878</v>
      </c>
      <c r="D26" s="5" t="n">
        <v>178827</v>
      </c>
    </row>
    <row r="27">
      <c r="A27" s="4" t="inlineStr">
        <is>
          <t>Current liabilities of discontinued operations</t>
        </is>
      </c>
      <c r="C27" s="5" t="n">
        <v>0</v>
      </c>
      <c r="D27" s="5" t="n">
        <v>27986</v>
      </c>
    </row>
    <row r="28">
      <c r="A28" s="4" t="inlineStr">
        <is>
          <t>Total current liabilities</t>
        </is>
      </c>
      <c r="C28" s="5" t="n">
        <v>367198</v>
      </c>
      <c r="D28" s="5" t="n">
        <v>403294</v>
      </c>
    </row>
    <row r="29">
      <c r="A29" s="4" t="inlineStr">
        <is>
          <t>Long-term debt, net of discount</t>
        </is>
      </c>
      <c r="C29" s="5" t="n">
        <v>211063</v>
      </c>
      <c r="D29" s="5" t="n">
        <v>263343</v>
      </c>
    </row>
    <row r="30">
      <c r="A30" s="4" t="inlineStr">
        <is>
          <t>Other long-term liabilities</t>
        </is>
      </c>
      <c r="C30" s="5" t="n">
        <v>9474</v>
      </c>
      <c r="D30" s="5" t="n">
        <v>22081</v>
      </c>
    </row>
    <row r="31">
      <c r="A31" s="4" t="inlineStr">
        <is>
          <t>Operating lease liabilities - noncurrent</t>
        </is>
      </c>
      <c r="C31" s="5" t="n">
        <v>57283</v>
      </c>
      <c r="D31" s="5" t="n">
        <v>62526</v>
      </c>
    </row>
    <row r="32">
      <c r="A32" s="4" t="inlineStr">
        <is>
          <t>Deferred tax liabilities, net</t>
        </is>
      </c>
      <c r="C32" s="5" t="n">
        <v>1023</v>
      </c>
      <c r="D32" s="5" t="n">
        <v>679</v>
      </c>
    </row>
    <row r="33">
      <c r="A33" s="4" t="inlineStr">
        <is>
          <t>Non-current liabilities from discontinued operations</t>
        </is>
      </c>
      <c r="C33" s="5" t="n">
        <v>0</v>
      </c>
      <c r="D33" s="5" t="n">
        <v>177</v>
      </c>
    </row>
    <row r="34">
      <c r="A34" s="4" t="inlineStr">
        <is>
          <t>Total liabilities</t>
        </is>
      </c>
      <c r="C34" s="5" t="n">
        <v>646041</v>
      </c>
      <c r="D34" s="5" t="n">
        <v>752100</v>
      </c>
    </row>
    <row r="35">
      <c r="A35" s="4" t="inlineStr">
        <is>
          <t>Commitments and Contingencies (See Note 11)</t>
        </is>
      </c>
      <c r="C35" s="4" t="inlineStr">
        <is>
          <t xml:space="preserve"> </t>
        </is>
      </c>
      <c r="D35" s="4" t="inlineStr">
        <is>
          <t xml:space="preserve"> </t>
        </is>
      </c>
    </row>
    <row r="36">
      <c r="A36" s="3" t="inlineStr">
        <is>
          <t>Shareholders' Equity</t>
        </is>
      </c>
    </row>
    <row r="37">
      <c r="A37" s="4" t="inlineStr">
        <is>
          <t>Additional paid-in-capital</t>
        </is>
      </c>
      <c r="C37" s="5" t="n">
        <v>1249228</v>
      </c>
      <c r="D37" s="5" t="n">
        <v>1229320</v>
      </c>
    </row>
    <row r="38">
      <c r="A38" s="4" t="inlineStr">
        <is>
          <t>Accumulated other comprehensive income (loss)</t>
        </is>
      </c>
      <c r="C38" s="5" t="n">
        <v>-363</v>
      </c>
      <c r="D38" s="5" t="n">
        <v>-278</v>
      </c>
    </row>
    <row r="39">
      <c r="A39" s="4" t="inlineStr">
        <is>
          <t>Retained earnings (accumulated deficit)</t>
        </is>
      </c>
      <c r="C39" s="5" t="n">
        <v>-621132</v>
      </c>
      <c r="D39" s="5" t="n">
        <v>-589178</v>
      </c>
    </row>
    <row r="40">
      <c r="A40" s="4" t="inlineStr">
        <is>
          <t>Treasury stock, at cost; 1,537,582 shares issued, respectively</t>
        </is>
      </c>
      <c r="C40" s="5" t="n">
        <v>-21123</v>
      </c>
      <c r="D40" s="5" t="n">
        <v>-21123</v>
      </c>
    </row>
    <row r="41">
      <c r="A41" s="4" t="inlineStr">
        <is>
          <t>Total shareholders' equity</t>
        </is>
      </c>
      <c r="C41" s="5" t="n">
        <v>607484</v>
      </c>
      <c r="D41" s="5" t="n">
        <v>619600</v>
      </c>
    </row>
    <row r="42">
      <c r="A42" s="4" t="inlineStr">
        <is>
          <t>Total liabilities and shareholders' equity</t>
        </is>
      </c>
      <c r="C42" s="5" t="n">
        <v>1253525</v>
      </c>
      <c r="D42" s="5" t="n">
        <v>1371700</v>
      </c>
    </row>
    <row r="43">
      <c r="A43" s="4" t="inlineStr">
        <is>
          <t>Class A Common Stock</t>
        </is>
      </c>
    </row>
    <row r="44">
      <c r="A44" s="3" t="inlineStr">
        <is>
          <t>Shareholders' Equity</t>
        </is>
      </c>
    </row>
    <row r="45">
      <c r="A45" s="4" t="inlineStr">
        <is>
          <t>Class A common stock - $0.01 par value; 750,000,000 shares authorized; 87,456,228 and 85,894,450 shares issued, respectively</t>
        </is>
      </c>
      <c r="C45" s="6" t="n">
        <v>874</v>
      </c>
      <c r="D45" s="6" t="n">
        <v>859</v>
      </c>
    </row>
    <row r="46"/>
    <row r="47">
      <c r="A47" s="4" t="inlineStr">
        <is>
          <t>[1]</t>
        </is>
      </c>
      <c r="B47" s="4" t="inlineStr">
        <is>
          <t>See Note 19 for amounts attributable to unconsolidated related parties included in these line items.</t>
        </is>
      </c>
    </row>
  </sheetData>
  <mergeCells count="3">
    <mergeCell ref="A1:B1"/>
    <mergeCell ref="A46:C46"/>
    <mergeCell ref="B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9 Months Ended</t>
        </is>
      </c>
    </row>
    <row r="2">
      <c r="B2" s="2" t="inlineStr">
        <is>
          <t>Sep. 30, 2021</t>
        </is>
      </c>
    </row>
    <row r="3">
      <c r="A3" s="3" t="inlineStr">
        <is>
          <t>Earnings Per Share [Abstract]</t>
        </is>
      </c>
    </row>
    <row r="4">
      <c r="A4" s="4" t="inlineStr">
        <is>
          <t>Earnings (Loss) Per Common Share</t>
        </is>
      </c>
      <c r="B4" s="4" t="inlineStr">
        <is>
          <t xml:space="preserve">Earnings (Loss) Per Common Share The following table sets forth the computation of basic and diluted earnings per share available for common stockholders for the three and nine months ended September 30, 2021 and 2020 (in thousands, except per share data): For the Three Months Ended September 30, For the Nine Months Ended September 30, 2021 2020 2021 2020 Income (loss) from continuing operations $ (13,040) $ (37,035) $ (33,337) $ (317,535) Income (loss) from discontinued operations, net of tax — (1,135) 1,383 (2,908) Net income (loss) (13,040) (38,170) (31,954) (320,443) Less: Net loss attributable to non-controlling interests — (822) — (822) Net income (loss) available for common shareholders - basic and diluted $ (13,040) $ (37,348) $ (31,954) $ (319,621) Weighted-average common shares outstanding - basic and diluted 85,800 85,172 85,306 82,615 Income (loss) per common share Basic and diluted Continuing operations $ (0.15) $ (0.43) $ (0.39) $ (3.84) Discontinued operations — (0.01) 0.02 (0.03) Basic and diluted income (loss) per share attributable to common shareholders of Evolent Health, Inc. $ (0.15) $ (0.44) $ (0.37) $ (3.87) Anti-dilutive shares (in thousands) excluded from the calculation of weighted-average common shares presented above for the three and nine months ended September 30, 2021 and 2020 are presented below: For the Three Months Ended September 30, For the Nine Months Ended September 30, 2021 2020 2021 2020 Restricted stock units ("RSUs"), performance-based RSUs and leveraged stock units ("LSUs") 2,012 1,042 1,700 600 Stock options 2,004 1,362 2,008 1,016 Convertible senior notes 12,696 9,789 12,696 10,169 Total 16,712 12,193 16,404 11,7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Stock-based Compensation Total compensation expense by award type and line item in our consolidated financial statements for the three and nine months ended September 30, 2021 and 2020 was as follows (in thousands): For the Three Months Ended September 30, For the Nine Months Ended September 30, 2021 2020 2021 2020 Award Type Stock options $ 274 $ 584 $ 945 $ 1,972 Performance-based stock options — — — 75 RSUs 2,381 1,704 6,782 5,566 LSUs 995 876 2,302 2,762 PSUs 745 — 1,725 — Total compensation expense by award type $ 4,395 $ 3,164 $ 11,754 $ 10,375 Line Item Cost of revenue $ 131 $ 436 $ 1,618 $ 1,354 Selling, general and administrative expenses 4,264 2,728 10,136 9,021 Total compensation expense by financial statement line item $ 4,395 $ 3,164 $ 11,754 $ 10,375 No stock-based compensation was capitalized as software development costs for the three and nine months ended September 30, 2021 and 2020. Stock-based awards were granted for the three and nine months ended September 30, 2021 and 2020 as follows (in thousands): For the Three Months Ended September 30, For the Nine Months Ended September 30, 2021 2020 2021 2020 RSUs 134 52 1,162 1,192 PSUs — — 319 — LSUs — — — 5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For interim periods, we recognize an income tax provision (benefit) based on our estimated annual effective tax rate expected for the full year. An income tax expense (benefit) of $0.2 million and $0.9 million was recognized for the three and nine months ended September 30, 2021, respectively, which resulted in effective tax rates of (1.8)% and (2.9)%, respectively. An income tax expense (benefit) of $0.5 million and $(3.1) million was recognized for the three and nine months ended September 30, 2020, respectively, which resulted in effective tax rates of (1.3)% and 1.0%, respectively. The Company and its U.S. subsidiaries continue to record a valuation allowance against its net deferred tax assets, with the exception of indefinite lived components. The income tax expense recorded during the three and nine months ended September 30, 2021 primarily relates to foreign taxes. As of December 31, 2020, the Company had unrecognized tax benefits of $0.7 million that, if recognized, would not affect the effective tax rate due to the valuation allowance against its net deferred tax asset. As of September 30, 2021, there are no changes to the unrecognized tax benefits. The Company is not currently subject to income tax audits in any U.S., state, or foreign jurisdictions for any tax year. Tax Receivables Agreement In connection with the Offering Reorganization, the Company entered into the TRA with certain of its investors, which provides for the payment by the Company to these investors of 85% of the amount of the tax benefits, if any, that the Company is deemed to realize as a result of increases in our tax basis related to exchanges of Class B common units as well as tax benefits attributable to the future utilization of pre-IPO NOLs. See Note 11 above for discussion of our TR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nd Advances to Equity Method Investees</t>
        </is>
      </c>
      <c r="B1" s="2" t="inlineStr">
        <is>
          <t>9 Months Ended</t>
        </is>
      </c>
    </row>
    <row r="2">
      <c r="B2" s="2" t="inlineStr">
        <is>
          <t>Sep. 30, 2021</t>
        </is>
      </c>
    </row>
    <row r="3">
      <c r="A3" s="3" t="inlineStr">
        <is>
          <t>Equity Method Investments and Joint Ventures [Abstract]</t>
        </is>
      </c>
    </row>
    <row r="4">
      <c r="A4" s="4" t="inlineStr">
        <is>
          <t>Investments in and Advances to Equity Method Investees</t>
        </is>
      </c>
      <c r="B4" s="4" t="inlineStr">
        <is>
          <t>Investments in and Advances to Equity Method Investees The Company holds ownership interests in joint ventures and other entities which are accounted for under the equity method. The Company evaluates its interests in these entities to determine whether they meet the definition of a VIE and whether the Company is required to consolidate these entities. A VIE is consolidated by its primary beneficiary, which is the party that has both (i) the power to direct the activities that most significantly impact the economic performance of the VIE and (ii) a variable interest that could potentially be significant to the VIE. To determine whether or not a variable interest the Company holds could potentially be significant to the VIE, the Company considers both qualitative and quantitative factors regarding the nature, size and form of the Company's involvement with the VIE. The Company has determined that its interests in these entities meet the definition of a variable interest, however, the Company is not the primary beneficiary since it does not have the power to direct activities, therefore, the Company did not consolidate the VIEs. As of September 30, 2021 and December 31, 2020, the Company’s economic interests in its equity method investments ranged between 4% and 39%, and 4% and 38%, respectively, and voting interests in its equity method investments ranged between 25% and 40%, respectively. The Company determined that it has significant influence over these entities but that it does not have control over any of the entities. Accordingly, the investments are accounted for under the equity method of accounting and the Company is allocated its proportional share of the entities’ earnings and losses for each reporting period. The Company’s proportional share of the (gain) losses from these investments was approximately $0.1 million and $12.7 million for the three and nine months ended September 30, 2021, respectively, and $(13.7) million and $11.0 million for the three and nine months ended September 30,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1</t>
        </is>
      </c>
    </row>
    <row r="3">
      <c r="A3" s="3" t="inlineStr">
        <is>
          <t>Noncontrolling Interest [Abstract]</t>
        </is>
      </c>
    </row>
    <row r="4">
      <c r="A4" s="4" t="inlineStr">
        <is>
          <t>Non-controlling Interests</t>
        </is>
      </c>
      <c r="B4" s="4" t="inlineStr">
        <is>
          <t xml:space="preserve">Non-controlling Interests Immediately following the Offering Reorganization and IPO in May 2015, the Company owned 70.3% of Evolent Health LLC. The Company’s ownership percentage changes with the issuance of Class A or Class B common stock and Class B Exchanges. In order to account for any changes in the Company’s ownership of Evolent Health LLC, we record a reclassification of equity between non-controlling interests and shareholders’ equity attributable to Evolent Health, Inc. 2020 On September 1, 2020, in connection with the consolidation of EVH Passport, the Company recognized a $25.7 million non-controlling interest for the Sponsors’ 30% equity interest in EVH Passport which represented the fair value of the non-controlling interest as of the date of consolidation. Pursuant to the shareholders’ agreement with the Sponsors, the Company was required to acquire the Sponsors’ 30% ownership interest for $20.0 million on or prior to December 31, 2021. On November 16, 2020, the Company acquired the Sponsors’ 30% equity interest and reclassified the non-controlling interests into shareholders’ equity attributable to Evolent Health, Inc. As a result of this transaction, the Company recorded a $5.7 million gain on consolidation for the year ended December 31, 2020 in gain (loss) on disposal of assets and consolidation on the consolidated statements of operations. Changes in non-controlling interests (in thousands) for the periods presented were as follows: For the Three Months Ended September 30, 2020 For the Nine Months Ended September 30, 2020 Non-controlling interests balance as of beginning of period $ — $ 6,689 Issuance of non-controlling interest 25,749 25,749 Net loss attributable to non-controlling interest (822) (822) Reclassification of non-controlling interests — (6,689) Non-controlling interests balance as of end of period $ 24,927 $ 24,9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t>
        </is>
      </c>
      <c r="B4" s="4" t="inlineStr">
        <is>
          <t>Fair Value Measurement GAAP defines fair value as the price that would be received from the sale of an asset or paid to transfer a liability (an exit price) assuming an orderly transaction in the most advantageous market at the measurement date. GAAP also establishes a hierarchical disclosure framework which prioritizes and ranks the level of observability of inputs used in measuring fair value. These tiers include: • Level 1 - inputs to the valuation methodology are quoted prices available in active markets for identical instruments as of the reporting date; • Level 2 - inputs to the valuation methodology are other than quoted prices in active markets, which are either directly or indirectly observable as of the reporting date and the fair value can be determined through the use of models or other valuation methodologies; and • Level 3 - inputs to the valuation methodology are unobservable inputs in situations where there is little or no market activity for the asset or liability. 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particular asset or liability being measured. Recurring Fair Value Measurements In accordance with GAAP, certain assets and liabilities are required to be recorded at fair value on a recurring basis. The following table summarizes the Company’s assets and liabilities measured at fair value on a recurring basis as of December 31, 2020 (in thousands): Level 1 Level 2 Level 3 Total Assets Cash and cash equivalents (1) $ 5,877 $ — $ — $ 5,877 Total fair value of assets measured on a recurring basis $ 5,877 $ — $ — $ 5,877 Liabilities Warrants (2) $ — $ — $ 13,730 $ 13,730 Total fair value of liabilities measured on a recurring basis $ — $ — $ 13,730 $ 13,730 (1) Represents the cash and cash equivalents and restricted cash and restricted investments that were held in money market funds as of December 31, 2020. (2) Represents the fair value of 1,513,786 shares issuable under the warrant agreements discussed in Note 10. The warrants were settled in January 2021. The Company recognizes any transfers between levels within the hierarchy as of the beginning of the reporting period. There were no transfers between fair value levels during the three and nine months ended September 30, 2021 and 2020, respectively. In the absence of observable market prices, the fair value is based on the best information available and involves a significant degree of judgment, taking into consideration a combination of internal and external factors, including the appropriate risk adjustments for non-performance and liquidity risks. In conjunction with the Credit Agreement discussed in Note 10, the Company entered into warrant agreements whereby it agreed to sell to the holders of the warrants an aggregate of 1,513,786 shares of Class A common stock. The fair value of the warrants was estimated based on the Black-Scholes model which incorporates the constant price variation of the stock, the time value of money, the option's strike price, and the time to the option's expiry. The significant unobservable inputs used in the fair value measurement of the warrants are the stock price volatility and annual risk free rate. A significant increase in the stock price or discount rate in isolation would result in a significantly higher fair value of the contingent consideration. The changes in our liabilities measured at fair value for which the Company uses Level 3 inputs to determine fair value for the nine months ended September 30, 2021 and 2020 are as follows (in thousands): For the Nine Months Ended September 30, 2021 2020 Balance as of beginning of period $ 13,730 $ 16,975 Settlements (13,730) (3,500) Realized and unrealized gains (losses), net — (2,363) Balance as of end of period $ — $ 11,112 The following table summarizes the fair value (in thousands), valuation techniques and significant unobservable inputs of our Level 3 fair value measurements as of December 31, 2020: Fair Valuation Significant Assumption or Value Technique Unobservable Inputs Input Ranges Warrants $ 13,730 Black-Scholes Stock price volatility 62.2 % Annual risk free rate 0.2 % Nonrecurring Fair Value Measurements In addition to the assets and liabilities that are recorded at fair value on a recurring basis, the Company records certain assets and liabilities at fair value on a nonrecurring basis as required by GAAP. Generally, assets are recorded at fair value on a nonrecurring basis as a result of impairment charges. This includes assets and liabilities recorded in business combinations or asset acquisitions, goodwill, intangible assets, property, plant and equipment, held-to-maturity investments and equity method investments. While not carried at fair value on a recurring basis, these items are continually monitored for indicators of impairment that would indicate current carrying value is greater than fair value. In those situations, the assets are considered impaired and written down to current fair value. Other Fair Value Disclosures The carrying amounts of cash and cash equivalents (those not held in a money market fund), restricted cash, receivables, prepaid expenses, accounts payable, accrued liabilities and accrued compensation approximate their fair values because of the relatively short-term maturities of these items and financial instruments. See Note 10 for information regarding the fair value of the 2024 Notes, 2025 Notes and 2021 No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s [Abstract]</t>
        </is>
      </c>
    </row>
    <row r="4">
      <c r="A4" s="4" t="inlineStr">
        <is>
          <t>Related Parties</t>
        </is>
      </c>
      <c r="B4" s="4" t="inlineStr">
        <is>
          <t xml:space="preserve">Related Parties The entities described below are considered related parties and the balances and/or transactions with them are reported in our consolidated financial statements. As discussed in Note 16, the Company had economic interests in several entities that were previously accounted for under the equity method of accounting, including EVH Passport (which has been consolidated into the Company’s financial results since September 1, 2020). The Company has allocated its proportional share of the investees’ earnings and losses each reporting period. In addition, Evolent has entered into services agreements with certain of the entities to provide certain management, operational and support services to help the entities manage elements of their service offerings. The Company also works with UPMC, one of its founding investors. The Company’s relationship with UPMC is a subcontractor relationship where UPMC has agreed to execute certain tasks (primarily TPA services) relating to certain customer commitments. This relationship is currently in wind-down. The following table presents assets and liabilities attributable to our related parties as of September 30, 2021 and December 31, 2020 (in thousands): September 30, 2021 December 31, 2020 Assets Accounts receivable, net $ 4,829 $ 9,474 Prepaid expenses and other current assets 10 51 Prepaid expenses and other noncurrent assets 4,796 4,554 Liabilities Accounts payable $ 2,396 $ 2,509 Accrued liabilities 840 1,520 Reserve for claims and performance-based arrangements 129 435 The following table presents revenues and expenses attributable to our related parties for the three and nine months ended September 30, 2021 and 2020 (in thousands): For the Three Months Ended September 30, For the Nine Months Ended September 30, 2021 2020 2021 2020 Revenue Transformation services $ — $ 3,716 $ — $ 5,416 Platform and operations services 9,775 72,383 35,718 214,216 Expenses Cost of revenue (exclusive of depreciation and amortization expenses) 751 (63) 1,850 1,013 Selling, general and administrative expenses 74 — 186 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positioning and Other Changes</t>
        </is>
      </c>
      <c r="B1" s="2" t="inlineStr">
        <is>
          <t>9 Months Ended</t>
        </is>
      </c>
    </row>
    <row r="2">
      <c r="B2" s="2" t="inlineStr">
        <is>
          <t>Sep. 30, 2021</t>
        </is>
      </c>
    </row>
    <row r="3">
      <c r="A3" s="3" t="inlineStr">
        <is>
          <t>Restructuring and Related Activities [Abstract]</t>
        </is>
      </c>
    </row>
    <row r="4">
      <c r="A4" s="4" t="inlineStr">
        <is>
          <t>Repositioning and Other Changes</t>
        </is>
      </c>
      <c r="B4" s="4" t="inlineStr">
        <is>
          <t xml:space="preserve">Transactions Passport On May 28, 2019, UHC, Passport Health Solutions, LLC (“PHS I”), the Company and EVH Passport entered into an Asset Purchase Agreement (the “Passport APA”), which provided for the sale of substantially all of the assets of UHC and PHS I, including UHC’s Kentucky Medicaid contract (the “Passport Medicaid Contract”), to EVH Passport for a purchase price of $70.0 million in cash and the issuance of a 30% interest in EVH Passport (the “Passport Purchase Price”) to The University of Louisville, the University of Louisville Physicians, University Medical Center, the Jewish Heritage Fund for Excellence, Norton Healthcare, Inc. and the Louisville/Jefferson County Primary Care Association (collectively, the “Sponsors”). On June 18, 2019, the Company contributed $40.0 million to UHC in the form of an advance for regulatory capital requirements under an agreement with UHC (the “Passport Note”). The Passport Note carried a fixed interest rate of 6.5% per annum. Additionally, on June 6, 2019, the Company and UHC entered into an Indemnity Agreement (the “Indemnity Agreement”), with an insurance company (the “Surety”). The Surety issued a performance bond in the amount of $25.0 million to secure UHC’s performance under its Medicaid Contract. Pursuant to the Indemnity Agreement, the Company and UHC were jointly and severally liable to the Surety in the maximum amount of the bond, plus certain costs of the Surety, in the event of losses arising under the bond. The bond’s original expiry date was June 30, 2020 and during the three months ended June 30, 2020, was extended to December 31, 2020. The bond was released in October 2020. On December 30, 2019, UHC, PHS I, the Company and EVH Passport consummated the transactions contemplated by the Passport APA (the “Passport Closing”). At the Passport Closing, $16.2 million of the cash Passport Purchase Price was held back until such time as PHS I delivers to EVH Passport certain owned real property and improvements free and clear of all encumbrances. In addition, at the Passport Closing, EVH Passport and UHC entered into an agreement that provided for the administration and assumption of the financial risks by EVH Passport of UHC’s dual eligible special needs business (the “DNP Business”) until such time as EVH Passport became certified as a Medicare Advantage Organization and the D-SNP Business could be transferred to EVH Passport. On October 1, 2020, the D-SNP Business was transferred from UHC to EVH Passport. At the Passport Closing, EVH Passport assumed UHC’s obligations under the Passport Note and the Indemnity Agreement. On July 16, 2020, EVH Passport, Evolent Health LLC and Molina Healthcare, Inc. (“Molina”) entered into an Asset Purchase Agreement (the “Molina APA”), which contemplated the sale by EVH Passport to Molina of certain assets, including certain intellectual property rights of EVH Passport and EVH Passport’s rights under the Passport Medicaid Contract. On September 1, 2020, EVH Passport and Molina consummated the transactions contemplated by the Molina APA (the “Molina Closing”) and the Passport Medicaid Contract was novated to Molina. As a result, EVH Passport began to wind down its business. In connection with the Molina Closing, Molina deposited $20.0 million in cash in escrow, which was subsequently released to EVH Passport in January 2021. In addition, at the Molina Closing, Molina and EVH Passport entered into an agreement that provided for the assumption of the financial risks by Molina of the D-SNP Business until such time as Molina’s Kentucky health plan becomes certified as a Medicare Advantage Organization and the D-SNP Business is transferred Molina. The Company and EVH Passport continued to administer the D-SNP Business until January 1, 2021, at which time Molina became responsible for its administration until the D-SNP Business is officially transferred to Molina effective September 1, 2021. Prior to the Molina Closing, the Company accounted for its investment in EVH Passport as an unconsolidated variable interest entity under the equity method of accounting. As a result of the transaction, the Company concluded that a reconsideration event occurred whereby EVH Passport was determined to be a voting interest entity and that Evolent had a controlling financial interest in EVH Passport; accordingly, the Company consolidated EVH Passport as of September 1, 2020 in its consolidated financial statements. The Company accounted for the transaction as an asset acquisition, as the Company concluded that assets acquired as a result of the consolidation did not meet the criteria to be classified as a business under GAAP. Following the Molina Closing and consolidation of EVH Passport in the Company’s consolidated financials, on November 16, 2020, EVH Passport redeemed the Sponsors’ equity interests in EVH Passport for $20.0 million in cash in accordance with the terms of EVH Passport’s Stockholders’ Agreement, and, as a result, EVH Passport became a wholly owned subsidiary of the Company. As part of the consolidation, the Company recorded assets primarily consisting of cash and cash equivalents and restricted cash and cash equivalents of $159.8 million, available for sale securities of $88.6 million, receivables related to unsettled sales of securities of $43.0 million and other assets of $50.2 million and total liabilities primarily comprised of reserve for claims and performance-based arrangements of $164.8 million and accrued liabilities of $50.0 million. Subsequent to winddown activities, any remaining capital will be distributed to the Company subject to regulatory approval from the Kentucky Department of Insurance. In addition, the Passport Note was eliminated upon consolidation, and as of December 31, 2020, the outstanding principal balance of the $40.0 million Passport Note was repaid in full by EVH Passport including approximately $3.6 million of accrued interest. During the first quarter of 2021, pursuant to the terms of the Molina APA, EVH Passport received a cash payment from Molina in the amount of $23.0 million based on the number of enrollees above a certain threshold in the D-SNP Business and Molina's Medicaid plan following the open enrollment period for plan year 2021. The payment is recorded in gain on transfer of membership on the consolidated statement of operations and comprehensive income (loss). The foregoing amount represents 50% of the payment that EVH Passport is eligible to receive pursuant to the terms of the Molina APA based on the number of such enrollees. The remaining 50% will be receivable in the first quarter of 2022 subject to the satisfaction of certain contingencies. We continually assess opportunities to improve operational effectiveness and efficiency to better align our expenses with revenues, while continuing to make investments in our solutions, systems and people that we believe are important to our long-term goals. Across 2020, we divested or agreed to divest a majority of our health plan assets, including certain assets of EVH Passport, which represented a significant revenue stream for the Company. In parallel with these divestitures, we contracted with a third-party vendor to review our operating model and organizational design in order to improve our profitability, create value through our solutions and invest in strategic opportunities in future periods. In the fourth quarter of 2020, we committed to certain operational efficiency and profitability actions that we are taking in order to accomplish these objectives (“Repositioning Plan”). These actions included making organizational changes across our business as well as other profitability initiatives expected to result in reductions in force, re-aligning of resources as well as other potential operational efficiency and cost-reduction initiatives. The Repositioning Plan is expected to conclude in the fourth quarter of 2021. The following table provides a summary of our total costs associated with the Repositioning Plan for the three and nine months ended September 30, 2021, by major type of cost (in thousands): Incurred For the Three Months Ended Incurred for the Nine Months Ended September 30, 2021 Total Amount Expected to be Incurred in the Repositioning Plan Cumulative Amount Incurred through September 30, 2021 Severance and termination benefits $ — $ 185 $ 185 $ 185 Office space consolidation — 2,071 2,321 2,071 Professional services — 3,787 5,562 5,062 Total $ — $ 6,043 $ 8,068 $ 7,3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Segment Reporting Commencing with the three months ended March 31, 2021, we define our reportable segments based on the way the CODM, the chief executive officer, manages the operations for purposes of allocating resources and assessing performance. We classify our operations into two reportable segments as follows: • Evolent Health Services, which houses our Administrative Simplification solution and certain supporting population health infrastructure; and • Clinical Solutions, which includes our specialty care management and physician-oriented total cost of care solutions, along with the New Century Health and Evolent Care Partners brands. In the ordinary course of business, our reportable segments enter into transactions with one another. While intersegment transactions are treated like third-party transactions to determine segment performance, the revenues and expenses recognized by the segment that is the counterparty to the transaction are eliminated in consolidation and do not affect consolidated results. The CODM uses revenue in accordance with U.S. GAAP and Adjusted EBITDA as the relevant segment performance measures to evaluate the performance of the segments and allocate resources. Adjusted EBITDA is a segment performance financial measure that offers a useful view of the overall operation of our businesses and may be different than similarly-titled segment performance financial measures used by other companies. Adjusted EBITDA is defined as net loss attributable to common shareholders of Evolent Health, Inc. before interest income, interest expense, (provision) benefit for income taxes, depreciation and amortization expenses, adjusted to exclude equity method investment impairment, loss on extinguishment of debt, gain (loss) from equity method investees, gain (loss) on disposal of assets and consolidation, goodwill impairment, changes in fair value of contingent consideration and indemnification asset, other income (expense), net, net loss attributable to non-controlling interests, ASC 606 transition adjustments, purchase accounting adjustments, repositioning costs, stock-based compensation expense, severance costs, amortization of contract cost assets, shareholder advisory services, acquisition-related costs and gain (loss) from discontinued operations. Management considers revenue and Adjusted EBITDA to be the appropriate metrics to evaluate and compare the ongoing operating performance of our segments on a consistent basis across reporting periods as they eliminate the effect of items which are not indicative of each segment's core operating performance. The following tables present our segment information for the three and nine months ended September 30, 2021 and 2020 (in thousands). Prior-year segment information (including segments total Adjusted EBITDA) has been restated to conform to the reporting structure change described in Note 1. Evolent Health Services Clinical Solutions Intersegment Subtotal Corporate (1) Consolidated Revenue For the Three Months Ended September 30, 2021 Transformation services $ 2,075 $ — $ — $ 2,075 $ — $ 2,075 Platform and operations services 61,240 159,614 (458) 220,396 — 220,396 Total revenue $ 63,315 $ 159,614 $ (458) $ 222,471 $ — $ 222,471 For the Three Months Ended September 30, 2020 Transformation services $ 4,807 $ — $ — $ 4,807 $ — $ 4,807 Platform and operations services 95,361 140,071 (667) 234,765 — 234,765 Total revenue $ 100,168 $ 140,071 $ (667) $ 239,572 $ — $ 239,572 Evolent Health Services Clinical Solutions Subtotal Corporate (1) Segments Total For the Three Months Ended September 30, 2021 Adjusted EBITDA $ (3,353) $ 23,883 $ 20,530 $ (6,765) $ 13,765 For the Three Months Ended September 30, 2020 Adjusted EBITDA $ 24,645 $ (974) $ 23,671 $ (9,888) $ 13,783 Evolent Health Services Clinical Solutions Intersegment Subtotal Corporate (1) Consolidated Revenue For the Nine Months Ended September 30, 2021 Transformation services $ 4,984 $ — $ — $ 4,984 $ — $ 4,984 Platform and operations services 218,940 437,031 (1,356) 654,615 — 654,615 Total revenue $ 223,924 $ 437,031 $ (1,356) $ 659,599 $ — $ 659,599 For the Nine Months Ended September 30, 2020 Transformation services $ 10,800 $ — $ — $ 10,800 $ — $ 10,800 Platform and operations services 273,583 395,723 (2,003) 667,303 — 667,303 Total revenue $ 284,383 $ 395,723 $ (2,003) $ 678,103 $ — $ 678,103 Evolent Health Services Clinical Solutions Subtotal Corporate (1) Segments Total For the Nine Months Ended September 30, 2021 Adjusted EBITDA $ 9,120 $ 53,456 $ 62,576 $ (20,558) $ 42,018 For the Nine Months Ended September 30, 2020 Adjusted EBITDA $ 36,361 $ 18,269 $ 54,630 $ (26,452) $ 28,178 ———————— (1) Corporate includes various finance, human resources, legal, executive, and other corporate infrastructure expenses. The following table presents our reconciliation of consolidated segments total Adjusted EBITDA to net loss attributable to common shareholders of Evolent Health, Inc. for the three and nine months ended September 30, 2021 and 2020 (in thousands): For the Three Months Ended September 30, For the Nine Months Ended September 30, 2021 2020 2021 2020 Net loss attributable to common shareholders of Evolent Health, Inc. $ (13,040) $ (37,348) $ (31,954) $ (319,621) Less: Interest income 120 1,159 311 2,634 Interest expense (6,367) (7,416) (18,978) (19,987) (Provision) benefit for income taxes (234) (503) (936) 3,131 Depreciation and amortization expenses (14,859) (14,534) (44,962) (46,130) Equity method investment impairment — — — (47,133) Gain on transfer of membership — — 22,969 — Loss on repayment of debt, net — — (19,158) — Loss on extinguishment of debt — (4,789) — (4,789) Goodwill impairment — — — (215,100) Gain from equity method investees 63 (13,717) 12,725 11,014 Loss on disposal of assets — — — (6,447) Change in fair value of contingent consideration and indemnification asset 225 (2,570) 819 492 Net loss attributable to non-controlling interests — 822 — 822 Other income (expense), net (41) (110) (73) 174 Repositioning costs — — (6,043) — Stock-based compensation expense (4,395) (3,164) (11,754) (10,375) Severance costs — (1,757) (52) (7,890) Amortization of contract cost assets (110) (2,610) (433) (3,817) Strategy and shareholder advisory expenses — — (6,513) — Acquisition costs (1,207) (807) (3,277) (1,490) Gain (loss) from discontinued operations (1) — (1,135) 1,383 (2,908) Adjusted EBITDA $ 13,765 $ 13,783 $ 42,018 $ 28,178 ———————— (1) Includes $1.9 million gain on disposal of discontinued operations for the nine months ended September 30, 2021. Asset information by segment is not a key measure of performance used by the CODM. Accordingly, we have not disclosed asset information by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erves for Claims and Performance-Based Arrangements</t>
        </is>
      </c>
      <c r="B1" s="2" t="inlineStr">
        <is>
          <t>9 Months Ended</t>
        </is>
      </c>
    </row>
    <row r="2">
      <c r="B2" s="2" t="inlineStr">
        <is>
          <t>Sep. 30, 2021</t>
        </is>
      </c>
    </row>
    <row r="3">
      <c r="A3" s="3" t="inlineStr">
        <is>
          <t>Insurance [Abstract]</t>
        </is>
      </c>
    </row>
    <row r="4">
      <c r="A4" s="4" t="inlineStr">
        <is>
          <t>Reserves for Claims and Performance-Based Arrangements</t>
        </is>
      </c>
      <c r="B4" s="4" t="inlineStr">
        <is>
          <t>Reserve for Claims and Performance-Based Arrangements The Company maintains reserves for its liabilities related to payments to providers and pharmacies under performance-based arrangements related to its total cost of care and specialty care management services. Reserves for claims and performance-based arrangements for our EHS and Clinical Solutions segments reflect actual payments under performance-based arrangements and the ultimate cost of claims that have been incurred but not reported, including expected development on reported claims, those that have been reported but not yet paid (reported claims in process), and other medical care expenses and services payable that are primarily composed of accruals for incentives and other amounts payable to health care professionals and facilities. Reserves for claims and performance-based arrangements also reflect estimated amounts owed under the reinsurance agreements, as discussed further in Note 11. The Company uses actuarial principles and assumptions that are consistently applied each reporting period and recognizes the actuarial best estimate of the ultimate liability along with a margin for adverse deviation. This approach is consistent with actuarial standards of practice that the liabilities be adequate under moderately adverse conditions. This liability predominately consists of incurred but not reported amounts and reported claims in process including expected development on reported claims. The liability for reserves related to its total cost of care and specialty care management services is primarily calculated using "completion factors" developed by comparing the claim incurred date to the date claims were paid. Completion factors are impacted by several key items including changes in: 1) electronic (auto-adjudication) versus manual claim processing, 2) provider claims submission rates, 3) membership and 4) the mix of products. The Company’s policy for reserves related to its total cost of care and specialty care management services is to use historical completion factors combined with an analysis of current trends and operational factors to develop current estimates of completion factors. The Company estimates the liability for claims incurred in each month by applying the current estimates of completion factors to the current paid claims data. This approach implicitly assumes that historical completion rates will be a useful indicator for the current period. For more recent months, and for newer lines of business where there is not sufficient paid claims history to develop completion factors, the Company expects to rely more heavily on medical cost trend and expected loss ratio analysis that reflects expected claim payment patterns and other relevant operational considerations, or authorization analysis. Medical cost trend is primarily impacted by medical service utilization and unit costs that are affected by changes in the level and mix of medical benefits offered, including inpatient, outpatient and pharmacy, the impact of copays and deductibles, changes in provider practices and changes in consumer demographics and consumption behavior. Authorization analysis projects costs on an authorization-level basis and also accounts for the impact of copays and deductibles, unit cost and historic discontinuation rates for treatment. For each reporting period, the Company compares key assumptions used to establish the reserves for claims and performance-based arrangements to actual experience. When actual experience differs from these assumptions, reserves for claims and performance-based arrangements are adjusted through current period net income. Additionally, the Company evaluates expected future developments and emerging trends that may impact key assumptions. The process used to determine this liability requires the Company to make critical accounting estimates that involve considerable judgment, reflecting the variability inherent in forecasting future claim payments. These estimates are highly sensitive to changes in the Company's key assumptions, specifically completion factors and medical cost trends. Activity in reserves for claims and performance-based arrangements for the nine months ended September 30, 2021 and 2020, was as follows (in thousands): For the Nine Months Ended September 30, 2021 2020 EHS (1) Clinical Solutions (1) True Health Total EHS (1) Clinical Solutions (1) True Health Total Beginning balance $ 56,295 $ 122,532 $ 9,859 $ 188,686 $ 4,265 $ 50,245 $ 6,640 $ 61,150 Incurred costs related to current year 8,669 340,582 34,228 383,479 2,376 313,259 63,571 379,206 Incurred costs related to prior year 527 92 (241) 378 2,319 8 1,488 3,815 Paid costs related to current year 20,801 205,236 23,274 249,311 74,939 260,660 55,014 390,613 Paid costs related to prior year 19,174 98,363 7,378 124,915 1,608 7,460 6,975 16,043 Change during the year (30,779) 37,075 3,335 9,631 (71,852) 45,147 3,070 (23,635) Impact of consolidation on reserves for claims and performance-based arrangements — — — — 164,297 — — 164,297 Disposal of discontinued operations — — (13,194) (13,194) — — — — Other adjustments (2) (2,047) 8,802 — 6,755 501 6,000 — 6,501 Ending balance $ 23,469 $ 168,409 $ — $ 191,878 $ 97,211 $ 101,392 $ 9,710 $ 208,313 ———————— (1) Costs incurred to provide specialty care management and EVH Passport are recorded within cost of revenue in our statement of operations. (2) Other adjustments to reserves for claims and performance-based arrangements reflect changes in accrual for amounts payable to facilities and amounts owed to our payer partners for claims paid on our behalf.</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750000000</v>
      </c>
      <c r="C4" s="5" t="n">
        <v>750000000</v>
      </c>
    </row>
    <row r="5">
      <c r="A5" s="4" t="inlineStr">
        <is>
          <t>Common stock, shares issued (in shares)</t>
        </is>
      </c>
      <c r="B5" s="5" t="n">
        <v>87456228</v>
      </c>
      <c r="C5" s="5" t="n">
        <v>85894450</v>
      </c>
    </row>
    <row r="6">
      <c r="A6" s="4" t="inlineStr">
        <is>
          <t>Treasury stock, at cost (in shares)</t>
        </is>
      </c>
      <c r="B6" s="5" t="n">
        <v>1537582</v>
      </c>
      <c r="C6" s="5" t="n">
        <v>15375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Elements [Abstract]</t>
        </is>
      </c>
    </row>
    <row r="4">
      <c r="A4" s="4" t="inlineStr">
        <is>
          <t>Supplemental Cash Flow Information</t>
        </is>
      </c>
      <c r="B4" s="4" t="inlineStr">
        <is>
          <t>Supplemental Cash Flow Information The following represents supplemental cash flow information the nine months ended September 30, 2021 and 2020 (in thousands): For the Nine Months Ended September 30, 2021 2020 Supplemental Disclosure of Non-cash Investing and Financing Activities Increase/decrease to goodwill from measurement period adjustments/business combinations $ — $ 2,200 Class A common stock issued for payment of earn-outs — 4,185 Accrued property and equipment purchases 497 37 Accrued deferred financing costs — 218 Effects of Leases Operating cash flows from operating leases 9,854 10,287 Leased assets obtained in exchange for operating lease liabilities (2,157) (1,7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Acquisition of Vital Decision On August 2, 2021, Evolent Health LLC and EV Thunder Merger Sub, LLC, each wholly owned subsidiaries of the Company, entered into a definitive agreement for Evolent to acquire WindRose Health Investors III, L.P. portfolio company Vital Decisions for $85 million, with an additional earn out of up to $45 million. Vital Decisions will report into Evolent’s specialty care management offering, New Century Health, and will be consolidated into the Company’s Clinical Solutions segment. The transaction closed on October 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Change in Accounting Principl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In our opinion, the accompanying unaudited interim consolidated financial statements include all adjustments, consisting of normal recurring adjustments, which are necessary to fairly state our financial position, results of operations and cash flows. The consolidated balance sheet as of December 31, 2020, has been derived from audited financial statements as of that date and reflects the impact of the sale of True Health. See Note 5 for a complete summary of this transaction. The interim consolidated results of operations are not necessarily indicative of the results that may occur for the full fiscal year. Certain footnote disclosures normally included in financial statements prepared in accordance with United States of America generally accepted accounting principles (“GAAP”) have been omitted pursuant to instructions, rules and regulations prescribed by the United States Securities and Exchange Commission (“SEC”). The disclosures provided herein should be read in conjunction with the audited financial statements and notes thereto included in our 2020 Form 10-K.</t>
        </is>
      </c>
    </row>
    <row r="5">
      <c r="A5" s="4" t="inlineStr">
        <is>
          <t>Accounting Estimates and Assumptions</t>
        </is>
      </c>
      <c r="B5" s="4" t="inlineStr">
        <is>
          <t xml:space="preserve">Accounting Estimates and Assumptions The preparation of financial statements in conformity with GAAP requires management to make estimates and assumptions affecting the reported amounts of assets and liabilities and the disclosures of contingent assets and liabilities as of the date of the financial statements and the reported amounts of revenue and expenses for the reporting period. Those estimates are inherently subject to change and actual results could differ from those estimates. In the accompanying consolidated financial statements, estimates are used for, but not limited to, the valuation of assets (including intangibles assets, goodwill and long-lived assets), liabilities, consideration related to business combinations and asset acquisitions, revenue recognition (including variable consideration), estimated selling prices for performance obligations in contracts with multiple performance obligations, reserves for claims and performance-based </t>
        </is>
      </c>
    </row>
    <row r="6">
      <c r="A6" s="4" t="inlineStr">
        <is>
          <t>Principles of Consolidation</t>
        </is>
      </c>
      <c r="B6" s="4" t="inlineStr">
        <is>
          <t>Principles of Consolidation The consolidated financial statements include the accounts of Evolent Health, Inc. and its subsidiaries. All intercompany accounts and transactions are eliminated in consolidation.</t>
        </is>
      </c>
    </row>
    <row r="7">
      <c r="A7" s="4" t="inlineStr">
        <is>
          <t>Cash and Cash Equivalents</t>
        </is>
      </c>
      <c r="B7" s="4" t="inlineStr">
        <is>
          <t>Cash and Cash Equivalents We consider all highly liquid instruments with original maturities of three months or less to be cash equivalents. The Company holds materially all of our cash in bank deposits with FDIC participating banks, at cost, which approximates fair value. Cash and cash equivalents held in money market funds are carried at fair value, which approximates cost.</t>
        </is>
      </c>
    </row>
    <row r="8">
      <c r="A8" s="4" t="inlineStr">
        <is>
          <t>Business Combinations</t>
        </is>
      </c>
      <c r="B8" s="4" t="inlineStr">
        <is>
          <t>Business Combinations Companies acquired during each reporting period are reflected in the results of the Company effective from their respective dates of acquisition through the end of the reporting period. The Company allocates the fair value of purchase consideration to the assets acquired and liabilities assumed based on their estimated fair values at the acquisition date. Our estimates of fair value are based upon assumptions believed to be reasonable, but which are inherently uncertain and unpredictable and, as a result, actual results may differ from estimates. Critical estimates used to value certain identifiable assets include, but are not limited to, expected long-term revenues, future expected operating expenses, cost of capital and appropriate discount rates. The excess of the fair value of purchase consideration over the fair value of the assets acquired and liabilities assumed in the acquired entity is recorded as goodwill. Goodwill is assigned to the reporting unit that benefits from the synergies arising from the business combination. If the Company obtains new information about facts and circumstances that existed as of the acquisition date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on the Company's consolidated statements of operations and comprehensive income (loss). For contingent consideration recorded as a liability, the Company initially measures the amount at fair value as of the acquisition date and adjusts the liability, if needed, to fair value at each reporting period. Changes in the fair value of contingent consideration, other than measurement period adjustments, are recognized as operating income or expense. Acquisition-related expenses and post-acquisition restructuring costs are recognized separately from the business combination and are expensed as incurred.</t>
        </is>
      </c>
    </row>
    <row r="9">
      <c r="A9" s="4" t="inlineStr">
        <is>
          <t>Goodwill</t>
        </is>
      </c>
      <c r="B9" s="4" t="inlineStr">
        <is>
          <t>Goodwill We recognize the excess of the purchase price, plus the fair value of any non-controlling interests in the acquiree, over the fair value of identifiable net assets acquired as goodwill. Goodwill is not amortized, but is reviewed at least annually for indications of impairment, with consideration given to financial performance and other relevant factors. We perform impairment tests of goodwill at a reporting unit level. Following the sale of True Health, the Company has three reporting units and our annual goodwill impairment review occurs during the fourth quarter of each year. We perform impairment tests between annual tests if an event occurs, or circumstances change, that we believe would more likely than not reduce the fair value of a reporting unit below its carrying amount. Our goodwill impairment analysis first assesses qualitative factors to determine whether events or circumstances existed that would lead the Company to conclude it is more likely than not that the fair value of a reporting unit is below its carrying amount. If the Company determines that it is more likely than not that the fair value of a reporting unit is below the carrying amount, a quantitative goodwill assessment is required. In the quantitative evaluation, the fair value of the relevant reporting unit is determined and compared to the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amount exceeds the reporting unit’s fair value and a charge is reported in goodwill impairment on our consolidated statements of operations and comprehensive income (loss). See Note 9 for additional discussion regarding the goodwill impairment tests conducted during 2021 and 2020.</t>
        </is>
      </c>
    </row>
    <row r="10">
      <c r="A10" s="4" t="inlineStr">
        <is>
          <t>Intangible Assets, Net</t>
        </is>
      </c>
      <c r="B10" s="4" t="inlineStr">
        <is>
          <t>Intangible Assets, Net Identified intangible assets are recorded at their estimated fair values at the date of acquisition and are amortized over their respective estimated useful lives using a method of amortization that reflects the pattern in which the economic benefits of the intangible assets are used. The following summarizes the estimated useful lives by asset classification: Corporate trade name 10 - 20 years Customer relationships 10 - 25 years Technology 5 years Provider network contracts 4 - 5 years Intangible assets are reviewed for impairment if circumstances indicate the Company may not be able to recover the asset’s carrying value. The Company evaluates recoverability by determining whether the undiscounted cash flows expected to result from the use and eventual disposition of that asset or group exceed the carrying value at the evaluation date. If the undiscounted cash flows are not sufficient to cover the carrying value, the Company measures an impairment loss as the excess of the carrying amount of the long-lived asset or group over its fair value. See Note 9 for additional discussion regarding our intangible assets.</t>
        </is>
      </c>
    </row>
    <row r="11">
      <c r="A11" s="4" t="inlineStr">
        <is>
          <t>Reserves for Claims and Performance-based Arrangements</t>
        </is>
      </c>
      <c r="B11" s="4" t="inlineStr">
        <is>
          <t>Reserves for Claims and Performance-based Arrangements Reserves for claims and performance-based arrangements reflect estimates of payments under performance-based arrangements and the ultimate cost of claims that have been incurred but not reported, including expected development on reported claims, those that have been reported but not yet paid (reported claims in process) and other medical care expenses and services payable that are primarily composed of accruals for incentives and other amounts payable to health care professionals and facilities. The Company uses actuarial principles and assumptions that are consistently applied in each reporting period and recognizes the actuarial best estimate of the ultimate liability along with a margin for adverse deviation. This approach is consistent with actuarial standards of practice that the liabilities be adequate under moderately adverse conditions. The process of estimating reserves involves a considerable degree of judgment by the Company and, as of any given date, is inherently uncertain. The methods for making such estimates and for establishing the resulting liability are continually reviewed and adjustments are reflected in current results of operations in the period in which they are identified as experience develops or new information becomes known. See Note 22 for additional discussion regarding our reserves for claims and performance-based arrangements.</t>
        </is>
      </c>
    </row>
    <row r="12">
      <c r="A12" s="4" t="inlineStr">
        <is>
          <t>Leases</t>
        </is>
      </c>
      <c r="B12" s="4" t="inlineStr">
        <is>
          <t>Leases The Company enters into various office space, data center and equipment lease agreements in conducting its normal business operations. At the inception of any contract, the Company evaluates the agreement to determine whether the contract contains a lease. If the contract contains a lease, the Company then evaluates the term and whether the lease is an operating or finance lease. Most leases include one or more options to renew or may have a termination option. The Company determines whether these options are reasonably certain to be exercised at the inception of the lease. The rent expense is recognized on a straight-line basis in the consolidated statements of operations and comprehensive income (loss) over the terms of the respective leases. Leases with an initial term of 12 months or less are not recorded on the consolidated balance sheets. As most of our leases do not provide an implicit rate, we use our incremental borrowing rate based on the information available at commencement date in determining the present value of lease payments. We use the implicit rate when readily determinable. Further, the Company treats all lease and non-lease components as a single combined lease component for all classes of underlying assets. The Company also enters into sublease agreements for some of its leased office space. Rental income attributable to subleases is immaterial and is offset against rent expense over the terms of the respective leases. Refer to Note 12 for additional lease disclosures.</t>
        </is>
      </c>
    </row>
    <row r="13">
      <c r="A13" s="4" t="inlineStr">
        <is>
          <t>Revenue Recognition</t>
        </is>
      </c>
      <c r="B13" s="4" t="inlineStr">
        <is>
          <t>Revenue Recognition We derive revenue from two sources: (1) transformation services and (2) platform and operations services. Transformation services consist of implementation services whereby we assist the customer in launching its population health or health plan programs, or implement certain platform and operations services. In certain cases, transformation services can also include revenue associated with our support of certain one-time wind-down activities for clients who are exiting a line of business or population. Platform and operations services generally include multi-year arrangements with customers to provide various population health, health plan operations, specialty care management and claims processing services on an ongoing basis, as well as transition or run-out services to customers receiving primarily TPA services. Revenue is recognized when control of the services is transferred to our customers. We use the following 5-step model, outlined in Accounting Standards Codification (“ASC”) Topic 606, Revenue from Contracts with Customers (“ASC 606”), to determine revenue recognition from our contracts with customers: • Identify the contract(s) with a customer • Identify the performance obligations in the contract • Determine the transaction price • Allocate the transaction price to performance obligations • Recognize revenue when (or as) the entity satisfies a performance obligation</t>
        </is>
      </c>
    </row>
    <row r="14">
      <c r="A14" s="4" t="inlineStr">
        <is>
          <t>Foreign Currency</t>
        </is>
      </c>
      <c r="B14" s="4" t="inlineStr">
        <is>
          <t>Foreign Currency The Company formed a subsidiary in India during the first quarter of 2018. The functional currency of our international subsidiary is the Indian Rupee. We translate the financial statements of this subsidiary to U.S. dollars using month-end rates of exchange for assets and liabilities and monthly average rates of exchange for revenue and expenses. Translation gains and losses are recorded in accumulated other comprehensive income (loss) as a component of shareholders' equity. Foreign currency translation gains and losses did not have a material impact on our consolidated statements of operations and comprehensive income (loss) for the three and nine months ended September 30, 2021 and 2020.</t>
        </is>
      </c>
    </row>
    <row r="15">
      <c r="A15" s="4" t="inlineStr">
        <is>
          <t>Adoption of New Accounting Standards</t>
        </is>
      </c>
      <c r="B15" s="4" t="inlineStr">
        <is>
          <t>Adoption of New Accounting Standards In June 2016, the FASB issued ASU 2016-13, Financial Instruments-Credit Losses (Topic 326): Measurement of Credit Losses on Financial Instruments and subsequently issued additional guidance that modified ASU 2016-13. The standard requires an entity to change its accounting approach for measuring and recognizing credit losses on certain financial assets measured at amortized cost, including trade receivables, certain non-trade receivables, contract assets, held-to-maturity securities, customer advances and certain off-balance sheet credit exposures, by replacing the existing “incurred loss” framework with an expected credit loss recognition model. The new standard results in earlier recognition of credit losses based on past events, current conditions and reasonable and supportable forecasts. The standard is effective for entities with fiscal years beginning after December 15, 2019, including interim periods within such fiscal years. We adopted the requirements of this standard effective January 1, 2020 using the modified retrospective approach and recorded a cumulative effect adjustment of $3.0 million to January 1, 2020 retained earnings (accumulated deficit). Results for reporting periods beginning January 1, 2020 reflect the adoption of ASU 2016-13 In December 2019, the FASB issued ASU No. 2019-12, Simplifying the Accounting for Income Taxes. The amendments in the ASU remove certain exceptions to the intraperiod tax allocation of losses and gains from different financial statement components and to the method of recognizing income taxes on interim period losses and the recognition of deferred tax liabilities for outside basis differences. In addition, the new guidance simplifies aspects of the accounting for franchise taxes and clarifies the accounting for transactions that result in a step-up in the tax basis of goodwill. The Company adopted this standard starting in the first quarter of 2021, which did not have a material impact on our consolidated financial statements.</t>
        </is>
      </c>
    </row>
    <row r="16">
      <c r="A16" s="4" t="inlineStr">
        <is>
          <t>Fair Value Measurement</t>
        </is>
      </c>
      <c r="B16" s="4" t="inlineStr">
        <is>
          <t>Fair Value Measurement GAAP defines fair value as the price that would be received from the sale of an asset or paid to transfer a liability (an exit price) assuming an orderly transaction in the most advantageous market at the measurement date. GAAP also establishes a hierarchical disclosure framework which prioritizes and ranks the level of observability of inputs used in measuring fair value. These tiers include: • Level 1 - inputs to the valuation methodology are quoted prices available in active markets for identical instruments as of the reporting date; • Level 2 - inputs to the valuation methodology are other than quoted prices in active markets, which are either directly or indirectly observable as of the reporting date and the fair value can be determined through the use of models or other valuation methodologies; and • Level 3 - inputs to the valuation methodology are unobservable inputs in situations where there is little or no market activity for the asset or liability. 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particular asset or liability being measured. Nonrecurring Fair Value Measurements In addition to the assets and liabilities that are recorded at fair value on a recurring basis, the Company records certain assets and liabilities at fair value on a nonrecurring basis as required by GAAP. Generally, assets are recorded at fair value on a nonrecurring basis as a result of impairment charges. This includes assets and liabilities recorded in business combinations or asset acquisitions, goodwill, intangible assets, property, plant and equipment, held-to-maturity investments and equity method investments. While not carried at fair value on a recurring basis, these items are continually monitored for indicators of impairment that would indicate current carrying value is greater than fair value. In those situations, the assets are considered impaired and written down to current fair value. Other Fair Value Disclosures The carrying amounts of cash and cash equivalents (those not held in a money market fund), restricted cash, receivables, prepaid expenses, accounts payable, accrued liabilities and accrued compensation approximate their fair values because of the relatively short-term maturities of these items and financial instruments. See Note 10 for information regarding the fair value of the 2024 Notes, 2025 Notes and 2021 No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Change in Accounting Principles (Tables)</t>
        </is>
      </c>
      <c r="B1" s="2" t="inlineStr">
        <is>
          <t>9 Months Ended</t>
        </is>
      </c>
    </row>
    <row r="2">
      <c r="B2" s="2" t="inlineStr">
        <is>
          <t>Sep. 30, 2021</t>
        </is>
      </c>
    </row>
    <row r="3">
      <c r="A3" s="3" t="inlineStr">
        <is>
          <t>Accounting Policies [Abstract]</t>
        </is>
      </c>
    </row>
    <row r="4">
      <c r="A4" s="4" t="inlineStr">
        <is>
          <t>Schedule of restricted cash and cash equivalents</t>
        </is>
      </c>
      <c r="B4" s="4" t="inlineStr">
        <is>
          <t>Restricted cash and restricted investments include cash and investments used to collateralize various contractual obligations as of September 30, 2021 and December 31, 2020 (in thousands) as follows: September 30, 2021 December 31, 2020 (1) Collateral for letters of credit for facility leases (2) $ 3,410 $ 3,510 Collateral with financial institutions (3) 11,957 4,743 Claims processing services (4) 13,169 12,064 Other 723 1,327 Total restricted cash and restricted investments $ 29,259 $ 21,644 Current restricted cash 16,509 14,374 Total current restricted cash and restricted investments $ 16,509 $ 14,374 Non-current restricted cash 12,750 6,654 Total non-current restricted cash and restricted investments $ 12,750 $ 6,654 ———————— (1) Amounts exclude $0.6 million of non-current restricted investments and $0.1 million of current restricted cash from claims processing services reclassified to discontinued operations as of December 31, 2020. (2) Represents restricted cash related to collateral for letters of credit required in conjunction with lease agreements. See Note 12 for further discussion of our lease commitments. (3) Represents collateral held with financial institutions for risk-sharing and other arrangements. As of September 30, 2021 and December 31, 2020, approximately $12.0 million and $4.7 million, respectively, of the collateral amounts were held in a FDIC participating bank account. See Note 18 for discussion of fair value measurement and Note 11 for discussion of our risk-sharing arrangements. (4) Represents cash held by the Company related to claims processing services on behalf of partners. These are pass-through amounts and can fluctuate materially from period to period depending on the timing of when the claims are processed. The following table provides a reconciliation of cash and cash equivalents and restricted cash reported within the consolidated balance sheets that sum to the total of the same amounts shown in the consolidated statements of cash flows as of September 30, 2021 and 2020 (in thousands). September 30, 2021 2020 Cash and cash equivalents $ 252,496 $ 370,514 Restricted cash and restricted investments 29,259 31,447 Restricted investments included in restricted cash and restricted investments — (1,410) Total cash and cash equivalents and restricted cash shown in the consolidated statements of cash flows (1) $ 281,755 $ 400,551 ———————— (1) As a result of the closing of the sale of True Health SPA, the consolidated statements of operations, consolidated balance sheets and related financial information reflect the Company’s operations and assets and liabilities of True Health as discontinued operations for all periods presented. Cash flows and comprehensive income have not been adjusted and are included in the consolidated statements of cash flows and consolidated statements of comprehensive income (loss) for all periods presented. See Note 5.</t>
        </is>
      </c>
    </row>
    <row r="5">
      <c r="A5" s="4" t="inlineStr">
        <is>
          <t>Schedule of intangible assets</t>
        </is>
      </c>
      <c r="B5" s="4" t="inlineStr">
        <is>
          <t>The following summarizes the estimated useful lives by asset classification: Corporate trade name 10 - 20 years Customer relationships 10 - 25 years Technology 5 years Provider network contracts 4 - 5 years Details of our intangible assets (in thousands, except weighted-average useful lives) as of September 30, 2021 and December 31, 2020 are presented below: September 30, 2021 December 31, 2020 Weighted- Average Remaining Useful Life Gross Carrying Amount Accumulated Amortization Net Carrying Value Weighted- Average Remaining Useful Life Gross Carrying Amount Accumulated Amortization Net Carrying Value Corporate trade name 12.4 $ 23,300 $ 7,306 $ 15,994 13.2 $ 23,300 $ 6,271 $ 17,029 Customer relationships (1) 15.4 278,519 68,483 210,036 16.2 278,519 57,716 220,803 Technology 1.7 82,922 71,460 11,462 1.8 82,922 63,507 19,415 Below market lease, net 1.6 1,218 899 319 2.3 1,118 648 470 Provider network contracts (1) 2.3 14,364 7,106 7,258 2.9 12,175 4,900 7,275 Total intangible assets, net $ 400,323 $ 155,254 $ 245,069 $ 398,034 $ 133,042 $ 264,992 ———————— (1) Amounts exclude $2.2 million and $0.9 million of customer relationships and provider network contracts, respectively, net of accumulated amortization, with weighted average remaining useful lives of 15 years and 10 months reclassified to discontinued operations as of December 31,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 and Disposal Groups [Abstract]</t>
        </is>
      </c>
    </row>
    <row r="4">
      <c r="A4" s="4" t="inlineStr">
        <is>
          <t>Schedule of discontinued operations</t>
        </is>
      </c>
      <c r="B4" s="4" t="inlineStr">
        <is>
          <t>The following table summarizes the results of operations of the Company’s True Health business, which are included in loss from discontinued operations in the consolidated statements of operations the three and nine months ended September 30, 2021 and 2020: For the Three Months Ended September 30, For the Nine Months Ended September 30, 2021 2020 2021 2020 Revenue Platform and operations $ — $ 71 $ 38 $ 350 Premiums — 29,487 44,795 87,136 Total revenue — 29,558 44,833 87,486 Expenses Cost of revenue (exclusive of depreciation and amortization expenses presented separately below) (1) — 4,926 5,885 12,861 Claims expenses — 21,325 33,954 63,136 Selling, general and administrative expenses (2) — 4,407 5,764 14,318 Depreciation and amortization expenses — 160 160 480 Total operating expenses — 30,818 45,763 90,795 Operating loss — (1,260) (930) (3,309) Interest income — 129 112 415 Interest expense — (3) (4) (10) Other loss — (1) (25) (4) Loss before income taxes and non-controlling interests — (1,135) (847) (2,908) Benefit for income taxes — — (326) — Net loss $ — $ (1,135) $ (521) $ (2,908) ———————— (1) Cost of revenue includes intercompany expenses between the Company and True Health that are recorded in income from continuing operations on the consolidated statements of operations related to an existing services agreement for claims processing and other health plan administrative functions of $3.7 million for the three months ended September 30, 2020 and $2.8 million and $10.0 million for the nine months ended September 30, 2021 and 2020, respectively. (2) Selling, general and administrative expenses includes intercompany expenses between the Company and True Health that are recorded in income from continuing operations on the consolidated statements of operations related to an existing services agreement for claims processing and other health plan administrative functions of $1.0 million for the three months ended September 30, 2020 and $1.1 million and $5.1 million for the nine months ended September 30, 2021 and 2020, respectively. For the Nine Months Ended September 30, 2021 2020 Cash flows provided by (used in) operating activities $ 5,002 $ 7,920 Cash flows provided by (used in) investing activities (2,494) 936 The following table summarizes the current and long-term assets and liabilities of the discontinued True Health business in the consolidated balance sheets as of December 31, 2020: December 31, 2020 ASSETS Current assets: Cash and cash equivalents $ 21,488 Restricted cash and restricted investments 63 Accounts receivable, net 3,437 Prepaid expenses and other current assets 5,198 Investments, at amortized cost 3,728 Total current assets 33,914 Restricted cash and restricted investments 616 Investments, at amortized cost 10,919 Prepaid expenses and other noncurrent assets 59 Intangible assets, net 3,080 Goodwill 5,705 Total assets $ 54,293 LIABILITIES Current liabilities: Accounts payable (1) 93 Accrued liabilities 11,265 Accrued compensation and employee benefits 1,115 Deferred revenue 4,140 Reserve for claims and performance-based arrangements 9,858 Total current liabilities 26,471 Other long-term liabilities 128 Deferred tax liabilities, net 49 Total liabilities $ 26,648 ———————— (1) Accounts payable exclude $1.5 million between the Company and True Health related to an existing services agreement for claims processing and other health plan administrative functions as of December 31,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following table represents Evolent’s revenue disaggregated by segment and end-market for the three and nine months ended September 30, 2021 and 2020 (in thousands): For the Three Months Ended September 30, For the Nine Months Ended September 30, 2021 2020 2021 2020 2021 2020 2021 2020 Evolent Health Services Clinical Solutions Evolent Health Services Clinical Solutions Medicaid $ 41,857 $ 51,637 $ 51,829 $ 73,480 $ 154,850 $ 165,584 $ 148,816 $ 197,992 Medicare 4,816 28,483 91,249 63,663 19,500 57,729 267,793 190,223 Commercial and other 30,154 19,830 2,566 2,479 62,177 59,535 6,463 7,040 Total $ 76,827 $ 99,950 $ 145,644 $ 139,622 $ 236,527 $ 282,848 $ 423,072 $ 395,255 </t>
        </is>
      </c>
    </row>
    <row r="5">
      <c r="A5" s="4" t="inlineStr">
        <is>
          <t>Contract with customer, asset and liability</t>
        </is>
      </c>
      <c r="B5" s="4" t="inlineStr">
        <is>
          <t xml:space="preserve">The following table provides information about receivables, contract assets and deferred revenue from contracts with customers as of September 30, 2021 and December 31, 2020 (in thousands): September 30, 2021 December 31, 2020 (1) Short-term receivables (2) $ 172,171 $ 122,167 Long-term receivables (2) 4,796 4,554 Short-term contract assets — 329 Short-term deferred revenue 13,785 10,187 Long-term deferred revenue 4,457 3,593 ———————— (1) Amounts exclude $3.4 million of short-term receivables and $4.1 million of short-term deferred revenue reclassified to discontinued operations as of December 31, 2020. (2) Excludes pharmacy claims receivable and premiums receivable Changes in deferred revenue for the nine months ended September 30, 2021 are as follows (in thousands): Deferred revenue Balance as of beginning-of-period $ 13,780 Reclassification to revenue, as a result of performance obligations satisfied (9,343) Cash received in advance of satisfaction of performance obligations 13,805 Balance as of end of period $ 18,2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edit Losses (Tables)</t>
        </is>
      </c>
      <c r="B1" s="2" t="inlineStr">
        <is>
          <t>9 Months Ended</t>
        </is>
      </c>
    </row>
    <row r="2">
      <c r="B2" s="2" t="inlineStr">
        <is>
          <t>Sep. 30, 2021</t>
        </is>
      </c>
    </row>
    <row r="3">
      <c r="A3" s="3" t="inlineStr">
        <is>
          <t>Credit Loss [Abstract]</t>
        </is>
      </c>
    </row>
    <row r="4">
      <c r="A4" s="4" t="inlineStr">
        <is>
          <t>Accounts receivable, allowance for credit loss</t>
        </is>
      </c>
      <c r="B4" s="4" t="inlineStr">
        <is>
          <t>The following table summarizes the changes in allowance for credit losses on our accounts receivables, certain non-trade accounts receivable and contract assets for the nine months ended September 30, 2021 and 2020 (in thousands): For the Nine Months Ended September 30, 2021 2020 Balance as of beginning of period $ (7,056) $ (41) Passport acquisition — (2,582) Cumulative transition adjustment — (2,815) Provision for credit losses (1,949) (1,438) Charge-offs (1) 5,076 1,665 Balance as of end of period $ (3,929) $ (5,211) (1) Charge offs for the nine months ended September 30, 2021, are due to balances written-off that were previously fully reserved as part of the Passport transac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ummary of property and equipment</t>
        </is>
      </c>
      <c r="B4" s="4" t="inlineStr">
        <is>
          <t xml:space="preserve">The following summarizes our property and equipment as of September 30, 2021 and December 31, 2020 (in thousands): September 30, 2021 December 31, 2020 Computer hardware $ 20,542 $ 18,866 Furniture and equipment 3,546 3,559 Internal-use software development costs 153,576 137,085 Leasehold improvements 15,580 15,586 Total property and equipment 193,244 175,096 Accumulated depreciation and amortization expenses (111,670) (88,856) Total property and equipment, net $ 81,574 $ 86,2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Net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The following table summarizes the changes in the carrying amount of goodwill, by reportable segment, for the nine months ended September 30, 2021 and 2020 (in thousands): EHS Clinical Solutions Consolidated Balance as of December 31, 2020 (1) $ 214,354 $ 134,675 $ 349,029 Foreign currency translation (19) — (19) Balance as of September 30, 2021 $ 214,335 $ 134,675 $ 349,010 EHS Clinical Solutions Consolidated Balance as of December 31, 2019 (1) $ 431,684 $ 134,675 $ 566,359 Goodwill disposal (2) (2,200) — (2,200) Impairment (215,100) — (215,100) Foreign currency translation (42) — (42) Balance as of September 30, 2020 $ 214,342 $ 134,675 $ 349,017 ———————— (1) Net of cumulative inception to date impairment of $575.5 million and $360.4 million as of December 31, 2020 and 2019, respectively. (2) Goodwill written-off upon disposal of a consolidated subsidiary.</t>
        </is>
      </c>
    </row>
    <row r="5">
      <c r="A5" s="4" t="inlineStr">
        <is>
          <t>Schedule of intangible assets details</t>
        </is>
      </c>
      <c r="B5" s="4" t="inlineStr">
        <is>
          <t>The following summarizes the estimated useful lives by asset classification: Corporate trade name 10 - 20 years Customer relationships 10 - 25 years Technology 5 years Provider network contracts 4 - 5 years Details of our intangible assets (in thousands, except weighted-average useful lives) as of September 30, 2021 and December 31, 2020 are presented below: September 30, 2021 December 31, 2020 Weighted- Average Remaining Useful Life Gross Carrying Amount Accumulated Amortization Net Carrying Value Weighted- Average Remaining Useful Life Gross Carrying Amount Accumulated Amortization Net Carrying Value Corporate trade name 12.4 $ 23,300 $ 7,306 $ 15,994 13.2 $ 23,300 $ 6,271 $ 17,029 Customer relationships (1) 15.4 278,519 68,483 210,036 16.2 278,519 57,716 220,803 Technology 1.7 82,922 71,460 11,462 1.8 82,922 63,507 19,415 Below market lease, net 1.6 1,218 899 319 2.3 1,118 648 470 Provider network contracts (1) 2.3 14,364 7,106 7,258 2.9 12,175 4,900 7,275 Total intangible assets, net $ 400,323 $ 155,254 $ 245,069 $ 398,034 $ 133,042 $ 264,992 ———————— (1) Amounts exclude $2.2 million and $0.9 million of customer relationships and provider network contracts, respectively, net of accumulated amortization, with weighted average remaining useful lives of 15 years and 10 months reclassified to discontinued operations as of December 31, 2020.</t>
        </is>
      </c>
    </row>
    <row r="6">
      <c r="A6" s="4" t="inlineStr">
        <is>
          <t>Schedule of future estimated amortization of intangible assets</t>
        </is>
      </c>
      <c r="B6" s="4" t="inlineStr">
        <is>
          <t xml:space="preserve">Future estimated amortization of intangible assets (in thousands) as of September 30, 2021, is as follows: 2021 $ 6,421 2022 24,751 2023 22,447 2024 16,563 2025 15,736 Thereafter 159,151 Total future amortization of intangible assets $ 245,0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convertible debt</t>
        </is>
      </c>
      <c r="B4" s="4" t="inlineStr">
        <is>
          <t xml:space="preserve">The following table summarizes the carrying value of the long-term convertible debt as of September 30, 2021 and December 31, 2020 (in thousands): September December 2024 Notes Carrying value $ 87,317 $ 81,462 Unamortized debt discount and issuance costs 29,734 35,589 Principal amount $ 117,051 $ 117,051 Remaining amortization period (years) 3.2 3.9 Fair value $ 174,962 $ 153,220 2025 Notes Carrying value $ 123,746 $ 116,349 Unamortized debt discount and issuance costs 48,754 56,151 Principal amount $ 172,500 $ 172,500 Remaining amortization period (years) 4.0 4.8 Fair value $ 193,799 $ 147,488 2021 Notes Carrying value $ 26,704 $ 26,557 Unamortized issuance costs 33 180 Principal amount $ 26,737 $ 26,737 Remaining amortization period (years) 0.2 0.9 Fair value $ 29,404 $ 26,4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AND COMPREHENSIVE INCOME (LOSS) - USD ($) shares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venue</t>
        </is>
      </c>
    </row>
    <row r="4">
      <c r="A4" s="4" t="inlineStr">
        <is>
          <t>Total revenue</t>
        </is>
      </c>
      <c r="C4" s="6" t="n">
        <v>222471000</v>
      </c>
      <c r="D4" s="6" t="n">
        <v>239572000</v>
      </c>
      <c r="E4" s="6" t="n">
        <v>659599000</v>
      </c>
      <c r="F4" s="6" t="n">
        <v>678103000</v>
      </c>
    </row>
    <row r="5">
      <c r="A5" s="3" t="inlineStr">
        <is>
          <t>Expenses</t>
        </is>
      </c>
    </row>
    <row r="6">
      <c r="A6" s="4" t="inlineStr">
        <is>
          <t>Cost of revenue (exclusive of depreciation and amortization expenses presented separately below)</t>
        </is>
      </c>
      <c r="B6" s="4" t="inlineStr">
        <is>
          <t>[1]</t>
        </is>
      </c>
      <c r="C6" s="5" t="n">
        <v>163126000</v>
      </c>
      <c r="D6" s="5" t="n">
        <v>181761000</v>
      </c>
      <c r="E6" s="5" t="n">
        <v>493071000</v>
      </c>
      <c r="F6" s="5" t="n">
        <v>521748000</v>
      </c>
    </row>
    <row r="7">
      <c r="A7" s="4" t="inlineStr">
        <is>
          <t>Selling, general and administrative expenses</t>
        </is>
      </c>
      <c r="B7" s="4" t="inlineStr">
        <is>
          <t>[1]</t>
        </is>
      </c>
      <c r="C7" s="5" t="n">
        <v>51292000</v>
      </c>
      <c r="D7" s="5" t="n">
        <v>52366000</v>
      </c>
      <c r="E7" s="5" t="n">
        <v>152582000</v>
      </c>
      <c r="F7" s="5" t="n">
        <v>151749000</v>
      </c>
    </row>
    <row r="8">
      <c r="A8" s="4" t="inlineStr">
        <is>
          <t>Depreciation and amortization expenses</t>
        </is>
      </c>
      <c r="C8" s="5" t="n">
        <v>14859000</v>
      </c>
      <c r="D8" s="5" t="n">
        <v>14534000</v>
      </c>
      <c r="E8" s="5" t="n">
        <v>44962000</v>
      </c>
      <c r="F8" s="5" t="n">
        <v>46130000</v>
      </c>
    </row>
    <row r="9">
      <c r="A9" s="4" t="inlineStr">
        <is>
          <t>Loss on disposal of assets</t>
        </is>
      </c>
      <c r="C9" s="5" t="n">
        <v>0</v>
      </c>
      <c r="D9" s="5" t="n">
        <v>0</v>
      </c>
      <c r="E9" s="5" t="n">
        <v>0</v>
      </c>
      <c r="F9" s="5" t="n">
        <v>6447000</v>
      </c>
    </row>
    <row r="10">
      <c r="A10" s="4" t="inlineStr">
        <is>
          <t>Loss on extinguishment of debt, net</t>
        </is>
      </c>
      <c r="C10" s="5" t="n">
        <v>0</v>
      </c>
      <c r="D10" s="5" t="n">
        <v>4789000</v>
      </c>
      <c r="E10" s="5" t="n">
        <v>0</v>
      </c>
      <c r="F10" s="5" t="n">
        <v>4789000</v>
      </c>
    </row>
    <row r="11">
      <c r="A11" s="4" t="inlineStr">
        <is>
          <t>Goodwill impairment</t>
        </is>
      </c>
      <c r="C11" s="5" t="n">
        <v>0</v>
      </c>
      <c r="D11" s="5" t="n">
        <v>0</v>
      </c>
      <c r="E11" s="5" t="n">
        <v>0</v>
      </c>
      <c r="F11" s="5" t="n">
        <v>215100000</v>
      </c>
    </row>
    <row r="12">
      <c r="A12" s="4" t="inlineStr">
        <is>
          <t>Change in fair value of contingent consideration and indemnification asset</t>
        </is>
      </c>
      <c r="C12" s="5" t="n">
        <v>-225000</v>
      </c>
      <c r="D12" s="5" t="n">
        <v>2570000</v>
      </c>
      <c r="E12" s="5" t="n">
        <v>-819000</v>
      </c>
      <c r="F12" s="5" t="n">
        <v>-492000</v>
      </c>
    </row>
    <row r="13">
      <c r="A13" s="4" t="inlineStr">
        <is>
          <t>Total operating expenses</t>
        </is>
      </c>
      <c r="C13" s="5" t="n">
        <v>229052000</v>
      </c>
      <c r="D13" s="5" t="n">
        <v>256020000</v>
      </c>
      <c r="E13" s="5" t="n">
        <v>689796000</v>
      </c>
      <c r="F13" s="5" t="n">
        <v>945471000</v>
      </c>
    </row>
    <row r="14">
      <c r="A14" s="4" t="inlineStr">
        <is>
          <t>Operating loss</t>
        </is>
      </c>
      <c r="C14" s="5" t="n">
        <v>-6581000</v>
      </c>
      <c r="D14" s="5" t="n">
        <v>-16448000</v>
      </c>
      <c r="E14" s="5" t="n">
        <v>-30197000</v>
      </c>
      <c r="F14" s="5" t="n">
        <v>-267368000</v>
      </c>
    </row>
    <row r="15">
      <c r="A15" s="4" t="inlineStr">
        <is>
          <t>Interest income</t>
        </is>
      </c>
      <c r="C15" s="5" t="n">
        <v>120000</v>
      </c>
      <c r="D15" s="5" t="n">
        <v>1159000</v>
      </c>
      <c r="E15" s="5" t="n">
        <v>311000</v>
      </c>
      <c r="F15" s="5" t="n">
        <v>2634000</v>
      </c>
    </row>
    <row r="16">
      <c r="A16" s="4" t="inlineStr">
        <is>
          <t>Interest expense</t>
        </is>
      </c>
      <c r="C16" s="5" t="n">
        <v>-6367000</v>
      </c>
      <c r="D16" s="5" t="n">
        <v>-7416000</v>
      </c>
      <c r="E16" s="5" t="n">
        <v>-18978000</v>
      </c>
      <c r="F16" s="5" t="n">
        <v>-19987000</v>
      </c>
    </row>
    <row r="17">
      <c r="A17" s="4" t="inlineStr">
        <is>
          <t>Impairment of equity method investments</t>
        </is>
      </c>
      <c r="C17" s="5" t="n">
        <v>0</v>
      </c>
      <c r="D17" s="5" t="n">
        <v>0</v>
      </c>
      <c r="E17" s="5" t="n">
        <v>0</v>
      </c>
      <c r="F17" s="5" t="n">
        <v>-47133000</v>
      </c>
    </row>
    <row r="18">
      <c r="A18" s="4" t="inlineStr">
        <is>
          <t>Gain from equity method investees</t>
        </is>
      </c>
      <c r="C18" s="5" t="n">
        <v>63000</v>
      </c>
      <c r="D18" s="5" t="n">
        <v>-13717000</v>
      </c>
      <c r="E18" s="5" t="n">
        <v>12725000</v>
      </c>
      <c r="F18" s="5" t="n">
        <v>11014000</v>
      </c>
    </row>
    <row r="19">
      <c r="A19" s="4" t="inlineStr">
        <is>
          <t>Gain on transfer of membership</t>
        </is>
      </c>
      <c r="C19" s="5" t="n">
        <v>0</v>
      </c>
      <c r="D19" s="5" t="n">
        <v>0</v>
      </c>
      <c r="E19" s="5" t="n">
        <v>22969000</v>
      </c>
      <c r="F19" s="5" t="n">
        <v>0</v>
      </c>
    </row>
    <row r="20">
      <c r="A20" s="4" t="inlineStr">
        <is>
          <t>Loss on repayment of debt</t>
        </is>
      </c>
      <c r="C20" s="5" t="n">
        <v>0</v>
      </c>
      <c r="D20" s="5" t="n">
        <v>0</v>
      </c>
      <c r="E20" s="5" t="n">
        <v>-19158000</v>
      </c>
      <c r="F20" s="5" t="n">
        <v>0</v>
      </c>
    </row>
    <row r="21">
      <c r="A21" s="4" t="inlineStr">
        <is>
          <t>Other income (expense), net</t>
        </is>
      </c>
      <c r="C21" s="5" t="n">
        <v>-41000</v>
      </c>
      <c r="D21" s="5" t="n">
        <v>-110000</v>
      </c>
      <c r="E21" s="5" t="n">
        <v>-73000</v>
      </c>
      <c r="F21" s="5" t="n">
        <v>174000</v>
      </c>
    </row>
    <row r="22">
      <c r="A22" s="4" t="inlineStr">
        <is>
          <t>Loss from continuing operations before income taxes</t>
        </is>
      </c>
      <c r="C22" s="5" t="n">
        <v>-12806000</v>
      </c>
      <c r="D22" s="5" t="n">
        <v>-36532000</v>
      </c>
      <c r="E22" s="5" t="n">
        <v>-32401000</v>
      </c>
      <c r="F22" s="5" t="n">
        <v>-320666000</v>
      </c>
    </row>
    <row r="23">
      <c r="A23" s="4" t="inlineStr">
        <is>
          <t>Provision (benefit) for income taxes</t>
        </is>
      </c>
      <c r="C23" s="5" t="n">
        <v>234000</v>
      </c>
      <c r="D23" s="5" t="n">
        <v>503000</v>
      </c>
      <c r="E23" s="5" t="n">
        <v>936000</v>
      </c>
      <c r="F23" s="5" t="n">
        <v>-3131000</v>
      </c>
    </row>
    <row r="24">
      <c r="A24" s="4" t="inlineStr">
        <is>
          <t>Loss from continuing operations</t>
        </is>
      </c>
      <c r="C24" s="5" t="n">
        <v>-13040000</v>
      </c>
      <c r="D24" s="5" t="n">
        <v>-37035000</v>
      </c>
      <c r="E24" s="5" t="n">
        <v>-33337000</v>
      </c>
      <c r="F24" s="5" t="n">
        <v>-317535000</v>
      </c>
    </row>
    <row r="25">
      <c r="A25" s="4" t="inlineStr">
        <is>
          <t>Income (loss) from discontinued operations, net of tax</t>
        </is>
      </c>
      <c r="B25" s="4" t="inlineStr">
        <is>
          <t>[2]</t>
        </is>
      </c>
      <c r="C25" s="5" t="n">
        <v>0</v>
      </c>
      <c r="D25" s="5" t="n">
        <v>-1135000</v>
      </c>
      <c r="E25" s="5" t="n">
        <v>1383000</v>
      </c>
      <c r="F25" s="5" t="n">
        <v>-2908000</v>
      </c>
    </row>
    <row r="26">
      <c r="A26" s="4" t="inlineStr">
        <is>
          <t>Net loss</t>
        </is>
      </c>
      <c r="C26" s="5" t="n">
        <v>-13040000</v>
      </c>
      <c r="D26" s="5" t="n">
        <v>-38170000</v>
      </c>
      <c r="E26" s="5" t="n">
        <v>-31954000</v>
      </c>
      <c r="F26" s="5" t="n">
        <v>-320443000</v>
      </c>
    </row>
    <row r="27">
      <c r="A27" s="4" t="inlineStr">
        <is>
          <t>Net loss attributable to non-controlling interests</t>
        </is>
      </c>
      <c r="C27" s="5" t="n">
        <v>0</v>
      </c>
      <c r="D27" s="5" t="n">
        <v>-822000</v>
      </c>
      <c r="E27" s="5" t="n">
        <v>0</v>
      </c>
      <c r="F27" s="5" t="n">
        <v>-822000</v>
      </c>
    </row>
    <row r="28">
      <c r="A28" s="4" t="inlineStr">
        <is>
          <t>Net loss attributable to common shareholders of Evolent Health, Inc. - Basic</t>
        </is>
      </c>
      <c r="C28" s="5" t="n">
        <v>-13040000</v>
      </c>
      <c r="D28" s="5" t="n">
        <v>-37348000</v>
      </c>
      <c r="E28" s="5" t="n">
        <v>-31954000</v>
      </c>
      <c r="F28" s="5" t="n">
        <v>-319621000</v>
      </c>
    </row>
    <row r="29">
      <c r="A29" s="4" t="inlineStr">
        <is>
          <t>Net loss attributable to common shareholders of Evolent Health, Inc. - Diluted</t>
        </is>
      </c>
      <c r="C29" s="6" t="n">
        <v>-13040000</v>
      </c>
      <c r="D29" s="6" t="n">
        <v>-37348000</v>
      </c>
      <c r="E29" s="6" t="n">
        <v>-31954000</v>
      </c>
      <c r="F29" s="6" t="n">
        <v>-319621000</v>
      </c>
    </row>
    <row r="30">
      <c r="A30" s="3" t="inlineStr">
        <is>
          <t>Loss per common share</t>
        </is>
      </c>
    </row>
    <row r="31">
      <c r="A31" s="4" t="inlineStr">
        <is>
          <t>Continuing operations, basic (in dollars per share)</t>
        </is>
      </c>
      <c r="C31" s="7" t="n">
        <v>-0.15</v>
      </c>
      <c r="D31" s="7" t="n">
        <v>-0.43</v>
      </c>
      <c r="E31" s="7" t="n">
        <v>-0.39</v>
      </c>
      <c r="F31" s="7" t="n">
        <v>-3.84</v>
      </c>
    </row>
    <row r="32">
      <c r="A32" s="4" t="inlineStr">
        <is>
          <t>Continuing operations, diluted (in dollars per share)</t>
        </is>
      </c>
      <c r="C32" s="8" t="n">
        <v>-0.15</v>
      </c>
      <c r="D32" s="8" t="n">
        <v>-0.43</v>
      </c>
      <c r="E32" s="8" t="n">
        <v>-0.39</v>
      </c>
      <c r="F32" s="8" t="n">
        <v>-3.84</v>
      </c>
    </row>
    <row r="33">
      <c r="A33" s="4" t="inlineStr">
        <is>
          <t>Discontinued operations, basic (in dollars per share)</t>
        </is>
      </c>
      <c r="C33" s="5" t="n">
        <v>0</v>
      </c>
      <c r="D33" s="8" t="n">
        <v>-0.01</v>
      </c>
      <c r="E33" s="8" t="n">
        <v>0.02</v>
      </c>
      <c r="F33" s="8" t="n">
        <v>-0.03</v>
      </c>
    </row>
    <row r="34">
      <c r="A34" s="4" t="inlineStr">
        <is>
          <t>Discontinued operations, diluted (in dollars per share)</t>
        </is>
      </c>
      <c r="C34" s="5" t="n">
        <v>0</v>
      </c>
      <c r="D34" s="8" t="n">
        <v>-0.01</v>
      </c>
      <c r="E34" s="8" t="n">
        <v>0.02</v>
      </c>
      <c r="F34" s="8" t="n">
        <v>-0.03</v>
      </c>
    </row>
    <row r="35">
      <c r="A35" s="4" t="inlineStr">
        <is>
          <t>Basic loss per share attributable to common shareholders of Evolent Health, Inc. (in dollars per share)</t>
        </is>
      </c>
      <c r="C35" s="8" t="n">
        <v>-0.15</v>
      </c>
      <c r="D35" s="8" t="n">
        <v>-0.44</v>
      </c>
      <c r="E35" s="8" t="n">
        <v>-0.37</v>
      </c>
      <c r="F35" s="8" t="n">
        <v>-3.87</v>
      </c>
    </row>
    <row r="36">
      <c r="A36" s="4" t="inlineStr">
        <is>
          <t>Diluted loss per share attributable to common shareholders of Evolent Health, Inc. (in dollars per share)</t>
        </is>
      </c>
      <c r="C36" s="7" t="n">
        <v>-0.15</v>
      </c>
      <c r="D36" s="7" t="n">
        <v>-0.44</v>
      </c>
      <c r="E36" s="7" t="n">
        <v>-0.37</v>
      </c>
      <c r="F36" s="7" t="n">
        <v>-3.87</v>
      </c>
    </row>
    <row r="37">
      <c r="A37" s="3" t="inlineStr">
        <is>
          <t>Weighted-average common shares outstanding</t>
        </is>
      </c>
    </row>
    <row r="38">
      <c r="A38" s="4" t="inlineStr">
        <is>
          <t>Basic (in shares)</t>
        </is>
      </c>
      <c r="C38" s="5" t="n">
        <v>85800</v>
      </c>
      <c r="D38" s="5" t="n">
        <v>85172</v>
      </c>
      <c r="E38" s="5" t="n">
        <v>85306</v>
      </c>
      <c r="F38" s="5" t="n">
        <v>82615</v>
      </c>
    </row>
    <row r="39">
      <c r="A39" s="4" t="inlineStr">
        <is>
          <t>Diluted (in shares)</t>
        </is>
      </c>
      <c r="C39" s="5" t="n">
        <v>85800</v>
      </c>
      <c r="D39" s="5" t="n">
        <v>85172</v>
      </c>
      <c r="E39" s="5" t="n">
        <v>85306</v>
      </c>
      <c r="F39" s="5" t="n">
        <v>82615</v>
      </c>
    </row>
    <row r="40">
      <c r="A40" s="3" t="inlineStr">
        <is>
          <t>Comprehensive loss</t>
        </is>
      </c>
    </row>
    <row r="41">
      <c r="A41" s="4" t="inlineStr">
        <is>
          <t>Net loss</t>
        </is>
      </c>
      <c r="C41" s="6" t="n">
        <v>-13040000</v>
      </c>
      <c r="D41" s="6" t="n">
        <v>-38170000</v>
      </c>
      <c r="E41" s="6" t="n">
        <v>-31954000</v>
      </c>
      <c r="F41" s="6" t="n">
        <v>-320443000</v>
      </c>
    </row>
    <row r="42">
      <c r="A42" s="3" t="inlineStr">
        <is>
          <t>Other comprehensive loss, net of taxes, related to:</t>
        </is>
      </c>
    </row>
    <row r="43">
      <c r="A43" s="4" t="inlineStr">
        <is>
          <t>Foreign currency translation adjustment</t>
        </is>
      </c>
      <c r="C43" s="5" t="n">
        <v>4000</v>
      </c>
      <c r="D43" s="5" t="n">
        <v>71000</v>
      </c>
      <c r="E43" s="5" t="n">
        <v>-85000</v>
      </c>
      <c r="F43" s="5" t="n">
        <v>-86000</v>
      </c>
    </row>
    <row r="44">
      <c r="A44" s="4" t="inlineStr">
        <is>
          <t>Total comprehensive loss</t>
        </is>
      </c>
      <c r="C44" s="5" t="n">
        <v>-13036000</v>
      </c>
      <c r="D44" s="5" t="n">
        <v>-38099000</v>
      </c>
      <c r="E44" s="5" t="n">
        <v>-32039000</v>
      </c>
      <c r="F44" s="5" t="n">
        <v>-320529000</v>
      </c>
    </row>
    <row r="45">
      <c r="A45" s="4" t="inlineStr">
        <is>
          <t>Total comprehensive loss attributable to non-controlling interests</t>
        </is>
      </c>
      <c r="C45" s="5" t="n">
        <v>0</v>
      </c>
      <c r="D45" s="5" t="n">
        <v>-822000</v>
      </c>
      <c r="E45" s="5" t="n">
        <v>0</v>
      </c>
      <c r="F45" s="5" t="n">
        <v>-822000</v>
      </c>
    </row>
    <row r="46">
      <c r="A46" s="4" t="inlineStr">
        <is>
          <t>Total comprehensive loss attributable to common shareholders of Evolent Health, Inc.</t>
        </is>
      </c>
      <c r="C46" s="5" t="n">
        <v>-13036000</v>
      </c>
      <c r="D46" s="5" t="n">
        <v>-37277000</v>
      </c>
      <c r="E46" s="5" t="n">
        <v>-32039000</v>
      </c>
      <c r="F46" s="5" t="n">
        <v>-319707000</v>
      </c>
    </row>
    <row r="47">
      <c r="A47" s="4" t="inlineStr">
        <is>
          <t>Transformation services</t>
        </is>
      </c>
    </row>
    <row r="48">
      <c r="A48" s="3" t="inlineStr">
        <is>
          <t>Revenue</t>
        </is>
      </c>
    </row>
    <row r="49">
      <c r="A49" s="4" t="inlineStr">
        <is>
          <t>Total revenue</t>
        </is>
      </c>
      <c r="B49" s="4" t="inlineStr">
        <is>
          <t>[1]</t>
        </is>
      </c>
      <c r="C49" s="5" t="n">
        <v>2075000</v>
      </c>
      <c r="D49" s="5" t="n">
        <v>4807000</v>
      </c>
      <c r="E49" s="5" t="n">
        <v>4984000</v>
      </c>
      <c r="F49" s="5" t="n">
        <v>10800000</v>
      </c>
    </row>
    <row r="50">
      <c r="A50" s="4" t="inlineStr">
        <is>
          <t>Platform and operations services</t>
        </is>
      </c>
    </row>
    <row r="51">
      <c r="A51" s="3" t="inlineStr">
        <is>
          <t>Revenue</t>
        </is>
      </c>
    </row>
    <row r="52">
      <c r="A52" s="4" t="inlineStr">
        <is>
          <t>Total revenue</t>
        </is>
      </c>
      <c r="B52" s="4" t="inlineStr">
        <is>
          <t>[1]</t>
        </is>
      </c>
      <c r="C52" s="6" t="n">
        <v>220396000</v>
      </c>
      <c r="D52" s="6" t="n">
        <v>234765000</v>
      </c>
      <c r="E52" s="6" t="n">
        <v>654615000</v>
      </c>
      <c r="F52" s="6" t="n">
        <v>667303000</v>
      </c>
    </row>
    <row r="53"/>
    <row r="54">
      <c r="A54" s="4" t="inlineStr">
        <is>
          <t>[1]</t>
        </is>
      </c>
      <c r="B54" s="4" t="inlineStr">
        <is>
          <t>See Note 19 for amounts attributable to unconsolidated related parties included in these line items.</t>
        </is>
      </c>
    </row>
    <row r="55">
      <c r="A55" s="4" t="inlineStr">
        <is>
          <t>[2]</t>
        </is>
      </c>
      <c r="B55" s="4" t="inlineStr">
        <is>
          <t>Includes $1.9 million gain on disposal of discontinued operations for the nine months ended September 30, 2021</t>
        </is>
      </c>
    </row>
  </sheetData>
  <mergeCells count="6">
    <mergeCell ref="A1:B2"/>
    <mergeCell ref="C1:D1"/>
    <mergeCell ref="E1:F1"/>
    <mergeCell ref="A53:E53"/>
    <mergeCell ref="B54:E54"/>
    <mergeCell ref="B55:E5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ummary of premiums and claims assumed</t>
        </is>
      </c>
      <c r="B4" s="4" t="inlineStr">
        <is>
          <t xml:space="preserve">The following summarizes premiums and claims assumed under the Reinsurance Agreements for the nine months ended September 30, 2021 and 2020 (in thousands): For the Nine Months Ended September 30, 2021 2020 Reinsurance premiums assumed $ 22,827 $ 3,275 Reinsurance premiums ceded (1,614) (3,275) Claims assumed 20,298 2,959 Claims ceded — (422) Claims-related administrative expenses 2,160 — Increase in reserves for claims and performance-based arrangements attributable to the Reinsurance Agreement 1,983 2,537 Reserves for claims and performance-based arrangements attributable to the Reinsurance Agreement at the beginning of the period 4,002 (502) Impact of consolidation on payable for claims and performance-based arrangements attributable to the Reinsurance Agreement — — Reinsurance payments paid (received) 7,936 (502) Payable (receivable) for claims and performance-based arrangements attributable to the Reinsurance Agreement at the end of the period $ (1,951) $ 2,537 </t>
        </is>
      </c>
    </row>
    <row r="5">
      <c r="A5" s="4" t="inlineStr">
        <is>
          <t>Summary of major customers</t>
        </is>
      </c>
      <c r="B5" s="4" t="inlineStr">
        <is>
          <t>The following table summarizes the partners who represented at least 10.0% of our consolidated trade accounts receivable as of September 30, 2021 and December 31, 2020: September 30, 2021 December 31, 2020 Cook County Health and Hospitals System 43.7 % 61.5 % Florida Blue Medicare, Inc 33.3 % * ———————— * Represents less than 10.0% of the respective balance The following table summarizes those partners who represented at least 10.0% of our consolidated revenue for the three and nine months ended September 30, 2021 and 2020: For the Three Months Ended September 30, For the Nine Months Ended September 30, 2021 2020 (1) 2021 2020 (1) Cook County Health and Hospitals Systems 29.0 % 23.1 % 29.0 % 22.0 % Florida Blue Medicare, Inc. 13.8 % * 14.2 % * Passport * 22.9 % * 25.0 % ———————— (1) The denominator excludes $29.5 million and $87.1 million of True Health premium revenue reclassified to discontinued operations for the three and nine months ended September 30, 2020, respectively. * Represents less than 10.0% of the respective balanc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primary office leases and maturity of lease liabilities</t>
        </is>
      </c>
      <c r="B4" s="4" t="inlineStr">
        <is>
          <t xml:space="preserve">The following table summarizes our primary office leases as of September 30, 2021 (in thousands, other than term): Location Lease Termination Term (in years) Future Minimum Lease Commitments Letter of Credit Amount Required Arlington, VA 10.3 $ 36,364 $ 1,579 Riverside, IL 9.5 42,205 232 Pune, India 2.0 1,612 — Brea, CA 0.7 739 — Maturity of lease liabilities (in thousands) as of September 30, 2021, is as follows: Operating lease expense 2021 2,955 2022 9,832 2023 8,645 2024 8,378 2025 8,145 Thereafter 47,762 Total lease payments 85,717 Less: Interest 21,704 Present value of lease liabilities $ 64,013 </t>
        </is>
      </c>
    </row>
    <row r="5">
      <c r="A5" s="4" t="inlineStr">
        <is>
          <t>Schedule of components of lease expense, weighted-average discount rate and weighted-remaining lease terms</t>
        </is>
      </c>
      <c r="B5" s="4" t="inlineStr">
        <is>
          <t>The following table summarizes the components of our lease expense for the three and nine months ended September 30, 2021 and 2020 (in thousands): For the Three Months Ended September 30, For the Nine Months Ended September 30, 2021 2020 2021 2020 Operating lease cost $ 2,417 $ 6,389 $ 9,672 $ 13,031 Amortization of right-of-use assets — — — 299 Interest expense — — — 3 Variable lease cost 1,183 1,327 3,696 3,844 Total lease cost $ 3,600 $ 7,716 $ 13,368 $ 17,177 Our weighted-average discount rate and our weighted remaining lease terms (in years) as of September 30, 2021 are as follows: Weighted average discount rate 6.43 % Weighted average remaining lease term 9.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9 Months Ended</t>
        </is>
      </c>
    </row>
    <row r="2">
      <c r="B2" s="2" t="inlineStr">
        <is>
          <t>Sep. 30, 2021</t>
        </is>
      </c>
    </row>
    <row r="3">
      <c r="A3" s="3" t="inlineStr">
        <is>
          <t>Earnings Per Share [Abstract]</t>
        </is>
      </c>
    </row>
    <row r="4">
      <c r="A4" s="4" t="inlineStr">
        <is>
          <t>Computation of basic and diluted earnings per share</t>
        </is>
      </c>
      <c r="B4" s="4" t="inlineStr">
        <is>
          <t>The following table sets forth the computation of basic and diluted earnings per share available for common stockholders for the three and nine months ended September 30, 2021 and 2020 (in thousands, except per share data): For the Three Months Ended September 30, For the Nine Months Ended September 30, 2021 2020 2021 2020 Income (loss) from continuing operations $ (13,040) $ (37,035) $ (33,337) $ (317,535) Income (loss) from discontinued operations, net of tax — (1,135) 1,383 (2,908) Net income (loss) (13,040) (38,170) (31,954) (320,443) Less: Net loss attributable to non-controlling interests — (822) — (822) Net income (loss) available for common shareholders - basic and diluted $ (13,040) $ (37,348) $ (31,954) $ (319,621) Weighted-average common shares outstanding - basic and diluted 85,800 85,172 85,306 82,615 Income (loss) per common share Basic and diluted Continuing operations $ (0.15) $ (0.43) $ (0.39) $ (3.84) Discontinued operations — (0.01) 0.02 (0.03) Basic and diluted income (loss) per share attributable to common shareholders of Evolent Health, Inc. $ (0.15) $ (0.44) $ (0.37) $ (3.87)</t>
        </is>
      </c>
    </row>
    <row r="5">
      <c r="A5" s="4" t="inlineStr">
        <is>
          <t>Schedule of antidilutive securities excluded from computation of earnings per share</t>
        </is>
      </c>
      <c r="B5" s="4" t="inlineStr">
        <is>
          <t xml:space="preserve">Anti-dilutive shares (in thousands) excluded from the calculation of weighted-average common shares presented above for the three and nine months ended September 30, 2021 and 2020 are presented below: For the Three Months Ended September 30, For the Nine Months Ended September 30, 2021 2020 2021 2020 Restricted stock units ("RSUs"), performance-based RSUs and leveraged stock units ("LSUs") 2,012 1,042 1,700 600 Stock options 2,004 1,362 2,008 1,016 Convertible senior notes 12,696 9,789 12,696 10,169 Total 16,712 12,193 16,404 11,7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tock-based compensation expense</t>
        </is>
      </c>
      <c r="B4" s="4" t="inlineStr">
        <is>
          <t xml:space="preserve">Total compensation expense by award type and line item in our consolidated financial statements for the three and nine months ended September 30, 2021 and 2020 was as follows (in thousands): For the Three Months Ended September 30, For the Nine Months Ended September 30, 2021 2020 2021 2020 Award Type Stock options $ 274 $ 584 $ 945 $ 1,972 Performance-based stock options — — — 75 RSUs 2,381 1,704 6,782 5,566 LSUs 995 876 2,302 2,762 PSUs 745 — 1,725 — Total compensation expense by award type $ 4,395 $ 3,164 $ 11,754 $ 10,375 Line Item Cost of revenue $ 131 $ 436 $ 1,618 $ 1,354 Selling, general and administrative expenses 4,264 2,728 10,136 9,021 Total compensation expense by financial statement line item $ 4,395 $ 3,164 $ 11,754 $ 10,375 </t>
        </is>
      </c>
    </row>
    <row r="5">
      <c r="A5" s="4" t="inlineStr">
        <is>
          <t>Schedule of share-based awards granted</t>
        </is>
      </c>
      <c r="B5" s="4" t="inlineStr">
        <is>
          <t xml:space="preserve">Stock-based awards were granted for the three and nine months ended September 30, 2021 and 2020 as follows (in thousands): For the Three Months Ended September 30, For the Nine Months Ended September 30, 2021 2020 2021 2020 RSUs 134 52 1,162 1,192 PSUs — — 319 — LSUs — — — 5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n-controlling Interests (Tables)</t>
        </is>
      </c>
      <c r="B1" s="2" t="inlineStr">
        <is>
          <t>9 Months Ended</t>
        </is>
      </c>
    </row>
    <row r="2">
      <c r="B2" s="2" t="inlineStr">
        <is>
          <t>Sep. 30, 2021</t>
        </is>
      </c>
    </row>
    <row r="3">
      <c r="A3" s="3" t="inlineStr">
        <is>
          <t>Noncontrolling Interest [Abstract]</t>
        </is>
      </c>
    </row>
    <row r="4">
      <c r="A4" s="4" t="inlineStr">
        <is>
          <t>Schedule of changes in non-controlling interests</t>
        </is>
      </c>
      <c r="B4" s="4" t="inlineStr">
        <is>
          <t xml:space="preserve">Changes in non-controlling interests (in thousands) for the periods presented were as follows: For the Three Months Ended September 30, 2020 For the Nine Months Ended September 30, 2020 Non-controlling interests balance as of beginning of period $ — $ 6,689 Issuance of non-controlling interest 25,749 25,749 Net loss attributable to non-controlling interest (822) (822) Reclassification of non-controlling interests — (6,689) Non-controlling interests balance as of end of period $ 24,927 $ 24,9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Disclosures [Abstract]</t>
        </is>
      </c>
    </row>
    <row r="4">
      <c r="A4" s="4" t="inlineStr">
        <is>
          <t>Summary of assets at fair value on recurring basis</t>
        </is>
      </c>
      <c r="B4" s="4" t="inlineStr">
        <is>
          <t>The following table summarizes the Company’s assets and liabilities measured at fair value on a recurring basis as of December 31, 2020 (in thousands): Level 1 Level 2 Level 3 Total Assets Cash and cash equivalents (1) $ 5,877 $ — $ — $ 5,877 Total fair value of assets measured on a recurring basis $ 5,877 $ — $ — $ 5,877 Liabilities Warrants (2) $ — $ — $ 13,730 $ 13,730 Total fair value of liabilities measured on a recurring basis $ — $ — $ 13,730 $ 13,730 (1) Represents the cash and cash equivalents and restricted cash and restricted investments that were held in money market funds as of December 31, 2020. (2) Represents the fair value of 1,513,786 shares issuable under the warrant agreements discussed in Note 10. The warrants were settled in January 2021.</t>
        </is>
      </c>
    </row>
    <row r="5">
      <c r="A5" s="4" t="inlineStr">
        <is>
          <t>Summary of liabilities at fair value on recurring basis</t>
        </is>
      </c>
      <c r="B5" s="4" t="inlineStr">
        <is>
          <t>The following table summarizes the Company’s assets and liabilities measured at fair value on a recurring basis as of December 31, 2020 (in thousands): Level 1 Level 2 Level 3 Total Assets Cash and cash equivalents (1) $ 5,877 $ — $ — $ 5,877 Total fair value of assets measured on a recurring basis $ 5,877 $ — $ — $ 5,877 Liabilities Warrants (2) $ — $ — $ 13,730 $ 13,730 Total fair value of liabilities measured on a recurring basis $ — $ — $ 13,730 $ 13,730 (1) Represents the cash and cash equivalents and restricted cash and restricted investments that were held in money market funds as of December 31, 2020. (2) Represents the fair value of 1,513,786 shares issuable under the warrant agreements discussed in Note 10. The warrants were settled in January 2021.</t>
        </is>
      </c>
    </row>
    <row r="6">
      <c r="A6" s="4" t="inlineStr">
        <is>
          <t>Changes in contingent consideration measured at fair value</t>
        </is>
      </c>
      <c r="B6" s="4" t="inlineStr">
        <is>
          <t xml:space="preserve">The changes in our liabilities measured at fair value for which the Company uses Level 3 inputs to determine fair value for the nine months ended September 30, 2021 and 2020 are as follows (in thousands): For the Nine Months Ended September 30, 2021 2020 Balance as of beginning of period $ 13,730 $ 16,975 Settlements (13,730) (3,500) Realized and unrealized gains (losses), net — (2,363) Balance as of end of period $ — $ 11,112 </t>
        </is>
      </c>
    </row>
    <row r="7">
      <c r="A7" s="4" t="inlineStr">
        <is>
          <t>Valuation techniques and significant unobservable inputs of Level 3 fair value measurements</t>
        </is>
      </c>
      <c r="B7" s="4" t="inlineStr">
        <is>
          <t>The following table summarizes the fair value (in thousands), valuation techniques and significant unobservable inputs of our Level 3 fair value measurements as of December 31, 2020: Fair Valuation Significant Assumption or Value Technique Unobservable Inputs Input Ranges Warrants $ 13,730 Black-Scholes Stock price volatility 62.2 % Annual risk free rate 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9 Months Ended</t>
        </is>
      </c>
    </row>
    <row r="2">
      <c r="B2" s="2" t="inlineStr">
        <is>
          <t>Sep. 30, 2021</t>
        </is>
      </c>
    </row>
    <row r="3">
      <c r="A3" s="3" t="inlineStr">
        <is>
          <t>Related Party Transactions [Abstract]</t>
        </is>
      </c>
    </row>
    <row r="4">
      <c r="A4" s="4" t="inlineStr">
        <is>
          <t>Schedule of related parties</t>
        </is>
      </c>
      <c r="B4" s="4" t="inlineStr">
        <is>
          <t xml:space="preserve">The following table presents assets and liabilities attributable to our related parties as of September 30, 2021 and December 31, 2020 (in thousands): September 30, 2021 December 31, 2020 Assets Accounts receivable, net $ 4,829 $ 9,474 Prepaid expenses and other current assets 10 51 Prepaid expenses and other noncurrent assets 4,796 4,554 Liabilities Accounts payable $ 2,396 $ 2,509 Accrued liabilities 840 1,520 Reserve for claims and performance-based arrangements 129 435 The following table presents revenues and expenses attributable to our related parties for the three and nine months ended September 30, 2021 and 2020 (in thousands): For the Three Months Ended September 30, For the Nine Months Ended September 30, 2021 2020 2021 2020 Revenue Transformation services $ — $ 3,716 $ — $ 5,416 Platform and operations services 9,775 72,383 35,718 214,216 Expenses Cost of revenue (exclusive of depreciation and amortization expenses) 751 (63) 1,850 1,013 Selling, general and administrative expenses 74 — 186 9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positioning and Other Changes (Tables)</t>
        </is>
      </c>
      <c r="B1" s="2" t="inlineStr">
        <is>
          <t>9 Months Ended</t>
        </is>
      </c>
    </row>
    <row r="2">
      <c r="B2" s="2" t="inlineStr">
        <is>
          <t>Sep. 30, 2021</t>
        </is>
      </c>
    </row>
    <row r="3">
      <c r="A3" s="3" t="inlineStr">
        <is>
          <t>Restructuring and Related Activities [Abstract]</t>
        </is>
      </c>
    </row>
    <row r="4">
      <c r="A4" s="4" t="inlineStr">
        <is>
          <t>Costs associated with the Repositioning Plan</t>
        </is>
      </c>
      <c r="B4" s="4" t="inlineStr">
        <is>
          <t xml:space="preserve">The following table provides a summary of our total costs associated with the Repositioning Plan for the three and nine months ended September 30, 2021, by major type of cost (in thousands): Incurred For the Three Months Ended Incurred for the Nine Months Ended September 30, 2021 Total Amount Expected to be Incurred in the Repositioning Plan Cumulative Amount Incurred through September 30, 2021 Severance and termination benefits $ — $ 185 $ 185 $ 185 Office space consolidation — 2,071 2,321 2,071 Professional services — 3,787 5,562 5,062 Total $ — $ 6,043 $ 8,068 $ 7,31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Reconciliation of revenue from segments to consolidated</t>
        </is>
      </c>
      <c r="B4" s="4" t="inlineStr">
        <is>
          <t>The following tables present our segment information for the three and nine months ended September 30, 2021 and 2020 (in thousands). Prior-year segment information (including segments total Adjusted EBITDA) has been restated to conform to the reporting structure change described in Note 1. Evolent Health Services Clinical Solutions Intersegment Subtotal Corporate (1) Consolidated Revenue For the Three Months Ended September 30, 2021 Transformation services $ 2,075 $ — $ — $ 2,075 $ — $ 2,075 Platform and operations services 61,240 159,614 (458) 220,396 — 220,396 Total revenue $ 63,315 $ 159,614 $ (458) $ 222,471 $ — $ 222,471 For the Three Months Ended September 30, 2020 Transformation services $ 4,807 $ — $ — $ 4,807 $ — $ 4,807 Platform and operations services 95,361 140,071 (667) 234,765 — 234,765 Total revenue $ 100,168 $ 140,071 $ (667) $ 239,572 $ — $ 239,572 Evolent Health Services Clinical Solutions Subtotal Corporate (1) Segments Total For the Three Months Ended September 30, 2021 Adjusted EBITDA $ (3,353) $ 23,883 $ 20,530 $ (6,765) $ 13,765 For the Three Months Ended September 30, 2020 Adjusted EBITDA $ 24,645 $ (974) $ 23,671 $ (9,888) $ 13,783 Evolent Health Services Clinical Solutions Intersegment Subtotal Corporate (1) Consolidated Revenue For the Nine Months Ended September 30, 2021 Transformation services $ 4,984 $ — $ — $ 4,984 $ — $ 4,984 Platform and operations services 218,940 437,031 (1,356) 654,615 — 654,615 Total revenue $ 223,924 $ 437,031 $ (1,356) $ 659,599 $ — $ 659,599 For the Nine Months Ended September 30, 2020 Transformation services $ 10,800 $ — $ — $ 10,800 $ — $ 10,800 Platform and operations services 273,583 395,723 (2,003) 667,303 — 667,303 Total revenue $ 284,383 $ 395,723 $ (2,003) $ 678,103 $ — $ 678,103 Evolent Health Services Clinical Solutions Subtotal Corporate (1) Segments Total For the Nine Months Ended September 30, 2021 Adjusted EBITDA $ 9,120 $ 53,456 $ 62,576 $ (20,558) $ 42,018 For the Nine Months Ended September 30, 2020 Adjusted EBITDA $ 36,361 $ 18,269 $ 54,630 $ (26,452) $ 28,178 ———————— (1) Corporate includes various finance, human resources, legal, executive, and other corporate infrastructure expenses.</t>
        </is>
      </c>
    </row>
    <row r="5">
      <c r="A5" s="4" t="inlineStr">
        <is>
          <t>Reconciliation of Adjusted EBITDA to net loss</t>
        </is>
      </c>
      <c r="B5" s="4" t="inlineStr">
        <is>
          <t>The following table presents our reconciliation of consolidated segments total Adjusted EBITDA to net loss attributable to common shareholders of Evolent Health, Inc. for the three and nine months ended September 30, 2021 and 2020 (in thousands): For the Three Months Ended September 30, For the Nine Months Ended September 30, 2021 2020 2021 2020 Net loss attributable to common shareholders of Evolent Health, Inc. $ (13,040) $ (37,348) $ (31,954) $ (319,621) Less: Interest income 120 1,159 311 2,634 Interest expense (6,367) (7,416) (18,978) (19,987) (Provision) benefit for income taxes (234) (503) (936) 3,131 Depreciation and amortization expenses (14,859) (14,534) (44,962) (46,130) Equity method investment impairment — — — (47,133) Gain on transfer of membership — — 22,969 — Loss on repayment of debt, net — — (19,158) — Loss on extinguishment of debt — (4,789) — (4,789) Goodwill impairment — — — (215,100) Gain from equity method investees 63 (13,717) 12,725 11,014 Loss on disposal of assets — — — (6,447) Change in fair value of contingent consideration and indemnification asset 225 (2,570) 819 492 Net loss attributable to non-controlling interests — 822 — 822 Other income (expense), net (41) (110) (73) 174 Repositioning costs — — (6,043) — Stock-based compensation expense (4,395) (3,164) (11,754) (10,375) Severance costs — (1,757) (52) (7,890) Amortization of contract cost assets (110) (2,610) (433) (3,817) Strategy and shareholder advisory expenses — — (6,513) — Acquisition costs (1,207) (807) (3,277) (1,490) Gain (loss) from discontinued operations (1) — (1,135) 1,383 (2,908) Adjusted EBITDA $ 13,765 $ 13,783 $ 42,018 $ 28,178 ———————— (1) Includes $1.9 million gain on disposal of discontinued operations for the nine months ended September 30, 202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erves for Claims and Performance-Based Arrangements (Tables)</t>
        </is>
      </c>
      <c r="B1" s="2" t="inlineStr">
        <is>
          <t>9 Months Ended</t>
        </is>
      </c>
    </row>
    <row r="2">
      <c r="B2" s="2" t="inlineStr">
        <is>
          <t>Sep. 30, 2021</t>
        </is>
      </c>
    </row>
    <row r="3">
      <c r="A3" s="3" t="inlineStr">
        <is>
          <t>Insurance [Abstract]</t>
        </is>
      </c>
    </row>
    <row r="4">
      <c r="A4" s="4" t="inlineStr">
        <is>
          <t>Activity in claims reserves</t>
        </is>
      </c>
      <c r="B4" s="4" t="inlineStr">
        <is>
          <t>Activity in reserves for claims and performance-based arrangements for the nine months ended September 30, 2021 and 2020, was as follows (in thousands): For the Nine Months Ended September 30, 2021 2020 EHS (1) Clinical Solutions (1) True Health Total EHS (1) Clinical Solutions (1) True Health Total Beginning balance $ 56,295 $ 122,532 $ 9,859 $ 188,686 $ 4,265 $ 50,245 $ 6,640 $ 61,150 Incurred costs related to current year 8,669 340,582 34,228 383,479 2,376 313,259 63,571 379,206 Incurred costs related to prior year 527 92 (241) 378 2,319 8 1,488 3,815 Paid costs related to current year 20,801 205,236 23,274 249,311 74,939 260,660 55,014 390,613 Paid costs related to prior year 19,174 98,363 7,378 124,915 1,608 7,460 6,975 16,043 Change during the year (30,779) 37,075 3,335 9,631 (71,852) 45,147 3,070 (23,635) Impact of consolidation on reserves for claims and performance-based arrangements — — — — 164,297 — — 164,297 Disposal of discontinued operations — — (13,194) (13,194) — — — — Other adjustments (2) (2,047) 8,802 — 6,755 501 6,000 — 6,501 Ending balance $ 23,469 $ 168,409 $ — $ 191,878 $ 97,211 $ 101,392 $ 9,710 $ 208,313 ———————— (1) Costs incurred to provide specialty care management and EVH Passport are recorded within cost of revenue in our statement of operations. (2) Other adjustments to reserves for claims and performance-based arrangements reflect changes in accrual for amounts payable to facilities and amounts owed to our payer partners for claims paid on our behalf.</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56" customWidth="1" min="5" max="5"/>
    <col width="33" customWidth="1" min="6" max="6"/>
    <col width="27" customWidth="1" min="7" max="7"/>
    <col width="46" customWidth="1" min="8" max="8"/>
    <col width="40" customWidth="1" min="9" max="9"/>
    <col width="80" customWidth="1" min="10" max="10"/>
    <col width="15" customWidth="1" min="11" max="11"/>
    <col width="26" customWidth="1" min="12" max="12"/>
  </cols>
  <sheetData>
    <row r="1">
      <c r="A1" s="1" t="inlineStr">
        <is>
          <t>CONSOLIDATED STATEMENTS OF CHANGES IN SHAREHOLDERS' EQUITY - USD ($) shares in Thousands, $ in Thousands</t>
        </is>
      </c>
      <c r="B1" s="2" t="inlineStr">
        <is>
          <t>Total</t>
        </is>
      </c>
      <c r="C1" s="2" t="inlineStr">
        <is>
          <t>Cumulative Effect, Period of Adoption, Adjustment</t>
        </is>
      </c>
      <c r="D1" s="2" t="inlineStr">
        <is>
          <t>Parent</t>
        </is>
      </c>
      <c r="E1" s="2" t="inlineStr">
        <is>
          <t>ParentCumulative Effect, Period of Adoption, Adjustment</t>
        </is>
      </c>
      <c r="F1" s="2" t="inlineStr">
        <is>
          <t>Common StockClass A Common Stock</t>
        </is>
      </c>
      <c r="G1" s="2" t="inlineStr">
        <is>
          <t>Additional Paid-In Capital</t>
        </is>
      </c>
      <c r="H1" s="2" t="inlineStr">
        <is>
          <t>Accumulated Other Comprehensive Income (Loss)</t>
        </is>
      </c>
      <c r="I1" s="2" t="inlineStr">
        <is>
          <t>Retained Earnings (Accumulated Deficit)</t>
        </is>
      </c>
      <c r="J1" s="2" t="inlineStr">
        <is>
          <t>Retained Earnings (Accumulated Deficit)Cumulative Effect, Period of Adoption, Adjustment</t>
        </is>
      </c>
      <c r="K1" s="2" t="inlineStr">
        <is>
          <t>Treasury Stock</t>
        </is>
      </c>
      <c r="L1" s="2" t="inlineStr">
        <is>
          <t>Non-Controlling Interests</t>
        </is>
      </c>
    </row>
    <row r="2">
      <c r="A2" s="4" t="inlineStr">
        <is>
          <t>Beginning balance (in shares) at Dec. 31, 2019</t>
        </is>
      </c>
      <c r="F2" s="5" t="n">
        <v>84589</v>
      </c>
    </row>
    <row r="3">
      <c r="A3" s="4" t="inlineStr">
        <is>
          <t>Beginning balance at Dec. 31, 2019</t>
        </is>
      </c>
      <c r="B3" s="6" t="n">
        <v>929047</v>
      </c>
      <c r="C3" s="6" t="n">
        <v>-2970</v>
      </c>
      <c r="D3" s="6" t="n">
        <v>922358</v>
      </c>
      <c r="E3" s="6" t="n">
        <v>-2970</v>
      </c>
      <c r="F3" s="6" t="n">
        <v>846</v>
      </c>
      <c r="G3" s="6" t="n">
        <v>1173708</v>
      </c>
      <c r="H3" s="6" t="n">
        <v>-234</v>
      </c>
      <c r="I3" s="6" t="n">
        <v>-251962</v>
      </c>
      <c r="J3" s="6" t="n">
        <v>-2970</v>
      </c>
      <c r="K3" s="6" t="n">
        <v>0</v>
      </c>
      <c r="L3" s="6" t="n">
        <v>6689</v>
      </c>
    </row>
    <row r="4">
      <c r="A4" s="3" t="inlineStr">
        <is>
          <t>Increase (Decrease) in Stockholders' Equity [Roll Forward]</t>
        </is>
      </c>
    </row>
    <row r="5">
      <c r="A5" s="4" t="inlineStr">
        <is>
          <t>Stock-based compensation expense</t>
        </is>
      </c>
      <c r="B5" s="5" t="n">
        <v>10375</v>
      </c>
      <c r="D5" s="5" t="n">
        <v>10375</v>
      </c>
      <c r="G5" s="5" t="n">
        <v>10375</v>
      </c>
    </row>
    <row r="6">
      <c r="A6" s="4" t="inlineStr">
        <is>
          <t>Exercise of stock options (in shares)</t>
        </is>
      </c>
      <c r="F6" s="5" t="n">
        <v>355</v>
      </c>
    </row>
    <row r="7">
      <c r="A7" s="4" t="inlineStr">
        <is>
          <t>Exercise of stock options</t>
        </is>
      </c>
      <c r="B7" s="5" t="n">
        <v>1974</v>
      </c>
      <c r="D7" s="5" t="n">
        <v>1974</v>
      </c>
      <c r="F7" s="6" t="n">
        <v>4</v>
      </c>
      <c r="G7" s="5" t="n">
        <v>1970</v>
      </c>
    </row>
    <row r="8">
      <c r="A8" s="4" t="inlineStr">
        <is>
          <t>Restricted stock units vested, net of shares withheld for taxes (in shares)</t>
        </is>
      </c>
      <c r="F8" s="5" t="n">
        <v>385</v>
      </c>
    </row>
    <row r="9">
      <c r="A9" s="4" t="inlineStr">
        <is>
          <t>Restricted stock units vested, net of shares withheld for taxes</t>
        </is>
      </c>
      <c r="B9" s="5" t="n">
        <v>-1382</v>
      </c>
      <c r="D9" s="5" t="n">
        <v>-1382</v>
      </c>
      <c r="F9" s="6" t="n">
        <v>4</v>
      </c>
      <c r="G9" s="5" t="n">
        <v>-1386</v>
      </c>
    </row>
    <row r="10">
      <c r="A10" s="4" t="inlineStr">
        <is>
          <t>Consolidation of equity method investment</t>
        </is>
      </c>
      <c r="B10" s="5" t="n">
        <v>4626</v>
      </c>
      <c r="D10" s="5" t="n">
        <v>-21123</v>
      </c>
      <c r="K10" s="5" t="n">
        <v>-21123</v>
      </c>
      <c r="L10" s="5" t="n">
        <v>25749</v>
      </c>
    </row>
    <row r="11">
      <c r="A11" s="4" t="inlineStr">
        <is>
          <t>Share retirement (in shares)</t>
        </is>
      </c>
      <c r="F11" s="5" t="n">
        <v>-188</v>
      </c>
    </row>
    <row r="12">
      <c r="A12" s="4" t="inlineStr">
        <is>
          <t>Share retirement</t>
        </is>
      </c>
      <c r="B12" s="5" t="n">
        <v>-685</v>
      </c>
      <c r="D12" s="5" t="n">
        <v>-685</v>
      </c>
      <c r="F12" s="6" t="n">
        <v>-2</v>
      </c>
      <c r="G12" s="5" t="n">
        <v>-683</v>
      </c>
    </row>
    <row r="13">
      <c r="A13" s="4" t="inlineStr">
        <is>
          <t>Class A common stock issued for payment of earn-outs (in shares)</t>
        </is>
      </c>
      <c r="F13" s="5" t="n">
        <v>616</v>
      </c>
    </row>
    <row r="14">
      <c r="A14" s="4" t="inlineStr">
        <is>
          <t>Class A common stock issued for payment of earn-outs</t>
        </is>
      </c>
      <c r="B14" s="5" t="n">
        <v>4185</v>
      </c>
      <c r="D14" s="5" t="n">
        <v>4185</v>
      </c>
      <c r="F14" s="6" t="n">
        <v>6</v>
      </c>
      <c r="G14" s="5" t="n">
        <v>4179</v>
      </c>
    </row>
    <row r="15">
      <c r="A15" s="4" t="inlineStr">
        <is>
          <t>Disposal of assets</t>
        </is>
      </c>
      <c r="B15" s="5" t="n">
        <v>-6689</v>
      </c>
      <c r="L15" s="5" t="n">
        <v>-6689</v>
      </c>
    </row>
    <row r="16">
      <c r="A16" s="4" t="inlineStr">
        <is>
          <t>Foreign currency translation adjustment</t>
        </is>
      </c>
      <c r="B16" s="5" t="n">
        <v>-86</v>
      </c>
      <c r="D16" s="5" t="n">
        <v>-86</v>
      </c>
      <c r="H16" s="5" t="n">
        <v>-86</v>
      </c>
    </row>
    <row r="17">
      <c r="A17" s="4" t="inlineStr">
        <is>
          <t>Equity component of 2024 notes, net of issuance costs</t>
        </is>
      </c>
      <c r="B17" s="5" t="n">
        <v>36793</v>
      </c>
      <c r="D17" s="5" t="n">
        <v>36793</v>
      </c>
      <c r="G17" s="5" t="n">
        <v>36793</v>
      </c>
    </row>
    <row r="18">
      <c r="A18" s="4" t="inlineStr">
        <is>
          <t>Net loss</t>
        </is>
      </c>
      <c r="B18" s="5" t="n">
        <v>-320443</v>
      </c>
      <c r="D18" s="5" t="n">
        <v>-319621</v>
      </c>
      <c r="I18" s="5" t="n">
        <v>-319621</v>
      </c>
      <c r="L18" s="5" t="n">
        <v>-822</v>
      </c>
    </row>
    <row r="19">
      <c r="A19" s="4" t="inlineStr">
        <is>
          <t>Ending balance (in shares) at Sep. 30, 2020</t>
        </is>
      </c>
      <c r="F19" s="5" t="n">
        <v>85757</v>
      </c>
    </row>
    <row r="20">
      <c r="A20" s="4" t="inlineStr">
        <is>
          <t>Ending balance at Sep. 30, 2020</t>
        </is>
      </c>
      <c r="B20" s="5" t="n">
        <v>654745</v>
      </c>
      <c r="D20" s="5" t="n">
        <v>629818</v>
      </c>
      <c r="F20" s="6" t="n">
        <v>858</v>
      </c>
      <c r="G20" s="5" t="n">
        <v>1224956</v>
      </c>
      <c r="H20" s="5" t="n">
        <v>-320</v>
      </c>
      <c r="I20" s="5" t="n">
        <v>-574553</v>
      </c>
      <c r="K20" s="5" t="n">
        <v>-21123</v>
      </c>
      <c r="L20" s="5" t="n">
        <v>24927</v>
      </c>
    </row>
    <row r="21">
      <c r="A21" s="4" t="inlineStr">
        <is>
          <t>Beginning balance (in shares) at Jun. 30, 2020</t>
        </is>
      </c>
      <c r="F21" s="5" t="n">
        <v>85457</v>
      </c>
    </row>
    <row r="22">
      <c r="A22" s="4" t="inlineStr">
        <is>
          <t>Beginning balance at Jun. 30, 2020</t>
        </is>
      </c>
      <c r="B22" s="5" t="n">
        <v>646864</v>
      </c>
      <c r="D22" s="5" t="n">
        <v>646864</v>
      </c>
      <c r="F22" s="6" t="n">
        <v>855</v>
      </c>
      <c r="G22" s="5" t="n">
        <v>1183605</v>
      </c>
      <c r="H22" s="5" t="n">
        <v>-391</v>
      </c>
      <c r="I22" s="5" t="n">
        <v>-537205</v>
      </c>
      <c r="K22" s="5" t="n">
        <v>0</v>
      </c>
      <c r="L22" s="5" t="n">
        <v>0</v>
      </c>
    </row>
    <row r="23">
      <c r="A23" s="3" t="inlineStr">
        <is>
          <t>Increase (Decrease) in Stockholders' Equity [Roll Forward]</t>
        </is>
      </c>
    </row>
    <row r="24">
      <c r="A24" s="4" t="inlineStr">
        <is>
          <t>Stock-based compensation expense</t>
        </is>
      </c>
      <c r="B24" s="5" t="n">
        <v>3164</v>
      </c>
      <c r="D24" s="5" t="n">
        <v>3164</v>
      </c>
      <c r="G24" s="5" t="n">
        <v>3164</v>
      </c>
    </row>
    <row r="25">
      <c r="A25" s="4" t="inlineStr">
        <is>
          <t>Exercise of stock options (in shares)</t>
        </is>
      </c>
      <c r="F25" s="5" t="n">
        <v>265</v>
      </c>
    </row>
    <row r="26">
      <c r="A26" s="4" t="inlineStr">
        <is>
          <t>Exercise of stock options</t>
        </is>
      </c>
      <c r="B26" s="5" t="n">
        <v>1448</v>
      </c>
      <c r="D26" s="5" t="n">
        <v>1448</v>
      </c>
      <c r="F26" s="6" t="n">
        <v>3</v>
      </c>
      <c r="G26" s="5" t="n">
        <v>1445</v>
      </c>
    </row>
    <row r="27">
      <c r="A27" s="4" t="inlineStr">
        <is>
          <t>Restricted stock units vested, net of shares withheld for taxes (in shares)</t>
        </is>
      </c>
      <c r="F27" s="5" t="n">
        <v>35</v>
      </c>
    </row>
    <row r="28">
      <c r="A28" s="4" t="inlineStr">
        <is>
          <t>Restricted stock units vested, net of shares withheld for taxes</t>
        </is>
      </c>
      <c r="B28" s="5" t="n">
        <v>-51</v>
      </c>
      <c r="D28" s="5" t="n">
        <v>-51</v>
      </c>
      <c r="G28" s="5" t="n">
        <v>-51</v>
      </c>
    </row>
    <row r="29">
      <c r="A29" s="4" t="inlineStr">
        <is>
          <t>Consolidation of equity method investment</t>
        </is>
      </c>
      <c r="B29" s="5" t="n">
        <v>4626</v>
      </c>
      <c r="D29" s="5" t="n">
        <v>-21123</v>
      </c>
      <c r="K29" s="5" t="n">
        <v>-21123</v>
      </c>
      <c r="L29" s="5" t="n">
        <v>25749</v>
      </c>
    </row>
    <row r="30">
      <c r="A30" s="4" t="inlineStr">
        <is>
          <t>Foreign currency translation adjustment</t>
        </is>
      </c>
      <c r="B30" s="5" t="n">
        <v>71</v>
      </c>
      <c r="D30" s="5" t="n">
        <v>71</v>
      </c>
      <c r="H30" s="5" t="n">
        <v>71</v>
      </c>
    </row>
    <row r="31">
      <c r="A31" s="4" t="inlineStr">
        <is>
          <t>Equity component of 2024 notes, net of issuance costs</t>
        </is>
      </c>
      <c r="B31" s="5" t="n">
        <v>36793</v>
      </c>
      <c r="D31" s="5" t="n">
        <v>36793</v>
      </c>
      <c r="G31" s="5" t="n">
        <v>36793</v>
      </c>
    </row>
    <row r="32">
      <c r="A32" s="4" t="inlineStr">
        <is>
          <t>Net loss</t>
        </is>
      </c>
      <c r="B32" s="5" t="n">
        <v>-38170</v>
      </c>
      <c r="D32" s="5" t="n">
        <v>-37348</v>
      </c>
      <c r="I32" s="5" t="n">
        <v>-37348</v>
      </c>
      <c r="L32" s="5" t="n">
        <v>-822</v>
      </c>
    </row>
    <row r="33">
      <c r="A33" s="4" t="inlineStr">
        <is>
          <t>Ending balance (in shares) at Sep. 30, 2020</t>
        </is>
      </c>
      <c r="F33" s="5" t="n">
        <v>85757</v>
      </c>
    </row>
    <row r="34">
      <c r="A34" s="4" t="inlineStr">
        <is>
          <t>Ending balance at Sep. 30, 2020</t>
        </is>
      </c>
      <c r="B34" s="5" t="n">
        <v>654745</v>
      </c>
      <c r="D34" s="5" t="n">
        <v>629818</v>
      </c>
      <c r="F34" s="6" t="n">
        <v>858</v>
      </c>
      <c r="G34" s="5" t="n">
        <v>1224956</v>
      </c>
      <c r="H34" s="5" t="n">
        <v>-320</v>
      </c>
      <c r="I34" s="5" t="n">
        <v>-574553</v>
      </c>
      <c r="K34" s="5" t="n">
        <v>-21123</v>
      </c>
      <c r="L34" s="5" t="n">
        <v>24927</v>
      </c>
    </row>
    <row r="35">
      <c r="A35" s="4" t="inlineStr">
        <is>
          <t>Beginning balance (in shares) at Dec. 31, 2020</t>
        </is>
      </c>
      <c r="F35" s="5" t="n">
        <v>85895</v>
      </c>
    </row>
    <row r="36">
      <c r="A36" s="4" t="inlineStr">
        <is>
          <t>Beginning balance at Dec. 31, 2020</t>
        </is>
      </c>
      <c r="B36" s="5" t="n">
        <v>619600</v>
      </c>
      <c r="D36" s="5" t="n">
        <v>619600</v>
      </c>
      <c r="F36" s="6" t="n">
        <v>859</v>
      </c>
      <c r="G36" s="5" t="n">
        <v>1229320</v>
      </c>
      <c r="H36" s="5" t="n">
        <v>-278</v>
      </c>
      <c r="I36" s="5" t="n">
        <v>-589178</v>
      </c>
      <c r="K36" s="5" t="n">
        <v>-21123</v>
      </c>
      <c r="L36" s="5" t="n">
        <v>0</v>
      </c>
    </row>
    <row r="37">
      <c r="A37" s="3" t="inlineStr">
        <is>
          <t>Increase (Decrease) in Stockholders' Equity [Roll Forward]</t>
        </is>
      </c>
    </row>
    <row r="38">
      <c r="A38" s="4" t="inlineStr">
        <is>
          <t>Stock-based compensation expense</t>
        </is>
      </c>
      <c r="B38" s="5" t="n">
        <v>11754</v>
      </c>
      <c r="D38" s="5" t="n">
        <v>11754</v>
      </c>
      <c r="G38" s="5" t="n">
        <v>11754</v>
      </c>
    </row>
    <row r="39">
      <c r="A39" s="4" t="inlineStr">
        <is>
          <t>Exercise of stock options (in shares)</t>
        </is>
      </c>
      <c r="F39" s="5" t="n">
        <v>1142</v>
      </c>
    </row>
    <row r="40">
      <c r="A40" s="4" t="inlineStr">
        <is>
          <t>Exercise of stock options</t>
        </is>
      </c>
      <c r="B40" s="5" t="n">
        <v>11566</v>
      </c>
      <c r="D40" s="5" t="n">
        <v>11566</v>
      </c>
      <c r="F40" s="6" t="n">
        <v>11</v>
      </c>
      <c r="G40" s="5" t="n">
        <v>11555</v>
      </c>
    </row>
    <row r="41">
      <c r="A41" s="4" t="inlineStr">
        <is>
          <t>Restricted stock units vested, net of shares withheld for taxes (in shares)</t>
        </is>
      </c>
      <c r="F41" s="5" t="n">
        <v>419</v>
      </c>
    </row>
    <row r="42">
      <c r="A42" s="4" t="inlineStr">
        <is>
          <t>Restricted stock units vested, net of shares withheld for taxes</t>
        </is>
      </c>
      <c r="B42" s="5" t="n">
        <v>-3397</v>
      </c>
      <c r="D42" s="5" t="n">
        <v>-3397</v>
      </c>
      <c r="F42" s="6" t="n">
        <v>4</v>
      </c>
      <c r="G42" s="5" t="n">
        <v>-3401</v>
      </c>
    </row>
    <row r="43">
      <c r="A43" s="4" t="inlineStr">
        <is>
          <t>Foreign currency translation adjustment</t>
        </is>
      </c>
      <c r="B43" s="5" t="n">
        <v>-85</v>
      </c>
      <c r="D43" s="5" t="n">
        <v>-85</v>
      </c>
      <c r="H43" s="5" t="n">
        <v>-85</v>
      </c>
    </row>
    <row r="44">
      <c r="A44" s="4" t="inlineStr">
        <is>
          <t>Net loss</t>
        </is>
      </c>
      <c r="B44" s="5" t="n">
        <v>-31954</v>
      </c>
      <c r="D44" s="5" t="n">
        <v>-31954</v>
      </c>
      <c r="I44" s="5" t="n">
        <v>-31954</v>
      </c>
    </row>
    <row r="45">
      <c r="A45" s="4" t="inlineStr">
        <is>
          <t>Ending balance (in shares) at Sep. 30, 2021</t>
        </is>
      </c>
      <c r="F45" s="5" t="n">
        <v>87456</v>
      </c>
    </row>
    <row r="46">
      <c r="A46" s="4" t="inlineStr">
        <is>
          <t>Ending balance at Sep. 30, 2021</t>
        </is>
      </c>
      <c r="B46" s="5" t="n">
        <v>607484</v>
      </c>
      <c r="D46" s="5" t="n">
        <v>607484</v>
      </c>
      <c r="F46" s="6" t="n">
        <v>874</v>
      </c>
      <c r="G46" s="5" t="n">
        <v>1249228</v>
      </c>
      <c r="H46" s="5" t="n">
        <v>-363</v>
      </c>
      <c r="I46" s="5" t="n">
        <v>-621132</v>
      </c>
      <c r="K46" s="5" t="n">
        <v>-21123</v>
      </c>
      <c r="L46" s="5" t="n">
        <v>0</v>
      </c>
    </row>
    <row r="47">
      <c r="A47" s="4" t="inlineStr">
        <is>
          <t>Beginning balance (in shares) at Jun. 30, 2021</t>
        </is>
      </c>
      <c r="F47" s="5" t="n">
        <v>87195</v>
      </c>
    </row>
    <row r="48">
      <c r="A48" s="4" t="inlineStr">
        <is>
          <t>Beginning balance at Jun. 30, 2021</t>
        </is>
      </c>
      <c r="B48" s="5" t="n">
        <v>614190</v>
      </c>
      <c r="D48" s="5" t="n">
        <v>614190</v>
      </c>
      <c r="F48" s="6" t="n">
        <v>872</v>
      </c>
      <c r="G48" s="5" t="n">
        <v>1242900</v>
      </c>
      <c r="H48" s="5" t="n">
        <v>-367</v>
      </c>
      <c r="I48" s="5" t="n">
        <v>-608092</v>
      </c>
      <c r="K48" s="5" t="n">
        <v>-21123</v>
      </c>
      <c r="L48" s="5" t="n">
        <v>0</v>
      </c>
    </row>
    <row r="49">
      <c r="A49" s="3" t="inlineStr">
        <is>
          <t>Increase (Decrease) in Stockholders' Equity [Roll Forward]</t>
        </is>
      </c>
    </row>
    <row r="50">
      <c r="A50" s="4" t="inlineStr">
        <is>
          <t>Stock-based compensation expense</t>
        </is>
      </c>
      <c r="B50" s="5" t="n">
        <v>4395</v>
      </c>
      <c r="D50" s="5" t="n">
        <v>4395</v>
      </c>
      <c r="G50" s="5" t="n">
        <v>4395</v>
      </c>
    </row>
    <row r="51">
      <c r="A51" s="4" t="inlineStr">
        <is>
          <t>Exercise of stock options (in shares)</t>
        </is>
      </c>
      <c r="F51" s="5" t="n">
        <v>242</v>
      </c>
    </row>
    <row r="52">
      <c r="A52" s="4" t="inlineStr">
        <is>
          <t>Exercise of stock options</t>
        </is>
      </c>
      <c r="B52" s="5" t="n">
        <v>2190</v>
      </c>
      <c r="D52" s="5" t="n">
        <v>2190</v>
      </c>
      <c r="F52" s="6" t="n">
        <v>2</v>
      </c>
      <c r="G52" s="5" t="n">
        <v>2188</v>
      </c>
    </row>
    <row r="53">
      <c r="A53" s="4" t="inlineStr">
        <is>
          <t>Restricted stock units vested, net of shares withheld for taxes (in shares)</t>
        </is>
      </c>
      <c r="F53" s="5" t="n">
        <v>19</v>
      </c>
    </row>
    <row r="54">
      <c r="A54" s="4" t="inlineStr">
        <is>
          <t>Restricted stock units vested, net of shares withheld for taxes</t>
        </is>
      </c>
      <c r="B54" s="5" t="n">
        <v>-255</v>
      </c>
      <c r="D54" s="5" t="n">
        <v>-255</v>
      </c>
      <c r="G54" s="5" t="n">
        <v>-255</v>
      </c>
    </row>
    <row r="55">
      <c r="A55" s="4" t="inlineStr">
        <is>
          <t>Foreign currency translation adjustment</t>
        </is>
      </c>
      <c r="B55" s="5" t="n">
        <v>4</v>
      </c>
      <c r="D55" s="5" t="n">
        <v>4</v>
      </c>
      <c r="H55" s="5" t="n">
        <v>4</v>
      </c>
    </row>
    <row r="56">
      <c r="A56" s="4" t="inlineStr">
        <is>
          <t>Net loss</t>
        </is>
      </c>
      <c r="B56" s="5" t="n">
        <v>-13040</v>
      </c>
      <c r="D56" s="5" t="n">
        <v>-13040</v>
      </c>
      <c r="I56" s="5" t="n">
        <v>-13040</v>
      </c>
    </row>
    <row r="57">
      <c r="A57" s="4" t="inlineStr">
        <is>
          <t>Ending balance (in shares) at Sep. 30, 2021</t>
        </is>
      </c>
      <c r="F57" s="5" t="n">
        <v>87456</v>
      </c>
    </row>
    <row r="58">
      <c r="A58" s="4" t="inlineStr">
        <is>
          <t>Ending balance at Sep. 30, 2021</t>
        </is>
      </c>
      <c r="B58" s="6" t="n">
        <v>607484</v>
      </c>
      <c r="D58" s="6" t="n">
        <v>607484</v>
      </c>
      <c r="F58" s="6" t="n">
        <v>874</v>
      </c>
      <c r="G58" s="6" t="n">
        <v>1249228</v>
      </c>
      <c r="H58" s="6" t="n">
        <v>-363</v>
      </c>
      <c r="I58" s="6" t="n">
        <v>-621132</v>
      </c>
      <c r="K58" s="6" t="n">
        <v>-21123</v>
      </c>
      <c r="L58"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Elements [Abstract]</t>
        </is>
      </c>
    </row>
    <row r="4">
      <c r="A4" s="4" t="inlineStr">
        <is>
          <t>Schedule of cash flow, supplemental disclosures</t>
        </is>
      </c>
      <c r="B4" s="4" t="inlineStr">
        <is>
          <t>The following represents supplemental cash flow information the nine months ended September 30, 2021 and 2020 (in thousands): For the Nine Months Ended September 30, 2021 2020 Supplemental Disclosure of Non-cash Investing and Financing Activities Increase/decrease to goodwill from measurement period adjustments/business combinations $ — $ 2,200 Class A common stock issued for payment of earn-outs — 4,185 Accrued property and equipment purchases 497 37 Accrued deferred financing costs — 218 Effects of Leases Operating cash flows from operating leases 9,854 10,287 Leased assets obtained in exchange for operating lease liabilities (2,157) (1,78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Organization (Details) $ in Thousands</t>
        </is>
      </c>
      <c r="B1" s="2" t="inlineStr">
        <is>
          <t>9 Months Ended</t>
        </is>
      </c>
    </row>
    <row r="2">
      <c r="B2" s="2" t="inlineStr">
        <is>
          <t>Sep. 30, 2021USD ($)segment</t>
        </is>
      </c>
      <c r="C2" s="2" t="inlineStr">
        <is>
          <t>Dec. 31, 2020USD ($)</t>
        </is>
      </c>
      <c r="D2" s="2" t="inlineStr">
        <is>
          <t>Sep. 30, 2020USD ($)</t>
        </is>
      </c>
    </row>
    <row r="3">
      <c r="A3" s="3" t="inlineStr">
        <is>
          <t>Organization, Consolidation and Presentation of Financial Statements [Abstract]</t>
        </is>
      </c>
    </row>
    <row r="4">
      <c r="A4" s="4" t="inlineStr">
        <is>
          <t>Number of operating segments | segment</t>
        </is>
      </c>
      <c r="B4" s="5" t="n">
        <v>2</v>
      </c>
    </row>
    <row r="5">
      <c r="A5" s="4" t="inlineStr">
        <is>
          <t>Cash and cash equivalents | $</t>
        </is>
      </c>
      <c r="B5" s="6" t="n">
        <v>252496</v>
      </c>
      <c r="C5" s="6" t="n">
        <v>319002</v>
      </c>
      <c r="D5" s="6" t="n">
        <v>37051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Basis of Presentation, Summary of Significant Accounting Policies and Change in Accounting Principles - Restricted Cash and Restricted Investments (Details) - USD ($) $ in Thousands</t>
        </is>
      </c>
      <c r="C1" s="2" t="inlineStr">
        <is>
          <t>Sep. 30, 2021</t>
        </is>
      </c>
      <c r="D1" s="2" t="inlineStr">
        <is>
          <t>Dec. 31, 2020</t>
        </is>
      </c>
      <c r="E1" s="2" t="inlineStr">
        <is>
          <t>Sep. 30, 2020</t>
        </is>
      </c>
      <c r="F1" s="2" t="inlineStr">
        <is>
          <t>Dec. 31, 2019</t>
        </is>
      </c>
    </row>
    <row r="2">
      <c r="A2" s="3" t="inlineStr">
        <is>
          <t>Restricted Cash and Cash Equivalents Items [Line Items]</t>
        </is>
      </c>
    </row>
    <row r="3">
      <c r="A3" s="4" t="inlineStr">
        <is>
          <t>Restricted funds</t>
        </is>
      </c>
      <c r="C3" s="6" t="n">
        <v>29259</v>
      </c>
      <c r="D3" s="6" t="n">
        <v>21644</v>
      </c>
      <c r="E3" s="6" t="n">
        <v>31447</v>
      </c>
    </row>
    <row r="4">
      <c r="A4" s="4" t="inlineStr">
        <is>
          <t>Current restricted cash</t>
        </is>
      </c>
      <c r="C4" s="5" t="n">
        <v>16509</v>
      </c>
      <c r="D4" s="5" t="n">
        <v>14374</v>
      </c>
    </row>
    <row r="5">
      <c r="A5" s="4" t="inlineStr">
        <is>
          <t>Total current restricted cash and restricted investments</t>
        </is>
      </c>
      <c r="C5" s="5" t="n">
        <v>16509</v>
      </c>
      <c r="D5" s="5" t="n">
        <v>14374</v>
      </c>
    </row>
    <row r="6">
      <c r="A6" s="4" t="inlineStr">
        <is>
          <t>Non-current restricted cash</t>
        </is>
      </c>
      <c r="C6" s="5" t="n">
        <v>12750</v>
      </c>
      <c r="D6" s="5" t="n">
        <v>6654</v>
      </c>
    </row>
    <row r="7">
      <c r="A7" s="4" t="inlineStr">
        <is>
          <t>Total non-current restricted cash and restricted investments</t>
        </is>
      </c>
      <c r="C7" s="5" t="n">
        <v>12750</v>
      </c>
      <c r="D7" s="5" t="n">
        <v>6654</v>
      </c>
    </row>
    <row r="8">
      <c r="A8" s="4" t="inlineStr">
        <is>
          <t>Cash and cash equivalents</t>
        </is>
      </c>
      <c r="C8" s="5" t="n">
        <v>252496</v>
      </c>
      <c r="D8" s="5" t="n">
        <v>319002</v>
      </c>
      <c r="E8" s="5" t="n">
        <v>370514</v>
      </c>
    </row>
    <row r="9">
      <c r="A9" s="4" t="inlineStr">
        <is>
          <t>Restricted cash and restricted investments</t>
        </is>
      </c>
      <c r="C9" s="5" t="n">
        <v>29259</v>
      </c>
      <c r="D9" s="5" t="n">
        <v>21644</v>
      </c>
      <c r="E9" s="5" t="n">
        <v>31447</v>
      </c>
    </row>
    <row r="10">
      <c r="A10" s="4" t="inlineStr">
        <is>
          <t>Restricted investments included in restricted cash and restricted investments</t>
        </is>
      </c>
      <c r="C10" s="5" t="n">
        <v>0</v>
      </c>
      <c r="E10" s="5" t="n">
        <v>-1410</v>
      </c>
    </row>
    <row r="11">
      <c r="A11" s="4" t="inlineStr">
        <is>
          <t>Total cash and cash equivalents and restricted cash shown in the consolidated statements of cash flows (1)</t>
        </is>
      </c>
      <c r="B11" s="4" t="inlineStr">
        <is>
          <t>[1]</t>
        </is>
      </c>
      <c r="C11" s="5" t="n">
        <v>281755</v>
      </c>
      <c r="D11" s="5" t="n">
        <v>361581</v>
      </c>
      <c r="E11" s="6" t="n">
        <v>400551</v>
      </c>
      <c r="F11" s="6" t="n">
        <v>128531</v>
      </c>
    </row>
    <row r="12">
      <c r="A12" s="4" t="inlineStr">
        <is>
          <t>Discontinued Operations, Disposed of by Sale | True Health</t>
        </is>
      </c>
    </row>
    <row r="13">
      <c r="A13" s="3" t="inlineStr">
        <is>
          <t>Restricted Cash and Cash Equivalents Items [Line Items]</t>
        </is>
      </c>
    </row>
    <row r="14">
      <c r="A14" s="4" t="inlineStr">
        <is>
          <t>Non-current restricted investments</t>
        </is>
      </c>
      <c r="D14" s="5" t="n">
        <v>600</v>
      </c>
    </row>
    <row r="15">
      <c r="A15" s="4" t="inlineStr">
        <is>
          <t>Current restricted cash from claims processing services</t>
        </is>
      </c>
      <c r="D15" s="5" t="n">
        <v>100</v>
      </c>
    </row>
    <row r="16">
      <c r="A16" s="4" t="inlineStr">
        <is>
          <t>Collateral for letters of credit for facility leases</t>
        </is>
      </c>
    </row>
    <row r="17">
      <c r="A17" s="3" t="inlineStr">
        <is>
          <t>Restricted Cash and Cash Equivalents Items [Line Items]</t>
        </is>
      </c>
    </row>
    <row r="18">
      <c r="A18" s="4" t="inlineStr">
        <is>
          <t>Restricted funds</t>
        </is>
      </c>
      <c r="C18" s="5" t="n">
        <v>3410</v>
      </c>
      <c r="D18" s="5" t="n">
        <v>3510</v>
      </c>
    </row>
    <row r="19">
      <c r="A19" s="4" t="inlineStr">
        <is>
          <t>Restricted cash and restricted investments</t>
        </is>
      </c>
      <c r="C19" s="5" t="n">
        <v>3410</v>
      </c>
      <c r="D19" s="5" t="n">
        <v>3510</v>
      </c>
    </row>
    <row r="20">
      <c r="A20" s="4" t="inlineStr">
        <is>
          <t>Collateral with financial institutions</t>
        </is>
      </c>
    </row>
    <row r="21">
      <c r="A21" s="3" t="inlineStr">
        <is>
          <t>Restricted Cash and Cash Equivalents Items [Line Items]</t>
        </is>
      </c>
    </row>
    <row r="22">
      <c r="A22" s="4" t="inlineStr">
        <is>
          <t>Restricted funds</t>
        </is>
      </c>
      <c r="C22" s="5" t="n">
        <v>11957</v>
      </c>
      <c r="D22" s="5" t="n">
        <v>4743</v>
      </c>
    </row>
    <row r="23">
      <c r="A23" s="4" t="inlineStr">
        <is>
          <t>Restricted cash and restricted investments</t>
        </is>
      </c>
      <c r="C23" s="5" t="n">
        <v>11957</v>
      </c>
      <c r="D23" s="5" t="n">
        <v>4743</v>
      </c>
    </row>
    <row r="24">
      <c r="A24" s="4" t="inlineStr">
        <is>
          <t>Claims processing services</t>
        </is>
      </c>
    </row>
    <row r="25">
      <c r="A25" s="3" t="inlineStr">
        <is>
          <t>Restricted Cash and Cash Equivalents Items [Line Items]</t>
        </is>
      </c>
    </row>
    <row r="26">
      <c r="A26" s="4" t="inlineStr">
        <is>
          <t>Restricted funds</t>
        </is>
      </c>
      <c r="C26" s="5" t="n">
        <v>13169</v>
      </c>
      <c r="D26" s="5" t="n">
        <v>12064</v>
      </c>
    </row>
    <row r="27">
      <c r="A27" s="4" t="inlineStr">
        <is>
          <t>Restricted cash and restricted investments</t>
        </is>
      </c>
      <c r="C27" s="5" t="n">
        <v>13169</v>
      </c>
      <c r="D27" s="5" t="n">
        <v>12064</v>
      </c>
    </row>
    <row r="28">
      <c r="A28" s="4" t="inlineStr">
        <is>
          <t>Other</t>
        </is>
      </c>
    </row>
    <row r="29">
      <c r="A29" s="3" t="inlineStr">
        <is>
          <t>Restricted Cash and Cash Equivalents Items [Line Items]</t>
        </is>
      </c>
    </row>
    <row r="30">
      <c r="A30" s="4" t="inlineStr">
        <is>
          <t>Restricted funds</t>
        </is>
      </c>
      <c r="C30" s="5" t="n">
        <v>723</v>
      </c>
      <c r="D30" s="5" t="n">
        <v>1327</v>
      </c>
    </row>
    <row r="31">
      <c r="A31" s="4" t="inlineStr">
        <is>
          <t>Restricted cash and restricted investments</t>
        </is>
      </c>
      <c r="C31" s="5" t="n">
        <v>723</v>
      </c>
      <c r="D31" s="5" t="n">
        <v>1327</v>
      </c>
    </row>
    <row r="32">
      <c r="A32" s="4" t="inlineStr">
        <is>
          <t>Bank time deposits</t>
        </is>
      </c>
    </row>
    <row r="33">
      <c r="A33" s="3" t="inlineStr">
        <is>
          <t>Restricted Cash and Cash Equivalents Items [Line Items]</t>
        </is>
      </c>
    </row>
    <row r="34">
      <c r="A34" s="4" t="inlineStr">
        <is>
          <t>Restricted funds</t>
        </is>
      </c>
      <c r="C34" s="5" t="n">
        <v>12000</v>
      </c>
      <c r="D34" s="5" t="n">
        <v>4700</v>
      </c>
    </row>
    <row r="35">
      <c r="A35" s="4" t="inlineStr">
        <is>
          <t>Restricted cash and restricted investments</t>
        </is>
      </c>
      <c r="C35" s="6" t="n">
        <v>12000</v>
      </c>
      <c r="D35" s="6" t="n">
        <v>4700</v>
      </c>
    </row>
    <row r="36"/>
    <row r="37">
      <c r="A37" s="4" t="inlineStr">
        <is>
          <t>[1]</t>
        </is>
      </c>
      <c r="B37" s="4" t="inlineStr">
        <is>
          <t>As a result of the closing of the sale of True Health SPA, the consolidated statements of operations, consolidated balance sheets, and related financial information reflect the Company’s operations and assets and liabilities of True Health as discontinued operations for all periods presented. Cash flows and comprehensive income have not been adjusted and are included in the consolidated statements of cash flows and consolidated statements of comprehensive income (loss) for all periods presented. See Note 5.</t>
        </is>
      </c>
    </row>
  </sheetData>
  <mergeCells count="3">
    <mergeCell ref="A1:B1"/>
    <mergeCell ref="A36:E36"/>
    <mergeCell ref="B37:E3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27" customWidth="1" min="2" max="2"/>
    <col width="26" customWidth="1" min="3" max="3"/>
    <col width="18" customWidth="1" min="4" max="4"/>
    <col width="27" customWidth="1" min="5" max="5"/>
  </cols>
  <sheetData>
    <row r="1">
      <c r="A1" s="1" t="inlineStr">
        <is>
          <t>Basis of Presentation, Summary of Significant Accounting Policies and Change in Accounting Principles - Goodwill (Details)</t>
        </is>
      </c>
      <c r="B1" s="2" t="inlineStr">
        <is>
          <t>Oct. 31, 2020reportingUnit</t>
        </is>
      </c>
      <c r="C1" s="2" t="inlineStr">
        <is>
          <t>May 31, 2020reportingUnit</t>
        </is>
      </c>
      <c r="D1" s="2" t="inlineStr">
        <is>
          <t>Sep. 30, 2021unit</t>
        </is>
      </c>
      <c r="E1" s="2" t="inlineStr">
        <is>
          <t>Sep. 30, 2021reportingUnit</t>
        </is>
      </c>
    </row>
    <row r="2">
      <c r="A2" s="3" t="inlineStr">
        <is>
          <t>Accounting Policies [Abstract]</t>
        </is>
      </c>
    </row>
    <row r="3">
      <c r="A3" s="4" t="inlineStr">
        <is>
          <t>Number of reporting units for goodwill testing</t>
        </is>
      </c>
      <c r="B3" s="5" t="n">
        <v>2</v>
      </c>
      <c r="C3" s="5" t="n">
        <v>2</v>
      </c>
      <c r="D3" s="5" t="n">
        <v>3</v>
      </c>
      <c r="E3" s="5" t="n">
        <v>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Summary of Significant Accounting Policies and Change in Accounting Principles - Intangible Assets, Net (Details)</t>
        </is>
      </c>
      <c r="B1" s="2" t="inlineStr">
        <is>
          <t>9 Months Ended</t>
        </is>
      </c>
    </row>
    <row r="2">
      <c r="B2" s="2" t="inlineStr">
        <is>
          <t>Sep. 30, 2021</t>
        </is>
      </c>
    </row>
    <row r="3">
      <c r="A3" s="4" t="inlineStr">
        <is>
          <t>Corporate trade name | Minimum</t>
        </is>
      </c>
    </row>
    <row r="4">
      <c r="A4" s="3" t="inlineStr">
        <is>
          <t>Finite-Lived Intangible Assets [Line Items]</t>
        </is>
      </c>
    </row>
    <row r="5">
      <c r="A5" s="4" t="inlineStr">
        <is>
          <t>Useful life</t>
        </is>
      </c>
      <c r="B5" s="4" t="inlineStr">
        <is>
          <t>10 years</t>
        </is>
      </c>
    </row>
    <row r="6">
      <c r="A6" s="4" t="inlineStr">
        <is>
          <t>Corporate trade name | Maximum</t>
        </is>
      </c>
    </row>
    <row r="7">
      <c r="A7" s="3" t="inlineStr">
        <is>
          <t>Finite-Lived Intangible Assets [Line Items]</t>
        </is>
      </c>
    </row>
    <row r="8">
      <c r="A8" s="4" t="inlineStr">
        <is>
          <t>Useful life</t>
        </is>
      </c>
      <c r="B8" s="4" t="inlineStr">
        <is>
          <t>20 years</t>
        </is>
      </c>
    </row>
    <row r="9">
      <c r="A9" s="4" t="inlineStr">
        <is>
          <t>Customer relationships | Minimum</t>
        </is>
      </c>
    </row>
    <row r="10">
      <c r="A10" s="3" t="inlineStr">
        <is>
          <t>Finite-Lived Intangible Assets [Line Items]</t>
        </is>
      </c>
    </row>
    <row r="11">
      <c r="A11" s="4" t="inlineStr">
        <is>
          <t>Useful life</t>
        </is>
      </c>
      <c r="B11" s="4" t="inlineStr">
        <is>
          <t>10 years</t>
        </is>
      </c>
    </row>
    <row r="12">
      <c r="A12" s="4" t="inlineStr">
        <is>
          <t>Customer relationships | Maximum</t>
        </is>
      </c>
    </row>
    <row r="13">
      <c r="A13" s="3" t="inlineStr">
        <is>
          <t>Finite-Lived Intangible Assets [Line Items]</t>
        </is>
      </c>
    </row>
    <row r="14">
      <c r="A14" s="4" t="inlineStr">
        <is>
          <t>Useful life</t>
        </is>
      </c>
      <c r="B14" s="4" t="inlineStr">
        <is>
          <t>25 years</t>
        </is>
      </c>
    </row>
    <row r="15">
      <c r="A15" s="4" t="inlineStr">
        <is>
          <t>Technology</t>
        </is>
      </c>
    </row>
    <row r="16">
      <c r="A16" s="3" t="inlineStr">
        <is>
          <t>Finite-Lived Intangible Assets [Line Items]</t>
        </is>
      </c>
    </row>
    <row r="17">
      <c r="A17" s="4" t="inlineStr">
        <is>
          <t>Useful life</t>
        </is>
      </c>
      <c r="B17" s="4" t="inlineStr">
        <is>
          <t>5 years</t>
        </is>
      </c>
    </row>
    <row r="18">
      <c r="A18" s="4" t="inlineStr">
        <is>
          <t>Provider network contracts | Minimum</t>
        </is>
      </c>
    </row>
    <row r="19">
      <c r="A19" s="3" t="inlineStr">
        <is>
          <t>Finite-Lived Intangible Assets [Line Items]</t>
        </is>
      </c>
    </row>
    <row r="20">
      <c r="A20" s="4" t="inlineStr">
        <is>
          <t>Useful life</t>
        </is>
      </c>
      <c r="B20" s="4" t="inlineStr">
        <is>
          <t>4 years</t>
        </is>
      </c>
    </row>
    <row r="21">
      <c r="A21" s="4" t="inlineStr">
        <is>
          <t>Provider network contracts | Maximum</t>
        </is>
      </c>
    </row>
    <row r="22">
      <c r="A22" s="3" t="inlineStr">
        <is>
          <t>Finite-Lived Intangible Assets [Line Items]</t>
        </is>
      </c>
    </row>
    <row r="23">
      <c r="A23" s="4" t="inlineStr">
        <is>
          <t>Useful life</t>
        </is>
      </c>
      <c r="B23"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 width="14" customWidth="1" min="5" max="5"/>
    <col width="14" customWidth="1" min="6" max="6"/>
    <col width="14" customWidth="1" min="7" max="7"/>
  </cols>
  <sheetData>
    <row r="1">
      <c r="A1" s="1" t="inlineStr">
        <is>
          <t>Recently Issued Accounting Standards (Details) - USD ($) $ in Thousands</t>
        </is>
      </c>
      <c r="B1" s="2" t="inlineStr">
        <is>
          <t>12 Months Ended</t>
        </is>
      </c>
    </row>
    <row r="2">
      <c r="B2" s="2" t="inlineStr">
        <is>
          <t>Dec. 31, 2019</t>
        </is>
      </c>
      <c r="C2" s="2" t="inlineStr">
        <is>
          <t>Sep. 30, 2021</t>
        </is>
      </c>
      <c r="D2" s="2" t="inlineStr">
        <is>
          <t>Jun. 30, 2021</t>
        </is>
      </c>
      <c r="E2" s="2" t="inlineStr">
        <is>
          <t>Dec. 31, 2020</t>
        </is>
      </c>
      <c r="F2" s="2" t="inlineStr">
        <is>
          <t>Sep. 30, 2020</t>
        </is>
      </c>
      <c r="G2" s="2" t="inlineStr">
        <is>
          <t>Jun. 30, 2020</t>
        </is>
      </c>
    </row>
    <row r="3">
      <c r="A3" s="3" t="inlineStr">
        <is>
          <t>New Accounting Pronouncements or Change in Accounting Principle [Line Items]</t>
        </is>
      </c>
    </row>
    <row r="4">
      <c r="A4" s="4" t="inlineStr">
        <is>
          <t>Cumulative effect adjustment</t>
        </is>
      </c>
      <c r="B4" s="6" t="n">
        <v>-929047</v>
      </c>
      <c r="C4" s="6" t="n">
        <v>-607484</v>
      </c>
      <c r="D4" s="6" t="n">
        <v>-614190</v>
      </c>
      <c r="E4" s="6" t="n">
        <v>-619600</v>
      </c>
      <c r="F4" s="6" t="n">
        <v>-654745</v>
      </c>
      <c r="G4" s="6" t="n">
        <v>-646864</v>
      </c>
    </row>
    <row r="5">
      <c r="A5" s="4" t="inlineStr">
        <is>
          <t>Accounting Standards Update [Extensible Enumeration]</t>
        </is>
      </c>
      <c r="B5" s="4" t="inlineStr">
        <is>
          <t>Accounting Standards Update 2016-13 [Member]</t>
        </is>
      </c>
    </row>
    <row r="6">
      <c r="A6" s="4" t="inlineStr">
        <is>
          <t>Cumulative Effect, Period of Adoption, Adjustment</t>
        </is>
      </c>
    </row>
    <row r="7">
      <c r="A7" s="3" t="inlineStr">
        <is>
          <t>New Accounting Pronouncements or Change in Accounting Principle [Line Items]</t>
        </is>
      </c>
    </row>
    <row r="8">
      <c r="A8" s="4" t="inlineStr">
        <is>
          <t>Cumulative effect adjustment</t>
        </is>
      </c>
      <c r="B8" s="6" t="n">
        <v>2970</v>
      </c>
    </row>
    <row r="9">
      <c r="A9" s="4" t="inlineStr">
        <is>
          <t>Retained Earnings (Accumulated Deficit)</t>
        </is>
      </c>
    </row>
    <row r="10">
      <c r="A10" s="3" t="inlineStr">
        <is>
          <t>New Accounting Pronouncements or Change in Accounting Principle [Line Items]</t>
        </is>
      </c>
    </row>
    <row r="11">
      <c r="A11" s="4" t="inlineStr">
        <is>
          <t>Cumulative effect adjustment</t>
        </is>
      </c>
      <c r="B11" s="5" t="n">
        <v>251962</v>
      </c>
      <c r="C11" s="6" t="n">
        <v>621132</v>
      </c>
      <c r="D11" s="6" t="n">
        <v>608092</v>
      </c>
      <c r="E11" s="6" t="n">
        <v>589178</v>
      </c>
      <c r="F11" s="6" t="n">
        <v>574553</v>
      </c>
      <c r="G11" s="6" t="n">
        <v>537205</v>
      </c>
    </row>
    <row r="12">
      <c r="A12" s="4" t="inlineStr">
        <is>
          <t>Retained Earnings (Accumulated Deficit) | Cumulative Effect, Period of Adoption, Adjustment</t>
        </is>
      </c>
    </row>
    <row r="13">
      <c r="A13" s="3" t="inlineStr">
        <is>
          <t>New Accounting Pronouncements or Change in Accounting Principle [Line Items]</t>
        </is>
      </c>
    </row>
    <row r="14">
      <c r="A14" s="4" t="inlineStr">
        <is>
          <t>Cumulative effect adjustment</t>
        </is>
      </c>
      <c r="B14" s="6" t="n">
        <v>297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Transactions - Passport (Details) - USD ($) $ in Thousands</t>
        </is>
      </c>
      <c r="B1" s="2" t="inlineStr">
        <is>
          <t>Dec. 31, 2020</t>
        </is>
      </c>
      <c r="C1" s="2" t="inlineStr">
        <is>
          <t>Nov. 16, 2020</t>
        </is>
      </c>
      <c r="D1" s="2" t="inlineStr">
        <is>
          <t>Sep. 01, 2020</t>
        </is>
      </c>
      <c r="E1" s="2" t="inlineStr">
        <is>
          <t>Jun. 06, 2019</t>
        </is>
      </c>
      <c r="F1" s="2" t="inlineStr">
        <is>
          <t>May 28, 2019</t>
        </is>
      </c>
      <c r="G1" s="2" t="inlineStr">
        <is>
          <t>Jan. 31, 2021</t>
        </is>
      </c>
      <c r="H1" s="2" t="inlineStr">
        <is>
          <t>Mar. 31, 2021</t>
        </is>
      </c>
      <c r="I1" s="2" t="inlineStr">
        <is>
          <t>Sep. 30, 2021</t>
        </is>
      </c>
      <c r="J1" s="2" t="inlineStr">
        <is>
          <t>Sep. 30, 2020</t>
        </is>
      </c>
      <c r="K1" s="2" t="inlineStr">
        <is>
          <t>Dec. 30, 2019</t>
        </is>
      </c>
      <c r="L1" s="2" t="inlineStr">
        <is>
          <t>Jun. 18, 2019</t>
        </is>
      </c>
    </row>
    <row r="2">
      <c r="A2" s="3" t="inlineStr">
        <is>
          <t>Business Acquisition [Line Items]</t>
        </is>
      </c>
    </row>
    <row r="3">
      <c r="A3" s="4" t="inlineStr">
        <is>
          <t>Payments to redeem Sponsors' equity</t>
        </is>
      </c>
      <c r="I3" s="6" t="n">
        <v>1300</v>
      </c>
      <c r="J3" s="6" t="n">
        <v>0</v>
      </c>
    </row>
    <row r="4">
      <c r="A4" s="4" t="inlineStr">
        <is>
          <t>Passport Asset Acquisition</t>
        </is>
      </c>
    </row>
    <row r="5">
      <c r="A5" s="3" t="inlineStr">
        <is>
          <t>Business Acquisition [Line Items]</t>
        </is>
      </c>
    </row>
    <row r="6">
      <c r="A6" s="4" t="inlineStr">
        <is>
          <t>Cash and equivalents</t>
        </is>
      </c>
      <c r="D6" s="6" t="n">
        <v>159800</v>
      </c>
    </row>
    <row r="7">
      <c r="A7" s="4" t="inlineStr">
        <is>
          <t>Debt securities, available-for-sale</t>
        </is>
      </c>
      <c r="D7" s="5" t="n">
        <v>88600</v>
      </c>
    </row>
    <row r="8">
      <c r="A8" s="4" t="inlineStr">
        <is>
          <t>Receivables related to unsettled sales of securities</t>
        </is>
      </c>
      <c r="D8" s="5" t="n">
        <v>43000</v>
      </c>
    </row>
    <row r="9">
      <c r="A9" s="4" t="inlineStr">
        <is>
          <t>Other assets</t>
        </is>
      </c>
      <c r="D9" s="5" t="n">
        <v>50200</v>
      </c>
    </row>
    <row r="10">
      <c r="A10" s="4" t="inlineStr">
        <is>
          <t>Accrued medical expenses</t>
        </is>
      </c>
      <c r="D10" s="5" t="n">
        <v>164800</v>
      </c>
    </row>
    <row r="11">
      <c r="A11" s="4" t="inlineStr">
        <is>
          <t>Accrued liabilities</t>
        </is>
      </c>
      <c r="D11" s="5" t="n">
        <v>50000</v>
      </c>
    </row>
    <row r="12">
      <c r="A12" s="4" t="inlineStr">
        <is>
          <t>Molina</t>
        </is>
      </c>
    </row>
    <row r="13">
      <c r="A13" s="3" t="inlineStr">
        <is>
          <t>Business Acquisition [Line Items]</t>
        </is>
      </c>
    </row>
    <row r="14">
      <c r="A14" s="4" t="inlineStr">
        <is>
          <t>Asset Purchase Agreement, escrow payments</t>
        </is>
      </c>
      <c r="D14" s="6" t="n">
        <v>20000</v>
      </c>
    </row>
    <row r="15">
      <c r="A15" s="4" t="inlineStr">
        <is>
          <t>Cash released from escrow</t>
        </is>
      </c>
      <c r="G15" s="6" t="n">
        <v>20000</v>
      </c>
    </row>
    <row r="16">
      <c r="A16" s="4" t="inlineStr">
        <is>
          <t>Passport Note</t>
        </is>
      </c>
    </row>
    <row r="17">
      <c r="A17" s="3" t="inlineStr">
        <is>
          <t>Business Acquisition [Line Items]</t>
        </is>
      </c>
    </row>
    <row r="18">
      <c r="A18" s="4" t="inlineStr">
        <is>
          <t>Interest rate</t>
        </is>
      </c>
      <c r="L18" s="4" t="inlineStr">
        <is>
          <t>6.50%</t>
        </is>
      </c>
    </row>
    <row r="19">
      <c r="A19" s="4" t="inlineStr">
        <is>
          <t>Proceeds from collection of notes receivable</t>
        </is>
      </c>
      <c r="B19" s="6" t="n">
        <v>40000</v>
      </c>
    </row>
    <row r="20">
      <c r="A20" s="4" t="inlineStr">
        <is>
          <t>Proceeds from interest received</t>
        </is>
      </c>
      <c r="B20" s="6" t="n">
        <v>3600</v>
      </c>
    </row>
    <row r="21">
      <c r="A21" s="4" t="inlineStr">
        <is>
          <t>Passport Note | Notes Receivable</t>
        </is>
      </c>
    </row>
    <row r="22">
      <c r="A22" s="3" t="inlineStr">
        <is>
          <t>Business Acquisition [Line Items]</t>
        </is>
      </c>
    </row>
    <row r="23">
      <c r="A23" s="4" t="inlineStr">
        <is>
          <t>Notes receivable, net</t>
        </is>
      </c>
      <c r="L23" s="6" t="n">
        <v>40000</v>
      </c>
    </row>
    <row r="24">
      <c r="A24" s="4" t="inlineStr">
        <is>
          <t>Passport | Variable Interest Entity, Not Primary Beneficiary</t>
        </is>
      </c>
    </row>
    <row r="25">
      <c r="A25" s="3" t="inlineStr">
        <is>
          <t>Business Acquisition [Line Items]</t>
        </is>
      </c>
    </row>
    <row r="26">
      <c r="A26" s="4" t="inlineStr">
        <is>
          <t>Payments to acquire interest</t>
        </is>
      </c>
      <c r="F26" s="6" t="n">
        <v>70000</v>
      </c>
    </row>
    <row r="27">
      <c r="A27" s="4" t="inlineStr">
        <is>
          <t>Interest in investment</t>
        </is>
      </c>
      <c r="C27" s="4" t="inlineStr">
        <is>
          <t>30.00%</t>
        </is>
      </c>
      <c r="D27" s="4" t="inlineStr">
        <is>
          <t>30.00%</t>
        </is>
      </c>
      <c r="F27" s="4" t="inlineStr">
        <is>
          <t>30.00%</t>
        </is>
      </c>
    </row>
    <row r="28">
      <c r="A28" s="4" t="inlineStr">
        <is>
          <t>Performance bond amount</t>
        </is>
      </c>
      <c r="E28" s="6" t="n">
        <v>25000</v>
      </c>
    </row>
    <row r="29">
      <c r="A29" s="4" t="inlineStr">
        <is>
          <t>Payments to acquire equity method investments, amount held back</t>
        </is>
      </c>
      <c r="K29" s="6" t="n">
        <v>16200</v>
      </c>
    </row>
    <row r="30">
      <c r="A30" s="4" t="inlineStr">
        <is>
          <t>Payments to redeem Sponsors' equity</t>
        </is>
      </c>
      <c r="C30" s="6" t="n">
        <v>20000</v>
      </c>
    </row>
    <row r="31">
      <c r="A31" s="4" t="inlineStr">
        <is>
          <t>Proceeds from transfer of membership</t>
        </is>
      </c>
      <c r="H31" s="6" t="n">
        <v>23000</v>
      </c>
    </row>
    <row r="32">
      <c r="A32" s="4" t="inlineStr">
        <is>
          <t>Transfer of membership, percentage of payment based on number of enrollees</t>
        </is>
      </c>
      <c r="H32" s="4" t="inlineStr">
        <is>
          <t>50.00%</t>
        </is>
      </c>
    </row>
    <row r="33">
      <c r="A33" s="4" t="inlineStr">
        <is>
          <t>Transfer of membership, percentage of payment subject to satisfaction of contingencies</t>
        </is>
      </c>
      <c r="I33" s="4" t="inlineStr">
        <is>
          <t>5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iscontinued Operations - Summary of Results of Operations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Expenses</t>
        </is>
      </c>
    </row>
    <row r="4">
      <c r="A4" s="4" t="inlineStr">
        <is>
          <t>Income (loss) from discontinued operations, net of tax (2)</t>
        </is>
      </c>
      <c r="B4" s="4" t="inlineStr">
        <is>
          <t>[1]</t>
        </is>
      </c>
      <c r="C4" s="6" t="n">
        <v>0</v>
      </c>
      <c r="D4" s="6" t="n">
        <v>-1135</v>
      </c>
      <c r="E4" s="6" t="n">
        <v>1383</v>
      </c>
      <c r="F4" s="6" t="n">
        <v>-2908</v>
      </c>
    </row>
    <row r="5">
      <c r="A5" s="4" t="inlineStr">
        <is>
          <t>Discontinued Operations, Disposed of by Sale | True Health</t>
        </is>
      </c>
    </row>
    <row r="6">
      <c r="A6" s="3" t="inlineStr">
        <is>
          <t>Revenue</t>
        </is>
      </c>
    </row>
    <row r="7">
      <c r="A7" s="4" t="inlineStr">
        <is>
          <t>Total revenue</t>
        </is>
      </c>
      <c r="C7" s="5" t="n">
        <v>0</v>
      </c>
      <c r="D7" s="5" t="n">
        <v>29558</v>
      </c>
      <c r="E7" s="5" t="n">
        <v>44833</v>
      </c>
      <c r="F7" s="5" t="n">
        <v>87486</v>
      </c>
    </row>
    <row r="8">
      <c r="A8" s="3" t="inlineStr">
        <is>
          <t>Expenses</t>
        </is>
      </c>
    </row>
    <row r="9">
      <c r="A9" s="4" t="inlineStr">
        <is>
          <t>Cost of revenue (exclusive of depreciation and amortization expenses presented separately below)</t>
        </is>
      </c>
      <c r="C9" s="5" t="n">
        <v>0</v>
      </c>
      <c r="D9" s="5" t="n">
        <v>4926</v>
      </c>
      <c r="E9" s="5" t="n">
        <v>5885</v>
      </c>
      <c r="F9" s="5" t="n">
        <v>12861</v>
      </c>
    </row>
    <row r="10">
      <c r="A10" s="4" t="inlineStr">
        <is>
          <t>Claims expenses</t>
        </is>
      </c>
      <c r="C10" s="5" t="n">
        <v>0</v>
      </c>
      <c r="D10" s="5" t="n">
        <v>21325</v>
      </c>
      <c r="E10" s="5" t="n">
        <v>33954</v>
      </c>
      <c r="F10" s="5" t="n">
        <v>63136</v>
      </c>
    </row>
    <row r="11">
      <c r="A11" s="4" t="inlineStr">
        <is>
          <t>Selling, general and administrative expenses</t>
        </is>
      </c>
      <c r="C11" s="5" t="n">
        <v>0</v>
      </c>
      <c r="D11" s="5" t="n">
        <v>4407</v>
      </c>
      <c r="E11" s="5" t="n">
        <v>5764</v>
      </c>
      <c r="F11" s="5" t="n">
        <v>14318</v>
      </c>
    </row>
    <row r="12">
      <c r="A12" s="4" t="inlineStr">
        <is>
          <t>Depreciation and amortization expenses</t>
        </is>
      </c>
      <c r="C12" s="5" t="n">
        <v>0</v>
      </c>
      <c r="D12" s="5" t="n">
        <v>160</v>
      </c>
      <c r="E12" s="5" t="n">
        <v>160</v>
      </c>
      <c r="F12" s="5" t="n">
        <v>480</v>
      </c>
    </row>
    <row r="13">
      <c r="A13" s="4" t="inlineStr">
        <is>
          <t>Total operating expenses</t>
        </is>
      </c>
      <c r="C13" s="5" t="n">
        <v>0</v>
      </c>
      <c r="D13" s="5" t="n">
        <v>30818</v>
      </c>
      <c r="E13" s="5" t="n">
        <v>45763</v>
      </c>
      <c r="F13" s="5" t="n">
        <v>90795</v>
      </c>
    </row>
    <row r="14">
      <c r="A14" s="4" t="inlineStr">
        <is>
          <t>Operating loss</t>
        </is>
      </c>
      <c r="C14" s="5" t="n">
        <v>0</v>
      </c>
      <c r="D14" s="5" t="n">
        <v>-1260</v>
      </c>
      <c r="E14" s="5" t="n">
        <v>-930</v>
      </c>
      <c r="F14" s="5" t="n">
        <v>-3309</v>
      </c>
    </row>
    <row r="15">
      <c r="A15" s="4" t="inlineStr">
        <is>
          <t>Interest income</t>
        </is>
      </c>
      <c r="C15" s="5" t="n">
        <v>0</v>
      </c>
      <c r="D15" s="5" t="n">
        <v>129</v>
      </c>
      <c r="E15" s="5" t="n">
        <v>112</v>
      </c>
      <c r="F15" s="5" t="n">
        <v>415</v>
      </c>
    </row>
    <row r="16">
      <c r="A16" s="4" t="inlineStr">
        <is>
          <t>Interest expense</t>
        </is>
      </c>
      <c r="C16" s="5" t="n">
        <v>0</v>
      </c>
      <c r="D16" s="5" t="n">
        <v>-3</v>
      </c>
      <c r="E16" s="5" t="n">
        <v>-4</v>
      </c>
      <c r="F16" s="5" t="n">
        <v>-10</v>
      </c>
    </row>
    <row r="17">
      <c r="A17" s="4" t="inlineStr">
        <is>
          <t>Other loss</t>
        </is>
      </c>
      <c r="C17" s="5" t="n">
        <v>0</v>
      </c>
      <c r="D17" s="5" t="n">
        <v>-1</v>
      </c>
      <c r="E17" s="5" t="n">
        <v>-25</v>
      </c>
      <c r="F17" s="5" t="n">
        <v>-4</v>
      </c>
    </row>
    <row r="18">
      <c r="A18" s="4" t="inlineStr">
        <is>
          <t>Loss before income taxes and non-controlling interests</t>
        </is>
      </c>
      <c r="C18" s="5" t="n">
        <v>0</v>
      </c>
      <c r="D18" s="5" t="n">
        <v>-1135</v>
      </c>
      <c r="E18" s="5" t="n">
        <v>-847</v>
      </c>
      <c r="F18" s="5" t="n">
        <v>-2908</v>
      </c>
    </row>
    <row r="19">
      <c r="A19" s="4" t="inlineStr">
        <is>
          <t>Benefit for income taxes</t>
        </is>
      </c>
      <c r="C19" s="5" t="n">
        <v>0</v>
      </c>
      <c r="D19" s="5" t="n">
        <v>0</v>
      </c>
      <c r="E19" s="5" t="n">
        <v>-326</v>
      </c>
      <c r="F19" s="5" t="n">
        <v>0</v>
      </c>
    </row>
    <row r="20">
      <c r="A20" s="4" t="inlineStr">
        <is>
          <t>Income (loss) from discontinued operations, net of tax (2)</t>
        </is>
      </c>
      <c r="C20" s="5" t="n">
        <v>0</v>
      </c>
      <c r="D20" s="5" t="n">
        <v>-1135</v>
      </c>
      <c r="E20" s="5" t="n">
        <v>-521</v>
      </c>
      <c r="F20" s="5" t="n">
        <v>-2908</v>
      </c>
    </row>
    <row r="21">
      <c r="A21" s="4" t="inlineStr">
        <is>
          <t>Discontinued Operations, Disposed of by Sale | True Health | Platform and operations services</t>
        </is>
      </c>
    </row>
    <row r="22">
      <c r="A22" s="3" t="inlineStr">
        <is>
          <t>Revenue</t>
        </is>
      </c>
    </row>
    <row r="23">
      <c r="A23" s="4" t="inlineStr">
        <is>
          <t>Total revenue</t>
        </is>
      </c>
      <c r="C23" s="5" t="n">
        <v>0</v>
      </c>
      <c r="D23" s="5" t="n">
        <v>71</v>
      </c>
      <c r="E23" s="5" t="n">
        <v>38</v>
      </c>
      <c r="F23" s="5" t="n">
        <v>350</v>
      </c>
    </row>
    <row r="24">
      <c r="A24" s="4" t="inlineStr">
        <is>
          <t>Discontinued Operations, Disposed of by Sale | True Health | Premiums</t>
        </is>
      </c>
    </row>
    <row r="25">
      <c r="A25" s="3" t="inlineStr">
        <is>
          <t>Revenue</t>
        </is>
      </c>
    </row>
    <row r="26">
      <c r="A26" s="4" t="inlineStr">
        <is>
          <t>Total revenue</t>
        </is>
      </c>
      <c r="C26" s="6" t="n">
        <v>0</v>
      </c>
      <c r="D26" s="5" t="n">
        <v>29487</v>
      </c>
      <c r="E26" s="5" t="n">
        <v>44795</v>
      </c>
      <c r="F26" s="5" t="n">
        <v>87136</v>
      </c>
    </row>
    <row r="27">
      <c r="A27" s="4" t="inlineStr">
        <is>
          <t>Discontinued Operations, Disposed of by Sale | True Health | Services Agreements</t>
        </is>
      </c>
    </row>
    <row r="28">
      <c r="A28" s="3" t="inlineStr">
        <is>
          <t>Expenses</t>
        </is>
      </c>
    </row>
    <row r="29">
      <c r="A29" s="4" t="inlineStr">
        <is>
          <t>Cost of revenue (exclusive of depreciation and amortization expenses presented separately below)</t>
        </is>
      </c>
      <c r="D29" s="5" t="n">
        <v>3700</v>
      </c>
      <c r="E29" s="5" t="n">
        <v>2800</v>
      </c>
      <c r="F29" s="5" t="n">
        <v>10000</v>
      </c>
    </row>
    <row r="30">
      <c r="A30" s="4" t="inlineStr">
        <is>
          <t>Selling, general and administrative expenses</t>
        </is>
      </c>
      <c r="D30" s="6" t="n">
        <v>1000</v>
      </c>
      <c r="E30" s="6" t="n">
        <v>1100</v>
      </c>
      <c r="F30" s="6" t="n">
        <v>5100</v>
      </c>
    </row>
    <row r="31"/>
    <row r="32">
      <c r="A32" s="4" t="inlineStr">
        <is>
          <t>[1]</t>
        </is>
      </c>
      <c r="B32" s="4" t="inlineStr">
        <is>
          <t>Includes $1.9 million gain on disposal of discontinued operations for the nine months ended September 30, 2021</t>
        </is>
      </c>
    </row>
  </sheetData>
  <mergeCells count="5">
    <mergeCell ref="A1:B2"/>
    <mergeCell ref="C1:D1"/>
    <mergeCell ref="E1:F1"/>
    <mergeCell ref="A31:E31"/>
    <mergeCell ref="B32:E3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Cash Flows (Details) - True Health - Discontinued Operations, Disposed of by Sale - USD ($) $ in Thousands</t>
        </is>
      </c>
      <c r="B1" s="2" t="inlineStr">
        <is>
          <t>9 Months Ended</t>
        </is>
      </c>
    </row>
    <row r="2">
      <c r="B2" s="2" t="inlineStr">
        <is>
          <t>Sep. 30, 2021</t>
        </is>
      </c>
      <c r="C2" s="2" t="inlineStr">
        <is>
          <t>Sep. 30, 2020</t>
        </is>
      </c>
    </row>
    <row r="3">
      <c r="A3" s="3" t="inlineStr">
        <is>
          <t>Income Statement, Balance Sheet and Additional Disclosures by Disposal Groups, Including Discontinued Operations [Line Items]</t>
        </is>
      </c>
    </row>
    <row r="4">
      <c r="A4" s="4" t="inlineStr">
        <is>
          <t>Cash flows provided by (used in) operating activities</t>
        </is>
      </c>
      <c r="B4" s="6" t="n">
        <v>5002</v>
      </c>
      <c r="C4" s="6" t="n">
        <v>7920</v>
      </c>
    </row>
    <row r="5">
      <c r="A5" s="4" t="inlineStr">
        <is>
          <t>Cash flows provided by (used in) investing activities</t>
        </is>
      </c>
      <c r="B5" s="6" t="n">
        <v>-2494</v>
      </c>
      <c r="C5" s="6" t="n">
        <v>93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Current and Long-term Assets and Liabilities (Details) - USD ($) $ in Thousands</t>
        </is>
      </c>
      <c r="B1" s="2" t="inlineStr">
        <is>
          <t>Sep. 30, 2021</t>
        </is>
      </c>
      <c r="C1" s="2" t="inlineStr">
        <is>
          <t>Dec. 31, 2020</t>
        </is>
      </c>
    </row>
    <row r="2">
      <c r="A2" s="3" t="inlineStr">
        <is>
          <t>Current assets:</t>
        </is>
      </c>
    </row>
    <row r="3">
      <c r="A3" s="4" t="inlineStr">
        <is>
          <t>Total current assets</t>
        </is>
      </c>
      <c r="B3" s="6" t="n">
        <v>0</v>
      </c>
      <c r="C3" s="6" t="n">
        <v>33914</v>
      </c>
    </row>
    <row r="4">
      <c r="A4" s="3" t="inlineStr">
        <is>
          <t>Current liabilities:</t>
        </is>
      </c>
    </row>
    <row r="5">
      <c r="A5" s="4" t="inlineStr">
        <is>
          <t>Current liabilities of discontinued operations</t>
        </is>
      </c>
      <c r="B5" s="6" t="n">
        <v>0</v>
      </c>
      <c r="C5" s="5" t="n">
        <v>27986</v>
      </c>
    </row>
    <row r="6">
      <c r="A6" s="4" t="inlineStr">
        <is>
          <t>True Health | Discontinued Operations, Disposed of by Sale</t>
        </is>
      </c>
    </row>
    <row r="7">
      <c r="A7" s="3" t="inlineStr">
        <is>
          <t>Current assets:</t>
        </is>
      </c>
    </row>
    <row r="8">
      <c r="A8" s="4" t="inlineStr">
        <is>
          <t>Cash and cash equivalents</t>
        </is>
      </c>
      <c r="C8" s="5" t="n">
        <v>21488</v>
      </c>
    </row>
    <row r="9">
      <c r="A9" s="4" t="inlineStr">
        <is>
          <t>Restricted cash and restricted investments</t>
        </is>
      </c>
      <c r="C9" s="5" t="n">
        <v>63</v>
      </c>
    </row>
    <row r="10">
      <c r="A10" s="4" t="inlineStr">
        <is>
          <t>Accounts receivable, net</t>
        </is>
      </c>
      <c r="C10" s="5" t="n">
        <v>3437</v>
      </c>
    </row>
    <row r="11">
      <c r="A11" s="4" t="inlineStr">
        <is>
          <t>Prepaid expenses and other current assets</t>
        </is>
      </c>
      <c r="C11" s="5" t="n">
        <v>5198</v>
      </c>
    </row>
    <row r="12">
      <c r="A12" s="4" t="inlineStr">
        <is>
          <t>Investments, at amortized cost</t>
        </is>
      </c>
      <c r="C12" s="5" t="n">
        <v>3728</v>
      </c>
    </row>
    <row r="13">
      <c r="A13" s="4" t="inlineStr">
        <is>
          <t>Total current assets</t>
        </is>
      </c>
      <c r="C13" s="5" t="n">
        <v>33914</v>
      </c>
    </row>
    <row r="14">
      <c r="A14" s="4" t="inlineStr">
        <is>
          <t>Restricted cash and restricted investments</t>
        </is>
      </c>
      <c r="C14" s="5" t="n">
        <v>616</v>
      </c>
    </row>
    <row r="15">
      <c r="A15" s="4" t="inlineStr">
        <is>
          <t>Investments, at amortized cost</t>
        </is>
      </c>
      <c r="C15" s="5" t="n">
        <v>10919</v>
      </c>
    </row>
    <row r="16">
      <c r="A16" s="4" t="inlineStr">
        <is>
          <t>Prepaid expenses and other noncurrent assets</t>
        </is>
      </c>
      <c r="C16" s="5" t="n">
        <v>59</v>
      </c>
    </row>
    <row r="17">
      <c r="A17" s="4" t="inlineStr">
        <is>
          <t>Intangible assets, net</t>
        </is>
      </c>
      <c r="C17" s="5" t="n">
        <v>3080</v>
      </c>
    </row>
    <row r="18">
      <c r="A18" s="4" t="inlineStr">
        <is>
          <t>Goodwill</t>
        </is>
      </c>
      <c r="C18" s="5" t="n">
        <v>5705</v>
      </c>
    </row>
    <row r="19">
      <c r="A19" s="4" t="inlineStr">
        <is>
          <t>Total assets</t>
        </is>
      </c>
      <c r="C19" s="5" t="n">
        <v>54293</v>
      </c>
    </row>
    <row r="20">
      <c r="A20" s="3" t="inlineStr">
        <is>
          <t>Current liabilities:</t>
        </is>
      </c>
    </row>
    <row r="21">
      <c r="A21" s="4" t="inlineStr">
        <is>
          <t>Accounts payable</t>
        </is>
      </c>
      <c r="C21" s="5" t="n">
        <v>93</v>
      </c>
    </row>
    <row r="22">
      <c r="A22" s="4" t="inlineStr">
        <is>
          <t>Accrued liabilities</t>
        </is>
      </c>
      <c r="C22" s="5" t="n">
        <v>11265</v>
      </c>
    </row>
    <row r="23">
      <c r="A23" s="4" t="inlineStr">
        <is>
          <t>Accrued compensation and employee benefits</t>
        </is>
      </c>
      <c r="C23" s="5" t="n">
        <v>1115</v>
      </c>
    </row>
    <row r="24">
      <c r="A24" s="4" t="inlineStr">
        <is>
          <t>Deferred revenue</t>
        </is>
      </c>
      <c r="C24" s="5" t="n">
        <v>4140</v>
      </c>
    </row>
    <row r="25">
      <c r="A25" s="4" t="inlineStr">
        <is>
          <t>Reserve for claims and performance-based arrangements</t>
        </is>
      </c>
      <c r="C25" s="5" t="n">
        <v>9858</v>
      </c>
    </row>
    <row r="26">
      <c r="A26" s="4" t="inlineStr">
        <is>
          <t>Current liabilities of discontinued operations</t>
        </is>
      </c>
      <c r="C26" s="5" t="n">
        <v>26471</v>
      </c>
    </row>
    <row r="27">
      <c r="A27" s="4" t="inlineStr">
        <is>
          <t>Other long-term liabilities</t>
        </is>
      </c>
      <c r="C27" s="5" t="n">
        <v>128</v>
      </c>
    </row>
    <row r="28">
      <c r="A28" s="4" t="inlineStr">
        <is>
          <t>Deferred tax liabilities, net</t>
        </is>
      </c>
      <c r="C28" s="5" t="n">
        <v>49</v>
      </c>
    </row>
    <row r="29">
      <c r="A29" s="4" t="inlineStr">
        <is>
          <t>Total liabilities</t>
        </is>
      </c>
      <c r="C29" s="5" t="n">
        <v>26648</v>
      </c>
    </row>
    <row r="30">
      <c r="A30" s="4" t="inlineStr">
        <is>
          <t>True Health | Discontinued Operations, Disposed of by Sale | Services Agreements</t>
        </is>
      </c>
    </row>
    <row r="31">
      <c r="A31" s="3" t="inlineStr">
        <is>
          <t>Current assets:</t>
        </is>
      </c>
    </row>
    <row r="32">
      <c r="A32" s="4" t="inlineStr">
        <is>
          <t>Accounts receivable, net</t>
        </is>
      </c>
      <c r="C32" s="5" t="n">
        <v>1500</v>
      </c>
    </row>
    <row r="33">
      <c r="A33" s="3" t="inlineStr">
        <is>
          <t>Current liabilities:</t>
        </is>
      </c>
    </row>
    <row r="34">
      <c r="A34" s="4" t="inlineStr">
        <is>
          <t>Accounts payable</t>
        </is>
      </c>
      <c r="C34" s="6" t="n">
        <v>1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USD ($)</t>
        </is>
      </c>
      <c r="C1" s="2" t="inlineStr">
        <is>
          <t>9 Months Ended</t>
        </is>
      </c>
    </row>
    <row r="2">
      <c r="C2" s="2" t="inlineStr">
        <is>
          <t>Sep. 30, 2021</t>
        </is>
      </c>
      <c r="D2" s="2" t="inlineStr">
        <is>
          <t>Sep. 30, 2020</t>
        </is>
      </c>
    </row>
    <row r="3">
      <c r="A3" s="3" t="inlineStr">
        <is>
          <t>Cash Flows Used In Operating Activities</t>
        </is>
      </c>
    </row>
    <row r="4">
      <c r="A4" s="4" t="inlineStr">
        <is>
          <t>Net loss</t>
        </is>
      </c>
      <c r="C4" s="6" t="n">
        <v>-31954000</v>
      </c>
      <c r="D4" s="6" t="n">
        <v>-320443000</v>
      </c>
    </row>
    <row r="5">
      <c r="A5" s="3" t="inlineStr">
        <is>
          <t>Adjustments to reconcile net loss to net cash and restricted cash used in operating activities:</t>
        </is>
      </c>
    </row>
    <row r="6">
      <c r="A6" s="4" t="inlineStr">
        <is>
          <t>Change in fair value of contingent consideration and indemnification asset</t>
        </is>
      </c>
      <c r="C6" s="5" t="n">
        <v>-819000</v>
      </c>
      <c r="D6" s="5" t="n">
        <v>-492000</v>
      </c>
    </row>
    <row r="7">
      <c r="A7" s="4" t="inlineStr">
        <is>
          <t>(Gain) loss on disposal of assets</t>
        </is>
      </c>
      <c r="C7" s="5" t="n">
        <v>-1904000</v>
      </c>
      <c r="D7" s="5" t="n">
        <v>6447000</v>
      </c>
    </row>
    <row r="8">
      <c r="A8" s="4" t="inlineStr">
        <is>
          <t>(Gain) loss from equity method investees</t>
        </is>
      </c>
      <c r="C8" s="5" t="n">
        <v>-12725000</v>
      </c>
      <c r="D8" s="5" t="n">
        <v>-11014000</v>
      </c>
    </row>
    <row r="9">
      <c r="A9" s="4" t="inlineStr">
        <is>
          <t>Depreciation and amortization expenses</t>
        </is>
      </c>
      <c r="C9" s="5" t="n">
        <v>45122000</v>
      </c>
      <c r="D9" s="5" t="n">
        <v>46610000</v>
      </c>
    </row>
    <row r="10">
      <c r="A10" s="4" t="inlineStr">
        <is>
          <t>Impairment of equity method investments</t>
        </is>
      </c>
      <c r="C10" s="5" t="n">
        <v>0</v>
      </c>
      <c r="D10" s="5" t="n">
        <v>47133000</v>
      </c>
    </row>
    <row r="11">
      <c r="A11" s="4" t="inlineStr">
        <is>
          <t>Stock-based compensation expense</t>
        </is>
      </c>
      <c r="C11" s="5" t="n">
        <v>11754000</v>
      </c>
      <c r="D11" s="5" t="n">
        <v>10375000</v>
      </c>
    </row>
    <row r="12">
      <c r="A12" s="4" t="inlineStr">
        <is>
          <t>Deferred tax (benefit) provision</t>
        </is>
      </c>
      <c r="C12" s="5" t="n">
        <v>-288000</v>
      </c>
      <c r="D12" s="5" t="n">
        <v>-773000</v>
      </c>
    </row>
    <row r="13">
      <c r="A13" s="4" t="inlineStr">
        <is>
          <t>Amortization of contract cost assets</t>
        </is>
      </c>
      <c r="C13" s="5" t="n">
        <v>9928000</v>
      </c>
      <c r="D13" s="5" t="n">
        <v>15937000</v>
      </c>
    </row>
    <row r="14">
      <c r="A14" s="4" t="inlineStr">
        <is>
          <t>Amortization of deferred financing costs</t>
        </is>
      </c>
      <c r="C14" s="5" t="n">
        <v>13399000</v>
      </c>
      <c r="D14" s="5" t="n">
        <v>10093000</v>
      </c>
    </row>
    <row r="15">
      <c r="A15" s="4" t="inlineStr">
        <is>
          <t>Interest from customer advance for regulatory capital requirements</t>
        </is>
      </c>
      <c r="C15" s="5" t="n">
        <v>-242000</v>
      </c>
      <c r="D15" s="5" t="n">
        <v>-1788000</v>
      </c>
    </row>
    <row r="16">
      <c r="A16" s="4" t="inlineStr">
        <is>
          <t>Gain on transfer of membership</t>
        </is>
      </c>
      <c r="C16" s="5" t="n">
        <v>-22969000</v>
      </c>
      <c r="D16" s="5" t="n">
        <v>0</v>
      </c>
    </row>
    <row r="17">
      <c r="A17" s="4" t="inlineStr">
        <is>
          <t>Goodwill impairment</t>
        </is>
      </c>
      <c r="C17" s="5" t="n">
        <v>0</v>
      </c>
      <c r="D17" s="5" t="n">
        <v>215100000</v>
      </c>
    </row>
    <row r="18">
      <c r="A18" s="4" t="inlineStr">
        <is>
          <t>Loss on repayment of debt</t>
        </is>
      </c>
      <c r="C18" s="5" t="n">
        <v>19158000</v>
      </c>
      <c r="D18" s="5" t="n">
        <v>0</v>
      </c>
    </row>
    <row r="19">
      <c r="A19" s="4" t="inlineStr">
        <is>
          <t>Loss on repayment of debt</t>
        </is>
      </c>
      <c r="C19" s="5" t="n">
        <v>0</v>
      </c>
      <c r="D19" s="5" t="n">
        <v>4789000</v>
      </c>
    </row>
    <row r="20">
      <c r="A20" s="4" t="inlineStr">
        <is>
          <t>Other current operating cash outflows, net</t>
        </is>
      </c>
      <c r="C20" s="5" t="n">
        <v>714000</v>
      </c>
      <c r="D20" s="5" t="n">
        <v>1809000</v>
      </c>
    </row>
    <row r="21">
      <c r="A21" s="3" t="inlineStr">
        <is>
          <t>Changes in assets and liabilities, net of acquisitions:</t>
        </is>
      </c>
    </row>
    <row r="22">
      <c r="A22" s="4" t="inlineStr">
        <is>
          <t>Accounts receivable, net and contract assets</t>
        </is>
      </c>
      <c r="C22" s="5" t="n">
        <v>-52878000</v>
      </c>
      <c r="D22" s="5" t="n">
        <v>-15665000</v>
      </c>
    </row>
    <row r="23">
      <c r="A23" s="4" t="inlineStr">
        <is>
          <t>Prepaid expenses and other current and non-current assets</t>
        </is>
      </c>
      <c r="C23" s="5" t="n">
        <v>-140000</v>
      </c>
      <c r="D23" s="5" t="n">
        <v>9113000</v>
      </c>
    </row>
    <row r="24">
      <c r="A24" s="4" t="inlineStr">
        <is>
          <t>Contract cost assets</t>
        </is>
      </c>
      <c r="C24" s="5" t="n">
        <v>-8439000</v>
      </c>
      <c r="D24" s="5" t="n">
        <v>-7946000</v>
      </c>
    </row>
    <row r="25">
      <c r="A25" s="4" t="inlineStr">
        <is>
          <t>Accounts payable</t>
        </is>
      </c>
      <c r="C25" s="5" t="n">
        <v>8164000</v>
      </c>
      <c r="D25" s="5" t="n">
        <v>-394000</v>
      </c>
    </row>
    <row r="26">
      <c r="A26" s="4" t="inlineStr">
        <is>
          <t>Accrued liabilities</t>
        </is>
      </c>
      <c r="C26" s="5" t="n">
        <v>-13893000</v>
      </c>
      <c r="D26" s="5" t="n">
        <v>6264000</v>
      </c>
    </row>
    <row r="27">
      <c r="A27" s="4" t="inlineStr">
        <is>
          <t>Accrued compensation and employee benefits</t>
        </is>
      </c>
      <c r="C27" s="5" t="n">
        <v>-12811000</v>
      </c>
      <c r="D27" s="5" t="n">
        <v>-4650000</v>
      </c>
    </row>
    <row r="28">
      <c r="A28" s="4" t="inlineStr">
        <is>
          <t>Deferred revenue</t>
        </is>
      </c>
      <c r="C28" s="5" t="n">
        <v>3103000</v>
      </c>
      <c r="D28" s="5" t="n">
        <v>-10811000</v>
      </c>
    </row>
    <row r="29">
      <c r="A29" s="4" t="inlineStr">
        <is>
          <t>Reserve for claims and performance-based arrangements</t>
        </is>
      </c>
      <c r="C29" s="5" t="n">
        <v>16784000</v>
      </c>
      <c r="D29" s="5" t="n">
        <v>-16479000</v>
      </c>
    </row>
    <row r="30">
      <c r="A30" s="4" t="inlineStr">
        <is>
          <t>Right-of-use operating assets</t>
        </is>
      </c>
      <c r="C30" s="5" t="n">
        <v>6408000</v>
      </c>
      <c r="D30" s="5" t="n">
        <v>9493000</v>
      </c>
    </row>
    <row r="31">
      <c r="A31" s="4" t="inlineStr">
        <is>
          <t>Operating lease liabilities</t>
        </is>
      </c>
      <c r="C31" s="5" t="n">
        <v>-4589000</v>
      </c>
      <c r="D31" s="5" t="n">
        <v>-490000</v>
      </c>
    </row>
    <row r="32">
      <c r="A32" s="4" t="inlineStr">
        <is>
          <t>Other long-term liabilities</t>
        </is>
      </c>
      <c r="C32" s="5" t="n">
        <v>1208000</v>
      </c>
      <c r="D32" s="5" t="n">
        <v>4408000</v>
      </c>
    </row>
    <row r="33">
      <c r="A33" s="4" t="inlineStr">
        <is>
          <t>Net cash and restricted cash used in operating activities</t>
        </is>
      </c>
      <c r="C33" s="5" t="n">
        <v>-27909000</v>
      </c>
      <c r="D33" s="5" t="n">
        <v>-3374000</v>
      </c>
    </row>
    <row r="34">
      <c r="A34" s="3" t="inlineStr">
        <is>
          <t>Cash Flows Provided by Investing Activities</t>
        </is>
      </c>
    </row>
    <row r="35">
      <c r="A35" s="4" t="inlineStr">
        <is>
          <t>Cash paid for asset acquisitions</t>
        </is>
      </c>
      <c r="C35" s="5" t="n">
        <v>-1889000</v>
      </c>
      <c r="D35" s="5" t="n">
        <v>0</v>
      </c>
    </row>
    <row r="36">
      <c r="A36" s="4" t="inlineStr">
        <is>
          <t>Proceeds from transfer of membership and release of Passport escrow</t>
        </is>
      </c>
      <c r="C36" s="5" t="n">
        <v>42996000</v>
      </c>
      <c r="D36" s="5" t="n">
        <v>0</v>
      </c>
    </row>
    <row r="37">
      <c r="A37" s="4" t="inlineStr">
        <is>
          <t>Loan for implementation funding</t>
        </is>
      </c>
      <c r="C37" s="5" t="n">
        <v>0</v>
      </c>
      <c r="D37" s="5" t="n">
        <v>-400000</v>
      </c>
    </row>
    <row r="38">
      <c r="A38" s="4" t="inlineStr">
        <is>
          <t>Disposal of non-strategic assets and divestiture of discontinued operations, net</t>
        </is>
      </c>
      <c r="C38" s="5" t="n">
        <v>3490000</v>
      </c>
      <c r="D38" s="5" t="n">
        <v>-2287000</v>
      </c>
    </row>
    <row r="39">
      <c r="A39" s="4" t="inlineStr">
        <is>
          <t>Return of equity method investments</t>
        </is>
      </c>
      <c r="C39" s="5" t="n">
        <v>14218000</v>
      </c>
      <c r="D39" s="5" t="n">
        <v>0</v>
      </c>
    </row>
    <row r="40">
      <c r="A40" s="4" t="inlineStr">
        <is>
          <t>Impact to cash and cash equivalents and restricted cash from initial consolidation</t>
        </is>
      </c>
      <c r="C40" s="5" t="n">
        <v>0</v>
      </c>
      <c r="D40" s="5" t="n">
        <v>159755000</v>
      </c>
    </row>
    <row r="41">
      <c r="A41" s="4" t="inlineStr">
        <is>
          <t>Purchases of investments</t>
        </is>
      </c>
      <c r="C41" s="5" t="n">
        <v>-2994000</v>
      </c>
      <c r="D41" s="5" t="n">
        <v>-11168000</v>
      </c>
    </row>
    <row r="42">
      <c r="A42" s="4" t="inlineStr">
        <is>
          <t>Maturities and sales of investments</t>
        </is>
      </c>
      <c r="C42" s="5" t="n">
        <v>500000</v>
      </c>
      <c r="D42" s="5" t="n">
        <v>140905000</v>
      </c>
    </row>
    <row r="43">
      <c r="A43" s="4" t="inlineStr">
        <is>
          <t>Investments in internal-use software and purchases of property and equipment</t>
        </is>
      </c>
      <c r="C43" s="5" t="n">
        <v>-17739000</v>
      </c>
      <c r="D43" s="5" t="n">
        <v>-23614000</v>
      </c>
    </row>
    <row r="44">
      <c r="A44" s="4" t="inlineStr">
        <is>
          <t>Other investing activities</t>
        </is>
      </c>
      <c r="C44" s="5" t="n">
        <v>0</v>
      </c>
      <c r="D44" s="5" t="n">
        <v>106000</v>
      </c>
    </row>
    <row r="45">
      <c r="A45" s="4" t="inlineStr">
        <is>
          <t>Net cash and restricted cash provided by investing activities</t>
        </is>
      </c>
      <c r="C45" s="5" t="n">
        <v>38582000</v>
      </c>
      <c r="D45" s="5" t="n">
        <v>263297000</v>
      </c>
    </row>
    <row r="46">
      <c r="A46" s="3" t="inlineStr">
        <is>
          <t>Cash Flows Provided by (Used In) Financing Activities</t>
        </is>
      </c>
    </row>
    <row r="47">
      <c r="A47" s="4" t="inlineStr">
        <is>
          <t>Changes in working capital balances related to claims processing on behalf of partners</t>
        </is>
      </c>
      <c r="C47" s="5" t="n">
        <v>1105000</v>
      </c>
      <c r="D47" s="5" t="n">
        <v>-2212000</v>
      </c>
    </row>
    <row r="48">
      <c r="A48" s="4" t="inlineStr">
        <is>
          <t>Repayment and termination of Credit Agreement including settlement of warrants.</t>
        </is>
      </c>
      <c r="C48" s="5" t="n">
        <v>-98420000</v>
      </c>
      <c r="D48" s="5" t="n">
        <v>0</v>
      </c>
    </row>
    <row r="49">
      <c r="A49" s="4" t="inlineStr">
        <is>
          <t>Proceeds from issuance of 2024 Notes, net of offering costs</t>
        </is>
      </c>
      <c r="C49" s="5" t="n">
        <v>0</v>
      </c>
      <c r="D49" s="5" t="n">
        <v>30062000</v>
      </c>
    </row>
    <row r="50">
      <c r="A50" s="4" t="inlineStr">
        <is>
          <t>Repurchase of 2021 Notes and financing fees</t>
        </is>
      </c>
      <c r="C50" s="5" t="n">
        <v>0</v>
      </c>
      <c r="D50" s="5" t="n">
        <v>-16388000</v>
      </c>
    </row>
    <row r="51">
      <c r="A51" s="4" t="inlineStr">
        <is>
          <t>Proceeds from stock option exercises</t>
        </is>
      </c>
      <c r="C51" s="5" t="n">
        <v>11566000</v>
      </c>
      <c r="D51" s="5" t="n">
        <v>1974000</v>
      </c>
    </row>
    <row r="52">
      <c r="A52" s="4" t="inlineStr">
        <is>
          <t>Distributions to Sponsors</t>
        </is>
      </c>
      <c r="C52" s="5" t="n">
        <v>-1300000</v>
      </c>
      <c r="D52" s="5" t="n">
        <v>0</v>
      </c>
    </row>
    <row r="53">
      <c r="A53" s="4" t="inlineStr">
        <is>
          <t>Taxes withheld and paid for vesting of restricted stock units</t>
        </is>
      </c>
      <c r="C53" s="5" t="n">
        <v>-3397000</v>
      </c>
      <c r="D53" s="5" t="n">
        <v>-1382000</v>
      </c>
    </row>
    <row r="54">
      <c r="A54" s="4" t="inlineStr">
        <is>
          <t>Net cash and restricted cash provided by (used in) financing activities</t>
        </is>
      </c>
      <c r="C54" s="5" t="n">
        <v>-90446000</v>
      </c>
      <c r="D54" s="5" t="n">
        <v>12054000</v>
      </c>
    </row>
    <row r="55">
      <c r="A55" s="4" t="inlineStr">
        <is>
          <t>Effect of exchange rate on cash and cash equivalents and restricted cash</t>
        </is>
      </c>
      <c r="C55" s="5" t="n">
        <v>-53000</v>
      </c>
      <c r="D55" s="5" t="n">
        <v>43000</v>
      </c>
    </row>
    <row r="56">
      <c r="A56" s="4" t="inlineStr">
        <is>
          <t>Net increase (decrease) in cash and cash equivalents and restricted cash</t>
        </is>
      </c>
      <c r="C56" s="5" t="n">
        <v>-79826000</v>
      </c>
      <c r="D56" s="5" t="n">
        <v>272020000</v>
      </c>
    </row>
    <row r="57">
      <c r="A57" s="4" t="inlineStr">
        <is>
          <t>Cash and cash equivalents and restricted cash as of beginning-of-period</t>
        </is>
      </c>
      <c r="B57" s="4" t="inlineStr">
        <is>
          <t>[1]</t>
        </is>
      </c>
      <c r="C57" s="5" t="n">
        <v>361581000</v>
      </c>
      <c r="D57" s="5" t="n">
        <v>128531000</v>
      </c>
    </row>
    <row r="58">
      <c r="A58" s="4" t="inlineStr">
        <is>
          <t>Cash and cash equivalents and restricted cash as of end-of-period</t>
        </is>
      </c>
      <c r="B58" s="4" t="inlineStr">
        <is>
          <t>[1]</t>
        </is>
      </c>
      <c r="C58" s="6" t="n">
        <v>281755000</v>
      </c>
      <c r="D58" s="6" t="n">
        <v>400551000</v>
      </c>
    </row>
    <row r="59"/>
    <row r="60">
      <c r="A60" s="4" t="inlineStr">
        <is>
          <t>[1]</t>
        </is>
      </c>
      <c r="B60" s="4" t="inlineStr">
        <is>
          <t>As a result of the closing of the sale of True Health SPA, the consolidated statements of operations, consolidated balance sheets, and related financial information reflect the Company’s operations and assets and liabilities of True Health as discontinued operations for all periods presented. Cash flows and comprehensive income have not been adjusted and are included in the consolidated statements of cash flows and consolidated statements of comprehensive income (loss) for all periods presented. See Note 5.</t>
        </is>
      </c>
    </row>
  </sheetData>
  <mergeCells count="4">
    <mergeCell ref="A1:B2"/>
    <mergeCell ref="C1:D1"/>
    <mergeCell ref="A59:C59"/>
    <mergeCell ref="B60:C6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Evolent Health Services</t>
        </is>
      </c>
    </row>
    <row r="4">
      <c r="A4" s="3" t="inlineStr">
        <is>
          <t>Disaggregation of Revenue [Line Items]</t>
        </is>
      </c>
    </row>
    <row r="5">
      <c r="A5" s="4" t="inlineStr">
        <is>
          <t>Total revenue</t>
        </is>
      </c>
      <c r="B5" s="6" t="n">
        <v>76827</v>
      </c>
      <c r="C5" s="6" t="n">
        <v>99950</v>
      </c>
      <c r="D5" s="6" t="n">
        <v>236527</v>
      </c>
      <c r="E5" s="6" t="n">
        <v>282848</v>
      </c>
    </row>
    <row r="6">
      <c r="A6" s="4" t="inlineStr">
        <is>
          <t>Evolent Health Services | Medicaid</t>
        </is>
      </c>
    </row>
    <row r="7">
      <c r="A7" s="3" t="inlineStr">
        <is>
          <t>Disaggregation of Revenue [Line Items]</t>
        </is>
      </c>
    </row>
    <row r="8">
      <c r="A8" s="4" t="inlineStr">
        <is>
          <t>Total revenue</t>
        </is>
      </c>
      <c r="B8" s="5" t="n">
        <v>41857</v>
      </c>
      <c r="C8" s="5" t="n">
        <v>51637</v>
      </c>
      <c r="D8" s="5" t="n">
        <v>154850</v>
      </c>
      <c r="E8" s="5" t="n">
        <v>165584</v>
      </c>
    </row>
    <row r="9">
      <c r="A9" s="4" t="inlineStr">
        <is>
          <t>Evolent Health Services | Medicare</t>
        </is>
      </c>
    </row>
    <row r="10">
      <c r="A10" s="3" t="inlineStr">
        <is>
          <t>Disaggregation of Revenue [Line Items]</t>
        </is>
      </c>
    </row>
    <row r="11">
      <c r="A11" s="4" t="inlineStr">
        <is>
          <t>Total revenue</t>
        </is>
      </c>
      <c r="B11" s="5" t="n">
        <v>4816</v>
      </c>
      <c r="C11" s="5" t="n">
        <v>28483</v>
      </c>
      <c r="D11" s="5" t="n">
        <v>19500</v>
      </c>
      <c r="E11" s="5" t="n">
        <v>57729</v>
      </c>
    </row>
    <row r="12">
      <c r="A12" s="4" t="inlineStr">
        <is>
          <t>Evolent Health Services | Commercial and other</t>
        </is>
      </c>
    </row>
    <row r="13">
      <c r="A13" s="3" t="inlineStr">
        <is>
          <t>Disaggregation of Revenue [Line Items]</t>
        </is>
      </c>
    </row>
    <row r="14">
      <c r="A14" s="4" t="inlineStr">
        <is>
          <t>Total revenue</t>
        </is>
      </c>
      <c r="B14" s="5" t="n">
        <v>30154</v>
      </c>
      <c r="C14" s="5" t="n">
        <v>19830</v>
      </c>
      <c r="D14" s="5" t="n">
        <v>62177</v>
      </c>
      <c r="E14" s="5" t="n">
        <v>59535</v>
      </c>
    </row>
    <row r="15">
      <c r="A15" s="4" t="inlineStr">
        <is>
          <t>Clinical Solutions</t>
        </is>
      </c>
    </row>
    <row r="16">
      <c r="A16" s="3" t="inlineStr">
        <is>
          <t>Disaggregation of Revenue [Line Items]</t>
        </is>
      </c>
    </row>
    <row r="17">
      <c r="A17" s="4" t="inlineStr">
        <is>
          <t>Total revenue</t>
        </is>
      </c>
      <c r="B17" s="5" t="n">
        <v>145644</v>
      </c>
      <c r="C17" s="5" t="n">
        <v>139622</v>
      </c>
      <c r="D17" s="5" t="n">
        <v>423072</v>
      </c>
      <c r="E17" s="5" t="n">
        <v>395255</v>
      </c>
    </row>
    <row r="18">
      <c r="A18" s="4" t="inlineStr">
        <is>
          <t>Clinical Solutions | Medicaid</t>
        </is>
      </c>
    </row>
    <row r="19">
      <c r="A19" s="3" t="inlineStr">
        <is>
          <t>Disaggregation of Revenue [Line Items]</t>
        </is>
      </c>
    </row>
    <row r="20">
      <c r="A20" s="4" t="inlineStr">
        <is>
          <t>Total revenue</t>
        </is>
      </c>
      <c r="B20" s="5" t="n">
        <v>51829</v>
      </c>
      <c r="C20" s="5" t="n">
        <v>73480</v>
      </c>
      <c r="D20" s="5" t="n">
        <v>148816</v>
      </c>
      <c r="E20" s="5" t="n">
        <v>197992</v>
      </c>
    </row>
    <row r="21">
      <c r="A21" s="4" t="inlineStr">
        <is>
          <t>Clinical Solutions | Medicare</t>
        </is>
      </c>
    </row>
    <row r="22">
      <c r="A22" s="3" t="inlineStr">
        <is>
          <t>Disaggregation of Revenue [Line Items]</t>
        </is>
      </c>
    </row>
    <row r="23">
      <c r="A23" s="4" t="inlineStr">
        <is>
          <t>Total revenue</t>
        </is>
      </c>
      <c r="B23" s="5" t="n">
        <v>91249</v>
      </c>
      <c r="C23" s="5" t="n">
        <v>63663</v>
      </c>
      <c r="D23" s="5" t="n">
        <v>267793</v>
      </c>
      <c r="E23" s="5" t="n">
        <v>190223</v>
      </c>
    </row>
    <row r="24">
      <c r="A24" s="4" t="inlineStr">
        <is>
          <t>Clinical Solutions | Commercial and other</t>
        </is>
      </c>
    </row>
    <row r="25">
      <c r="A25" s="3" t="inlineStr">
        <is>
          <t>Disaggregation of Revenue [Line Items]</t>
        </is>
      </c>
    </row>
    <row r="26">
      <c r="A26" s="4" t="inlineStr">
        <is>
          <t>Total revenue</t>
        </is>
      </c>
      <c r="B26" s="6" t="n">
        <v>2566</v>
      </c>
      <c r="C26" s="6" t="n">
        <v>2479</v>
      </c>
      <c r="D26" s="6" t="n">
        <v>6463</v>
      </c>
      <c r="E26" s="6" t="n">
        <v>704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Recognition - Transaction Price Allocated to the Remaining Performance Obligations (Details) $ in Millions</t>
        </is>
      </c>
      <c r="B1" s="2" t="inlineStr">
        <is>
          <t>Sep. 30, 2021USD ($)</t>
        </is>
      </c>
    </row>
    <row r="2">
      <c r="A2" s="3" t="inlineStr">
        <is>
          <t>Revenue from Contract with Customer [Abstract]</t>
        </is>
      </c>
    </row>
    <row r="3">
      <c r="A3" s="4" t="inlineStr">
        <is>
          <t>Revenue, remaining performance obligation</t>
        </is>
      </c>
      <c r="B3" s="9" t="n">
        <v>168.2</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Revenue, remaining performance obligation, percentage</t>
        </is>
      </c>
      <c r="B6" s="4" t="inlineStr">
        <is>
          <t>11.00%</t>
        </is>
      </c>
    </row>
    <row r="7">
      <c r="A7" s="4" t="inlineStr">
        <is>
          <t>Revenue, remaining performance obligation, expected timing of satisfaction, period</t>
        </is>
      </c>
      <c r="B7" s="4" t="inlineStr">
        <is>
          <t>6 months</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venue, remaining performance obligation, percentage</t>
        </is>
      </c>
      <c r="B10" s="4" t="inlineStr">
        <is>
          <t>46.00%</t>
        </is>
      </c>
    </row>
    <row r="11">
      <c r="A11" s="4" t="inlineStr">
        <is>
          <t>Revenue, remaining performance obligation, expected timing of satisfaction, period</t>
        </is>
      </c>
      <c r="B11" s="4" t="inlineStr">
        <is>
          <t>12 months</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Revenue, remaining performance obligation, percentage</t>
        </is>
      </c>
      <c r="B14" s="4" t="inlineStr">
        <is>
          <t>68.00%</t>
        </is>
      </c>
    </row>
    <row r="15">
      <c r="A15" s="4" t="inlineStr">
        <is>
          <t>Revenue, remaining performance obligation, expected timing of satisfaction, period</t>
        </is>
      </c>
      <c r="B15" s="4" t="inlineStr">
        <is>
          <t>12 month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Recognition - Contract Balances (Details) - USD ($) $ in Thousands</t>
        </is>
      </c>
      <c r="B1" s="2" t="inlineStr">
        <is>
          <t>3 Months Ended</t>
        </is>
      </c>
      <c r="C1" s="2" t="inlineStr">
        <is>
          <t>9 Months Ended</t>
        </is>
      </c>
    </row>
    <row r="2">
      <c r="B2" s="2" t="inlineStr">
        <is>
          <t>Sep. 30, 2021</t>
        </is>
      </c>
      <c r="C2" s="2" t="inlineStr">
        <is>
          <t>Sep. 30, 2021</t>
        </is>
      </c>
      <c r="D2" s="2" t="inlineStr">
        <is>
          <t>Dec. 31, 2020</t>
        </is>
      </c>
    </row>
    <row r="3">
      <c r="A3" s="3" t="inlineStr">
        <is>
          <t>Revenue from Contract with Customer [Abstract]</t>
        </is>
      </c>
    </row>
    <row r="4">
      <c r="A4" s="4" t="inlineStr">
        <is>
          <t>Short-term receivables</t>
        </is>
      </c>
      <c r="B4" s="6" t="n">
        <v>172171</v>
      </c>
      <c r="C4" s="6" t="n">
        <v>172171</v>
      </c>
      <c r="D4" s="6" t="n">
        <v>122167</v>
      </c>
    </row>
    <row r="5">
      <c r="A5" s="4" t="inlineStr">
        <is>
          <t>Long-term receivables</t>
        </is>
      </c>
      <c r="B5" s="5" t="n">
        <v>4796</v>
      </c>
      <c r="C5" s="5" t="n">
        <v>4796</v>
      </c>
      <c r="D5" s="5" t="n">
        <v>4554</v>
      </c>
    </row>
    <row r="6">
      <c r="A6" s="4" t="inlineStr">
        <is>
          <t>Short-term contract assets</t>
        </is>
      </c>
      <c r="B6" s="5" t="n">
        <v>0</v>
      </c>
      <c r="C6" s="5" t="n">
        <v>0</v>
      </c>
      <c r="D6" s="5" t="n">
        <v>329</v>
      </c>
    </row>
    <row r="7">
      <c r="A7" s="4" t="inlineStr">
        <is>
          <t>Short-term deferred revenue</t>
        </is>
      </c>
      <c r="B7" s="5" t="n">
        <v>13785</v>
      </c>
      <c r="C7" s="5" t="n">
        <v>13785</v>
      </c>
      <c r="D7" s="5" t="n">
        <v>10187</v>
      </c>
    </row>
    <row r="8">
      <c r="A8" s="4" t="inlineStr">
        <is>
          <t>Long-term deferred revenue</t>
        </is>
      </c>
      <c r="B8" s="5" t="n">
        <v>4457</v>
      </c>
      <c r="C8" s="5" t="n">
        <v>4457</v>
      </c>
      <c r="D8" s="5" t="n">
        <v>3593</v>
      </c>
    </row>
    <row r="9">
      <c r="A9" s="3" t="inlineStr">
        <is>
          <t>Deferred revenue</t>
        </is>
      </c>
    </row>
    <row r="10">
      <c r="A10" s="4" t="inlineStr">
        <is>
          <t>Balance as of beginning-of-period</t>
        </is>
      </c>
      <c r="C10" s="5" t="n">
        <v>13780</v>
      </c>
    </row>
    <row r="11">
      <c r="A11" s="4" t="inlineStr">
        <is>
          <t>Reclassification to revenue, as a result of performance obligations satisfied</t>
        </is>
      </c>
      <c r="C11" s="5" t="n">
        <v>-9343</v>
      </c>
    </row>
    <row r="12">
      <c r="A12" s="4" t="inlineStr">
        <is>
          <t>Cash received in advance of satisfaction of performance obligations</t>
        </is>
      </c>
      <c r="C12" s="5" t="n">
        <v>13805</v>
      </c>
    </row>
    <row r="13">
      <c r="A13" s="4" t="inlineStr">
        <is>
          <t>Balance as of end of period</t>
        </is>
      </c>
      <c r="B13" s="5" t="n">
        <v>18242</v>
      </c>
      <c r="C13" s="5" t="n">
        <v>18242</v>
      </c>
    </row>
    <row r="14">
      <c r="A14" s="4" t="inlineStr">
        <is>
          <t>Revenue recognized from performed obligations</t>
        </is>
      </c>
      <c r="B14" s="6" t="n">
        <v>2000</v>
      </c>
      <c r="C14" s="6" t="n">
        <v>18100</v>
      </c>
    </row>
    <row r="15">
      <c r="A15" s="4" t="inlineStr">
        <is>
          <t>Discontinued Operations, Disposed of by Sale | True Health</t>
        </is>
      </c>
    </row>
    <row r="16">
      <c r="A16" s="3" t="inlineStr">
        <is>
          <t>Income Statement, Balance Sheet and Additional Disclosures by Disposal Groups, Including Discontinued Operations [Line Items]</t>
        </is>
      </c>
    </row>
    <row r="17">
      <c r="A17" s="4" t="inlineStr">
        <is>
          <t>Accounts receivable, net, after gross-up</t>
        </is>
      </c>
      <c r="D17" s="5" t="n">
        <v>3400</v>
      </c>
    </row>
    <row r="18">
      <c r="A18" s="4" t="inlineStr">
        <is>
          <t>Deferred revenue</t>
        </is>
      </c>
      <c r="D18" s="6" t="n">
        <v>414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venue Recognition - Contract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apitalized Contract Cost [Line Items]</t>
        </is>
      </c>
    </row>
    <row r="4">
      <c r="A4" s="4" t="inlineStr">
        <is>
          <t>Contract cost amortization</t>
        </is>
      </c>
      <c r="D4" s="6" t="n">
        <v>9928</v>
      </c>
      <c r="E4" s="6" t="n">
        <v>15937</v>
      </c>
    </row>
    <row r="5">
      <c r="A5" s="4" t="inlineStr">
        <is>
          <t>Capitalized contract cost, amortization period</t>
        </is>
      </c>
      <c r="B5" s="4" t="inlineStr">
        <is>
          <t>5 years</t>
        </is>
      </c>
      <c r="D5" s="4" t="inlineStr">
        <is>
          <t>5 years</t>
        </is>
      </c>
    </row>
    <row r="6">
      <c r="A6" s="4" t="inlineStr">
        <is>
          <t>Bonuses and Commissions</t>
        </is>
      </c>
    </row>
    <row r="7">
      <c r="A7" s="3" t="inlineStr">
        <is>
          <t>Capitalized Contract Cost [Line Items]</t>
        </is>
      </c>
    </row>
    <row r="8">
      <c r="A8" s="4" t="inlineStr">
        <is>
          <t>Contract cost assets</t>
        </is>
      </c>
      <c r="F8" s="6" t="n">
        <v>3300</v>
      </c>
    </row>
    <row r="9">
      <c r="A9" s="4" t="inlineStr">
        <is>
          <t>Contract cost amortization</t>
        </is>
      </c>
      <c r="B9" s="6" t="n">
        <v>300</v>
      </c>
      <c r="C9" s="6" t="n">
        <v>400</v>
      </c>
      <c r="D9" s="6" t="n">
        <v>1300</v>
      </c>
      <c r="E9" s="5" t="n">
        <v>1300</v>
      </c>
    </row>
    <row r="10">
      <c r="A10" s="4" t="inlineStr">
        <is>
          <t>Contract Fulfillment Costs</t>
        </is>
      </c>
    </row>
    <row r="11">
      <c r="A11" s="3" t="inlineStr">
        <is>
          <t>Capitalized Contract Cost [Line Items]</t>
        </is>
      </c>
    </row>
    <row r="12">
      <c r="A12" s="4" t="inlineStr">
        <is>
          <t>Contract cost assets</t>
        </is>
      </c>
      <c r="B12" s="5" t="n">
        <v>21900</v>
      </c>
      <c r="D12" s="5" t="n">
        <v>21900</v>
      </c>
      <c r="F12" s="6" t="n">
        <v>23400</v>
      </c>
    </row>
    <row r="13">
      <c r="A13" s="4" t="inlineStr">
        <is>
          <t>Contract cost amortization</t>
        </is>
      </c>
      <c r="B13" s="6" t="n">
        <v>1300</v>
      </c>
      <c r="C13" s="6" t="n">
        <v>5200</v>
      </c>
      <c r="D13" s="6" t="n">
        <v>8600</v>
      </c>
      <c r="E13" s="6" t="n">
        <v>146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edit Losses - Accounts Receivable (Narrative) (Details) - USD ($) $ in Thousands</t>
        </is>
      </c>
      <c r="B1" s="2" t="inlineStr">
        <is>
          <t>Sep. 30, 2021</t>
        </is>
      </c>
      <c r="C1" s="2" t="inlineStr">
        <is>
          <t>Dec. 31, 2020</t>
        </is>
      </c>
      <c r="D1" s="2" t="inlineStr">
        <is>
          <t>Sep. 30, 2020</t>
        </is>
      </c>
      <c r="E1" s="2" t="inlineStr">
        <is>
          <t>Dec. 31, 2019</t>
        </is>
      </c>
    </row>
    <row r="2">
      <c r="A2" s="3" t="inlineStr">
        <is>
          <t>Accounts Receivable, Noncurrent, Past Due [Line Items]</t>
        </is>
      </c>
    </row>
    <row r="3">
      <c r="A3" s="4" t="inlineStr">
        <is>
          <t>Percentage of receivables, current</t>
        </is>
      </c>
      <c r="B3" s="4" t="inlineStr">
        <is>
          <t>64.00%</t>
        </is>
      </c>
    </row>
    <row r="4">
      <c r="A4" s="4" t="inlineStr">
        <is>
          <t>Accounts receivable, net</t>
        </is>
      </c>
      <c r="B4" s="6" t="n">
        <v>195000</v>
      </c>
    </row>
    <row r="5">
      <c r="A5" s="4" t="inlineStr">
        <is>
          <t>Allowance for doubtful accounts, current</t>
        </is>
      </c>
      <c r="B5" s="6" t="n">
        <v>3929</v>
      </c>
      <c r="C5" s="6" t="n">
        <v>7056</v>
      </c>
      <c r="D5" s="6" t="n">
        <v>5211</v>
      </c>
      <c r="E5" s="6" t="n">
        <v>41</v>
      </c>
    </row>
    <row r="6">
      <c r="A6" s="4" t="inlineStr">
        <is>
          <t>Past due less than 60 days</t>
        </is>
      </c>
    </row>
    <row r="7">
      <c r="A7" s="3" t="inlineStr">
        <is>
          <t>Accounts Receivable, Noncurrent, Past Due [Line Items]</t>
        </is>
      </c>
    </row>
    <row r="8">
      <c r="A8" s="4" t="inlineStr">
        <is>
          <t>Percentage of receivables, past due</t>
        </is>
      </c>
      <c r="B8" s="4" t="inlineStr">
        <is>
          <t>21.00%</t>
        </is>
      </c>
    </row>
    <row r="9">
      <c r="A9" s="4" t="inlineStr">
        <is>
          <t>Past due less than 120 days</t>
        </is>
      </c>
    </row>
    <row r="10">
      <c r="A10" s="3" t="inlineStr">
        <is>
          <t>Accounts Receivable, Noncurrent, Past Due [Line Items]</t>
        </is>
      </c>
    </row>
    <row r="11">
      <c r="A11" s="4" t="inlineStr">
        <is>
          <t>Percentage of receivables, past due</t>
        </is>
      </c>
      <c r="B11" s="4" t="inlineStr">
        <is>
          <t>29.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Losses - Schedule of Changes in Allowance for Accounts Receivable (Details) - USD ($) $ in Thousands</t>
        </is>
      </c>
      <c r="B1" s="2" t="inlineStr">
        <is>
          <t>9 Months Ended</t>
        </is>
      </c>
    </row>
    <row r="2">
      <c r="B2" s="2" t="inlineStr">
        <is>
          <t>Sep. 30, 2021</t>
        </is>
      </c>
      <c r="C2" s="2" t="inlineStr">
        <is>
          <t>Sep. 30, 2020</t>
        </is>
      </c>
    </row>
    <row r="3">
      <c r="A3" s="3" t="inlineStr">
        <is>
          <t>Accounts Receivable, Allowance for Credit Loss [Roll Forward]</t>
        </is>
      </c>
    </row>
    <row r="4">
      <c r="A4" s="4" t="inlineStr">
        <is>
          <t>Balance as of beginning of period</t>
        </is>
      </c>
      <c r="B4" s="6" t="n">
        <v>-7056</v>
      </c>
      <c r="C4" s="6" t="n">
        <v>-41</v>
      </c>
    </row>
    <row r="5">
      <c r="A5" s="4" t="inlineStr">
        <is>
          <t>Passport acquisition</t>
        </is>
      </c>
      <c r="B5" s="5" t="n">
        <v>0</v>
      </c>
      <c r="C5" s="5" t="n">
        <v>-2582</v>
      </c>
    </row>
    <row r="6">
      <c r="A6" s="4" t="inlineStr">
        <is>
          <t>Provision for credit losses</t>
        </is>
      </c>
      <c r="B6" s="5" t="n">
        <v>-1949</v>
      </c>
      <c r="C6" s="5" t="n">
        <v>-1438</v>
      </c>
    </row>
    <row r="7">
      <c r="A7" s="4" t="inlineStr">
        <is>
          <t>Charge-offs</t>
        </is>
      </c>
      <c r="B7" s="5" t="n">
        <v>5076</v>
      </c>
      <c r="C7" s="5" t="n">
        <v>1665</v>
      </c>
    </row>
    <row r="8">
      <c r="A8" s="4" t="inlineStr">
        <is>
          <t>Balance as of end of period</t>
        </is>
      </c>
      <c r="B8" s="5" t="n">
        <v>-3929</v>
      </c>
      <c r="C8" s="5" t="n">
        <v>-5211</v>
      </c>
    </row>
    <row r="9">
      <c r="A9" s="4" t="inlineStr">
        <is>
          <t>Cumulative Effect, Period of Adoption, Adjustment</t>
        </is>
      </c>
    </row>
    <row r="10">
      <c r="A10" s="3" t="inlineStr">
        <is>
          <t>Accounts Receivable, Allowance for Credit Loss [Roll Forward]</t>
        </is>
      </c>
    </row>
    <row r="11">
      <c r="A11" s="4" t="inlineStr">
        <is>
          <t>Balance as of beginning of period</t>
        </is>
      </c>
      <c r="B11" s="6" t="n">
        <v>0</v>
      </c>
      <c r="C11" s="6" t="n">
        <v>-281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and Equipment [Line Items]</t>
        </is>
      </c>
    </row>
    <row r="4">
      <c r="A4" s="4" t="inlineStr">
        <is>
          <t>Total property and equipment</t>
        </is>
      </c>
      <c r="B4" s="6" t="n">
        <v>193244</v>
      </c>
      <c r="D4" s="6" t="n">
        <v>193244</v>
      </c>
      <c r="F4" s="6" t="n">
        <v>175096</v>
      </c>
    </row>
    <row r="5">
      <c r="A5" s="4" t="inlineStr">
        <is>
          <t>Accumulated depreciation and amortization expenses</t>
        </is>
      </c>
      <c r="B5" s="5" t="n">
        <v>-111670</v>
      </c>
      <c r="D5" s="5" t="n">
        <v>-111670</v>
      </c>
      <c r="F5" s="5" t="n">
        <v>-88856</v>
      </c>
    </row>
    <row r="6">
      <c r="A6" s="4" t="inlineStr">
        <is>
          <t>Total property and equipment, net</t>
        </is>
      </c>
      <c r="B6" s="5" t="n">
        <v>81574</v>
      </c>
      <c r="D6" s="5" t="n">
        <v>81574</v>
      </c>
      <c r="F6" s="5" t="n">
        <v>86240</v>
      </c>
    </row>
    <row r="7">
      <c r="A7" s="4" t="inlineStr">
        <is>
          <t>Depreciation expense</t>
        </is>
      </c>
      <c r="B7" s="5" t="n">
        <v>7400</v>
      </c>
      <c r="C7" s="6" t="n">
        <v>7300</v>
      </c>
      <c r="D7" s="5" t="n">
        <v>22800</v>
      </c>
      <c r="E7" s="6" t="n">
        <v>21200</v>
      </c>
    </row>
    <row r="8">
      <c r="A8" s="4" t="inlineStr">
        <is>
          <t>Capitalized computer software, amortization</t>
        </is>
      </c>
      <c r="B8" s="5" t="n">
        <v>6700</v>
      </c>
      <c r="C8" s="5" t="n">
        <v>6200</v>
      </c>
      <c r="D8" s="5" t="n">
        <v>20000</v>
      </c>
      <c r="E8" s="5" t="n">
        <v>17800</v>
      </c>
    </row>
    <row r="9">
      <c r="A9" s="4" t="inlineStr">
        <is>
          <t>Computer hardware</t>
        </is>
      </c>
    </row>
    <row r="10">
      <c r="A10" s="3" t="inlineStr">
        <is>
          <t>Property and Equipment [Line Items]</t>
        </is>
      </c>
    </row>
    <row r="11">
      <c r="A11" s="4" t="inlineStr">
        <is>
          <t>Total property and equipment</t>
        </is>
      </c>
      <c r="B11" s="5" t="n">
        <v>20542</v>
      </c>
      <c r="D11" s="5" t="n">
        <v>20542</v>
      </c>
      <c r="F11" s="5" t="n">
        <v>18866</v>
      </c>
    </row>
    <row r="12">
      <c r="A12" s="4" t="inlineStr">
        <is>
          <t>Furniture and equipment</t>
        </is>
      </c>
    </row>
    <row r="13">
      <c r="A13" s="3" t="inlineStr">
        <is>
          <t>Property and Equipment [Line Items]</t>
        </is>
      </c>
    </row>
    <row r="14">
      <c r="A14" s="4" t="inlineStr">
        <is>
          <t>Total property and equipment</t>
        </is>
      </c>
      <c r="B14" s="5" t="n">
        <v>3546</v>
      </c>
      <c r="D14" s="5" t="n">
        <v>3546</v>
      </c>
      <c r="F14" s="5" t="n">
        <v>3559</v>
      </c>
    </row>
    <row r="15">
      <c r="A15" s="4" t="inlineStr">
        <is>
          <t>Internal-use software development costs</t>
        </is>
      </c>
    </row>
    <row r="16">
      <c r="A16" s="3" t="inlineStr">
        <is>
          <t>Property and Equipment [Line Items]</t>
        </is>
      </c>
    </row>
    <row r="17">
      <c r="A17" s="4" t="inlineStr">
        <is>
          <t>Total property and equipment</t>
        </is>
      </c>
      <c r="B17" s="5" t="n">
        <v>153576</v>
      </c>
      <c r="D17" s="5" t="n">
        <v>153576</v>
      </c>
      <c r="F17" s="5" t="n">
        <v>137085</v>
      </c>
    </row>
    <row r="18">
      <c r="A18" s="4" t="inlineStr">
        <is>
          <t>Total property and equipment, net</t>
        </is>
      </c>
      <c r="B18" s="5" t="n">
        <v>71700</v>
      </c>
      <c r="D18" s="5" t="n">
        <v>71700</v>
      </c>
      <c r="F18" s="5" t="n">
        <v>75300</v>
      </c>
    </row>
    <row r="19">
      <c r="A19" s="4" t="inlineStr">
        <is>
          <t>Capitalized computer software additions</t>
        </is>
      </c>
      <c r="B19" s="5" t="n">
        <v>5400</v>
      </c>
      <c r="C19" s="6" t="n">
        <v>5600</v>
      </c>
      <c r="D19" s="5" t="n">
        <v>16500</v>
      </c>
      <c r="E19" s="6" t="n">
        <v>19300</v>
      </c>
    </row>
    <row r="20">
      <c r="A20" s="4" t="inlineStr">
        <is>
          <t>Leasehold improvements</t>
        </is>
      </c>
    </row>
    <row r="21">
      <c r="A21" s="3" t="inlineStr">
        <is>
          <t>Property and Equipment [Line Items]</t>
        </is>
      </c>
    </row>
    <row r="22">
      <c r="A22" s="4" t="inlineStr">
        <is>
          <t>Total property and equipment</t>
        </is>
      </c>
      <c r="B22" s="6" t="n">
        <v>15580</v>
      </c>
      <c r="D22" s="6" t="n">
        <v>15580</v>
      </c>
      <c r="F22" s="6" t="n">
        <v>1558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cols>
    <col width="80" customWidth="1" min="1" max="1"/>
    <col width="27" customWidth="1" min="2" max="2"/>
    <col width="26"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18" customWidth="1" min="11" max="11"/>
    <col width="27" customWidth="1" min="12" max="12"/>
    <col width="21" customWidth="1" min="13" max="13"/>
  </cols>
  <sheetData>
    <row r="1">
      <c r="A1" s="1" t="inlineStr">
        <is>
          <t>Goodwill and Intangible Assets, Net - Impairment Testing (Details)</t>
        </is>
      </c>
      <c r="B1" s="2" t="inlineStr">
        <is>
          <t>Oct. 31, 2020reportingUnit</t>
        </is>
      </c>
      <c r="C1" s="2" t="inlineStr">
        <is>
          <t>May 31, 2020reportingUnit</t>
        </is>
      </c>
      <c r="D1" s="2" t="inlineStr">
        <is>
          <t>Sep. 30, 2021USD ($)</t>
        </is>
      </c>
      <c r="E1" s="2" t="inlineStr">
        <is>
          <t>Sep. 30, 2020USD ($)</t>
        </is>
      </c>
      <c r="F1" s="2" t="inlineStr">
        <is>
          <t>Jun. 30, 2020USD ($)</t>
        </is>
      </c>
      <c r="G1" s="2" t="inlineStr">
        <is>
          <t>Mar. 31, 2020USD ($)</t>
        </is>
      </c>
      <c r="H1" s="2" t="inlineStr">
        <is>
          <t>Dec. 31, 2019USD ($)</t>
        </is>
      </c>
      <c r="I1" s="2" t="inlineStr">
        <is>
          <t>Jun. 30, 2020USD ($)</t>
        </is>
      </c>
      <c r="J1" s="2" t="inlineStr">
        <is>
          <t>Sep. 30, 2021USD ($)</t>
        </is>
      </c>
      <c r="K1" s="2" t="inlineStr">
        <is>
          <t>Sep. 30, 2021unit</t>
        </is>
      </c>
      <c r="L1" s="2" t="inlineStr">
        <is>
          <t>Sep. 30, 2021reportingUnit</t>
        </is>
      </c>
      <c r="M1" s="2" t="inlineStr">
        <is>
          <t>Sep. 30, 2020USD ($)</t>
        </is>
      </c>
    </row>
    <row r="2">
      <c r="A2" s="3" t="inlineStr">
        <is>
          <t>Goodwill and Intangible Assets Disclosure [Abstract]</t>
        </is>
      </c>
    </row>
    <row r="3">
      <c r="A3" s="4" t="inlineStr">
        <is>
          <t>Number of reporting units for goodwill testing</t>
        </is>
      </c>
      <c r="B3" s="5" t="n">
        <v>2</v>
      </c>
      <c r="C3" s="5" t="n">
        <v>2</v>
      </c>
      <c r="K3" s="5" t="n">
        <v>3</v>
      </c>
      <c r="L3" s="5" t="n">
        <v>3</v>
      </c>
    </row>
    <row r="4">
      <c r="A4" s="4" t="inlineStr">
        <is>
          <t>Goodwill impairment | $</t>
        </is>
      </c>
      <c r="D4" s="6" t="n">
        <v>0</v>
      </c>
      <c r="E4" s="6" t="n">
        <v>0</v>
      </c>
      <c r="F4" s="6" t="n">
        <v>215100000</v>
      </c>
      <c r="G4" s="6" t="n">
        <v>0</v>
      </c>
      <c r="H4" s="6" t="n">
        <v>199800000</v>
      </c>
      <c r="I4" s="6" t="n">
        <v>215100000</v>
      </c>
      <c r="J4" s="6" t="n">
        <v>0</v>
      </c>
      <c r="M4" s="6" t="n">
        <v>215100000</v>
      </c>
    </row>
    <row r="5">
      <c r="A5" s="4" t="inlineStr">
        <is>
          <t>Number of reporting units, fair value in excess of carrying amount | reportingUnit</t>
        </is>
      </c>
      <c r="B5" s="5" t="n">
        <v>1</v>
      </c>
      <c r="C5" s="5"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s>
  <sheetData>
    <row r="1">
      <c r="A1" s="1" t="inlineStr">
        <is>
          <t>Goodwill and Intangible Assets, Net - Schedule of Goodwill (Details) - USD ($)</t>
        </is>
      </c>
      <c r="B1" s="2" t="inlineStr">
        <is>
          <t>3 Months Ended</t>
        </is>
      </c>
      <c r="G1" s="2" t="inlineStr">
        <is>
          <t>6 Months Ended</t>
        </is>
      </c>
      <c r="H1" s="2" t="inlineStr">
        <is>
          <t>9 Months Ended</t>
        </is>
      </c>
    </row>
    <row r="2">
      <c r="B2" s="2" t="inlineStr">
        <is>
          <t>Sep. 30, 2021</t>
        </is>
      </c>
      <c r="C2" s="2" t="inlineStr">
        <is>
          <t>Sep. 30, 2020</t>
        </is>
      </c>
      <c r="D2" s="2" t="inlineStr">
        <is>
          <t>Jun. 30, 2020</t>
        </is>
      </c>
      <c r="E2" s="2" t="inlineStr">
        <is>
          <t>Mar. 31, 2020</t>
        </is>
      </c>
      <c r="F2" s="2" t="inlineStr">
        <is>
          <t>Dec. 31, 2019</t>
        </is>
      </c>
      <c r="G2" s="2" t="inlineStr">
        <is>
          <t>Jun. 30, 2020</t>
        </is>
      </c>
      <c r="H2" s="2" t="inlineStr">
        <is>
          <t>Sep. 30, 2021</t>
        </is>
      </c>
      <c r="I2" s="2" t="inlineStr">
        <is>
          <t>Sep. 30, 2020</t>
        </is>
      </c>
      <c r="J2" s="2" t="inlineStr">
        <is>
          <t>Dec. 31, 2020</t>
        </is>
      </c>
    </row>
    <row r="3">
      <c r="A3" s="3" t="inlineStr">
        <is>
          <t>Goodwill [Roll Forward]</t>
        </is>
      </c>
    </row>
    <row r="4">
      <c r="A4" s="4" t="inlineStr">
        <is>
          <t>Balance as of beginning of period</t>
        </is>
      </c>
      <c r="E4" s="6" t="n">
        <v>566359000</v>
      </c>
      <c r="G4" s="6" t="n">
        <v>566359000</v>
      </c>
      <c r="H4" s="6" t="n">
        <v>349029000</v>
      </c>
      <c r="I4" s="6" t="n">
        <v>566359000</v>
      </c>
    </row>
    <row r="5">
      <c r="A5" s="4" t="inlineStr">
        <is>
          <t>Goodwill disposal</t>
        </is>
      </c>
      <c r="I5" s="5" t="n">
        <v>-2200000</v>
      </c>
    </row>
    <row r="6">
      <c r="A6" s="4" t="inlineStr">
        <is>
          <t>Impairment</t>
        </is>
      </c>
      <c r="B6" s="6" t="n">
        <v>0</v>
      </c>
      <c r="C6" s="6" t="n">
        <v>0</v>
      </c>
      <c r="D6" s="6" t="n">
        <v>-215100000</v>
      </c>
      <c r="E6" s="5" t="n">
        <v>0</v>
      </c>
      <c r="F6" s="6" t="n">
        <v>-199800000</v>
      </c>
      <c r="G6" s="5" t="n">
        <v>-215100000</v>
      </c>
      <c r="H6" s="5" t="n">
        <v>0</v>
      </c>
      <c r="I6" s="5" t="n">
        <v>-215100000</v>
      </c>
    </row>
    <row r="7">
      <c r="A7" s="4" t="inlineStr">
        <is>
          <t>Foreign currency translation</t>
        </is>
      </c>
      <c r="H7" s="5" t="n">
        <v>-19000</v>
      </c>
      <c r="I7" s="5" t="n">
        <v>-42000</v>
      </c>
    </row>
    <row r="8">
      <c r="A8" s="4" t="inlineStr">
        <is>
          <t>Balance as of end of period</t>
        </is>
      </c>
      <c r="B8" s="5" t="n">
        <v>349010000</v>
      </c>
      <c r="C8" s="5" t="n">
        <v>349017000</v>
      </c>
      <c r="F8" s="5" t="n">
        <v>566359000</v>
      </c>
      <c r="H8" s="5" t="n">
        <v>349010000</v>
      </c>
      <c r="I8" s="5" t="n">
        <v>349017000</v>
      </c>
    </row>
    <row r="9">
      <c r="A9" s="4" t="inlineStr">
        <is>
          <t>Cumulative inception to date impairment</t>
        </is>
      </c>
      <c r="F9" s="5" t="n">
        <v>360400000</v>
      </c>
      <c r="J9" s="6" t="n">
        <v>575500000</v>
      </c>
    </row>
    <row r="10">
      <c r="A10" s="4" t="inlineStr">
        <is>
          <t>Evolent Health Services</t>
        </is>
      </c>
    </row>
    <row r="11">
      <c r="A11" s="3" t="inlineStr">
        <is>
          <t>Goodwill [Roll Forward]</t>
        </is>
      </c>
    </row>
    <row r="12">
      <c r="A12" s="4" t="inlineStr">
        <is>
          <t>Balance as of beginning of period</t>
        </is>
      </c>
      <c r="E12" s="5" t="n">
        <v>431684000</v>
      </c>
      <c r="G12" s="5" t="n">
        <v>431684000</v>
      </c>
      <c r="H12" s="5" t="n">
        <v>214354000</v>
      </c>
      <c r="I12" s="5" t="n">
        <v>431684000</v>
      </c>
    </row>
    <row r="13">
      <c r="A13" s="4" t="inlineStr">
        <is>
          <t>Goodwill disposal</t>
        </is>
      </c>
      <c r="I13" s="5" t="n">
        <v>-2200000</v>
      </c>
    </row>
    <row r="14">
      <c r="A14" s="4" t="inlineStr">
        <is>
          <t>Impairment</t>
        </is>
      </c>
      <c r="I14" s="5" t="n">
        <v>-215100000</v>
      </c>
    </row>
    <row r="15">
      <c r="A15" s="4" t="inlineStr">
        <is>
          <t>Foreign currency translation</t>
        </is>
      </c>
      <c r="H15" s="5" t="n">
        <v>-19000</v>
      </c>
      <c r="I15" s="5" t="n">
        <v>-42000</v>
      </c>
    </row>
    <row r="16">
      <c r="A16" s="4" t="inlineStr">
        <is>
          <t>Balance as of end of period</t>
        </is>
      </c>
      <c r="B16" s="5" t="n">
        <v>214335000</v>
      </c>
      <c r="C16" s="5" t="n">
        <v>214342000</v>
      </c>
      <c r="F16" s="5" t="n">
        <v>431684000</v>
      </c>
      <c r="H16" s="5" t="n">
        <v>214335000</v>
      </c>
      <c r="I16" s="5" t="n">
        <v>214342000</v>
      </c>
    </row>
    <row r="17">
      <c r="A17" s="4" t="inlineStr">
        <is>
          <t>Clinical Solutions</t>
        </is>
      </c>
    </row>
    <row r="18">
      <c r="A18" s="3" t="inlineStr">
        <is>
          <t>Goodwill [Roll Forward]</t>
        </is>
      </c>
    </row>
    <row r="19">
      <c r="A19" s="4" t="inlineStr">
        <is>
          <t>Balance as of beginning of period</t>
        </is>
      </c>
      <c r="E19" s="6" t="n">
        <v>134675000</v>
      </c>
      <c r="G19" s="6" t="n">
        <v>134675000</v>
      </c>
      <c r="H19" s="5" t="n">
        <v>134675000</v>
      </c>
      <c r="I19" s="5" t="n">
        <v>134675000</v>
      </c>
    </row>
    <row r="20">
      <c r="A20" s="4" t="inlineStr">
        <is>
          <t>Goodwill disposal</t>
        </is>
      </c>
      <c r="I20" s="5" t="n">
        <v>0</v>
      </c>
    </row>
    <row r="21">
      <c r="A21" s="4" t="inlineStr">
        <is>
          <t>Impairment</t>
        </is>
      </c>
      <c r="I21" s="5" t="n">
        <v>0</v>
      </c>
    </row>
    <row r="22">
      <c r="A22" s="4" t="inlineStr">
        <is>
          <t>Foreign currency translation</t>
        </is>
      </c>
      <c r="H22" s="5" t="n">
        <v>0</v>
      </c>
      <c r="I22" s="5" t="n">
        <v>0</v>
      </c>
    </row>
    <row r="23">
      <c r="A23" s="4" t="inlineStr">
        <is>
          <t>Balance as of end of period</t>
        </is>
      </c>
      <c r="B23" s="6" t="n">
        <v>134675000</v>
      </c>
      <c r="C23" s="6" t="n">
        <v>134675000</v>
      </c>
      <c r="F23" s="6" t="n">
        <v>134675000</v>
      </c>
      <c r="H23" s="6" t="n">
        <v>134675000</v>
      </c>
      <c r="I23" s="6" t="n">
        <v>134675000</v>
      </c>
    </row>
  </sheetData>
  <mergeCells count="3">
    <mergeCell ref="A1:A2"/>
    <mergeCell ref="B1:F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26" customWidth="1" min="6" max="6"/>
  </cols>
  <sheetData>
    <row r="1">
      <c r="A1" s="1" t="inlineStr">
        <is>
          <t>Goodwill and Intangible Assets, Net - Intangible Assets, Net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Finite-Lived Intangible Assets [Line Items]</t>
        </is>
      </c>
    </row>
    <row r="4">
      <c r="A4" s="4" t="inlineStr">
        <is>
          <t>Gross Carrying Amount</t>
        </is>
      </c>
      <c r="B4" s="6" t="n">
        <v>400323</v>
      </c>
      <c r="D4" s="6" t="n">
        <v>400323</v>
      </c>
      <c r="F4" s="6" t="n">
        <v>398034</v>
      </c>
    </row>
    <row r="5">
      <c r="A5" s="4" t="inlineStr">
        <is>
          <t>Accumulated Amortization</t>
        </is>
      </c>
      <c r="B5" s="5" t="n">
        <v>155254</v>
      </c>
      <c r="D5" s="5" t="n">
        <v>155254</v>
      </c>
      <c r="F5" s="5" t="n">
        <v>133042</v>
      </c>
    </row>
    <row r="6">
      <c r="A6" s="4" t="inlineStr">
        <is>
          <t>Total future amortization of intangible assets</t>
        </is>
      </c>
      <c r="B6" s="5" t="n">
        <v>245069</v>
      </c>
      <c r="D6" s="5" t="n">
        <v>245069</v>
      </c>
      <c r="F6" s="5" t="n">
        <v>264992</v>
      </c>
    </row>
    <row r="7">
      <c r="A7" s="4" t="inlineStr">
        <is>
          <t>Amortization of intangible assets</t>
        </is>
      </c>
      <c r="B7" s="5" t="n">
        <v>7400</v>
      </c>
      <c r="C7" s="6" t="n">
        <v>7200</v>
      </c>
      <c r="D7" s="6" t="n">
        <v>22100</v>
      </c>
      <c r="E7" s="6" t="n">
        <v>24900</v>
      </c>
    </row>
    <row r="8">
      <c r="A8" s="4" t="inlineStr">
        <is>
          <t>Discontinued Operations, Disposed of by Sale | True Health</t>
        </is>
      </c>
    </row>
    <row r="9">
      <c r="A9" s="3" t="inlineStr">
        <is>
          <t>Finite-Lived Intangible Assets [Line Items]</t>
        </is>
      </c>
    </row>
    <row r="10">
      <c r="A10" s="4" t="inlineStr">
        <is>
          <t>Intangible assets, net</t>
        </is>
      </c>
      <c r="F10" s="6" t="n">
        <v>3080</v>
      </c>
    </row>
    <row r="11">
      <c r="A11" s="4" t="inlineStr">
        <is>
          <t>Amortization of intangible assets</t>
        </is>
      </c>
      <c r="C11" s="6" t="n">
        <v>200</v>
      </c>
      <c r="E11" s="6" t="n">
        <v>500</v>
      </c>
    </row>
    <row r="12">
      <c r="A12" s="4" t="inlineStr">
        <is>
          <t>Corporate trade name</t>
        </is>
      </c>
    </row>
    <row r="13">
      <c r="A13" s="3" t="inlineStr">
        <is>
          <t>Finite-Lived Intangible Assets [Line Items]</t>
        </is>
      </c>
    </row>
    <row r="14">
      <c r="A14" s="4" t="inlineStr">
        <is>
          <t>Weighted- Average Remaining Useful Life</t>
        </is>
      </c>
      <c r="D14" s="4" t="inlineStr">
        <is>
          <t>12 years 4 months 24 days</t>
        </is>
      </c>
      <c r="F14" s="4" t="inlineStr">
        <is>
          <t>13 years 2 months 12 days</t>
        </is>
      </c>
    </row>
    <row r="15">
      <c r="A15" s="4" t="inlineStr">
        <is>
          <t>Gross Carrying Amount</t>
        </is>
      </c>
      <c r="B15" s="5" t="n">
        <v>23300</v>
      </c>
      <c r="D15" s="6" t="n">
        <v>23300</v>
      </c>
      <c r="F15" s="6" t="n">
        <v>23300</v>
      </c>
    </row>
    <row r="16">
      <c r="A16" s="4" t="inlineStr">
        <is>
          <t>Accumulated Amortization</t>
        </is>
      </c>
      <c r="B16" s="5" t="n">
        <v>7306</v>
      </c>
      <c r="D16" s="5" t="n">
        <v>7306</v>
      </c>
      <c r="F16" s="5" t="n">
        <v>6271</v>
      </c>
    </row>
    <row r="17">
      <c r="A17" s="4" t="inlineStr">
        <is>
          <t>Total future amortization of intangible assets</t>
        </is>
      </c>
      <c r="B17" s="5" t="n">
        <v>15994</v>
      </c>
      <c r="D17" s="6" t="n">
        <v>15994</v>
      </c>
      <c r="F17" s="6" t="n">
        <v>17029</v>
      </c>
    </row>
    <row r="18">
      <c r="A18" s="4" t="inlineStr">
        <is>
          <t>Customer relationships</t>
        </is>
      </c>
    </row>
    <row r="19">
      <c r="A19" s="3" t="inlineStr">
        <is>
          <t>Finite-Lived Intangible Assets [Line Items]</t>
        </is>
      </c>
    </row>
    <row r="20">
      <c r="A20" s="4" t="inlineStr">
        <is>
          <t>Weighted- Average Remaining Useful Life</t>
        </is>
      </c>
      <c r="D20" s="4" t="inlineStr">
        <is>
          <t>15 years 4 months 24 days</t>
        </is>
      </c>
      <c r="F20" s="4" t="inlineStr">
        <is>
          <t>16 years 2 months 12 days</t>
        </is>
      </c>
    </row>
    <row r="21">
      <c r="A21" s="4" t="inlineStr">
        <is>
          <t>Gross Carrying Amount</t>
        </is>
      </c>
      <c r="B21" s="5" t="n">
        <v>278519</v>
      </c>
      <c r="D21" s="6" t="n">
        <v>278519</v>
      </c>
      <c r="F21" s="6" t="n">
        <v>278519</v>
      </c>
    </row>
    <row r="22">
      <c r="A22" s="4" t="inlineStr">
        <is>
          <t>Accumulated Amortization</t>
        </is>
      </c>
      <c r="B22" s="5" t="n">
        <v>68483</v>
      </c>
      <c r="D22" s="5" t="n">
        <v>68483</v>
      </c>
      <c r="F22" s="5" t="n">
        <v>57716</v>
      </c>
    </row>
    <row r="23">
      <c r="A23" s="4" t="inlineStr">
        <is>
          <t>Total future amortization of intangible assets</t>
        </is>
      </c>
      <c r="B23" s="5" t="n">
        <v>210036</v>
      </c>
      <c r="D23" s="6" t="n">
        <v>210036</v>
      </c>
      <c r="F23" s="6" t="n">
        <v>220803</v>
      </c>
    </row>
    <row r="24">
      <c r="A24" s="4" t="inlineStr">
        <is>
          <t>Customer relationships | Discontinued Operations, Disposed of by Sale | True Health</t>
        </is>
      </c>
    </row>
    <row r="25">
      <c r="A25" s="3" t="inlineStr">
        <is>
          <t>Finite-Lived Intangible Assets [Line Items]</t>
        </is>
      </c>
    </row>
    <row r="26">
      <c r="A26" s="4" t="inlineStr">
        <is>
          <t>Weighted- Average Remaining Useful Life</t>
        </is>
      </c>
      <c r="F26" s="4" t="inlineStr">
        <is>
          <t>15 years</t>
        </is>
      </c>
    </row>
    <row r="27">
      <c r="A27" s="4" t="inlineStr">
        <is>
          <t>Intangible assets, net</t>
        </is>
      </c>
      <c r="F27" s="6" t="n">
        <v>2200</v>
      </c>
    </row>
    <row r="28">
      <c r="A28" s="4" t="inlineStr">
        <is>
          <t>Technology</t>
        </is>
      </c>
    </row>
    <row r="29">
      <c r="A29" s="3" t="inlineStr">
        <is>
          <t>Finite-Lived Intangible Assets [Line Items]</t>
        </is>
      </c>
    </row>
    <row r="30">
      <c r="A30" s="4" t="inlineStr">
        <is>
          <t>Weighted- Average Remaining Useful Life</t>
        </is>
      </c>
      <c r="D30" s="4" t="inlineStr">
        <is>
          <t>1 year 8 months 12 days</t>
        </is>
      </c>
      <c r="F30" s="4" t="inlineStr">
        <is>
          <t>1 year 9 months 18 days</t>
        </is>
      </c>
    </row>
    <row r="31">
      <c r="A31" s="4" t="inlineStr">
        <is>
          <t>Gross Carrying Amount</t>
        </is>
      </c>
      <c r="B31" s="5" t="n">
        <v>82922</v>
      </c>
      <c r="D31" s="6" t="n">
        <v>82922</v>
      </c>
      <c r="F31" s="6" t="n">
        <v>82922</v>
      </c>
    </row>
    <row r="32">
      <c r="A32" s="4" t="inlineStr">
        <is>
          <t>Accumulated Amortization</t>
        </is>
      </c>
      <c r="B32" s="5" t="n">
        <v>71460</v>
      </c>
      <c r="D32" s="5" t="n">
        <v>71460</v>
      </c>
      <c r="F32" s="5" t="n">
        <v>63507</v>
      </c>
    </row>
    <row r="33">
      <c r="A33" s="4" t="inlineStr">
        <is>
          <t>Total future amortization of intangible assets</t>
        </is>
      </c>
      <c r="B33" s="5" t="n">
        <v>11462</v>
      </c>
      <c r="D33" s="6" t="n">
        <v>11462</v>
      </c>
      <c r="F33" s="6" t="n">
        <v>19415</v>
      </c>
    </row>
    <row r="34">
      <c r="A34" s="4" t="inlineStr">
        <is>
          <t>Below market lease, net</t>
        </is>
      </c>
    </row>
    <row r="35">
      <c r="A35" s="3" t="inlineStr">
        <is>
          <t>Finite-Lived Intangible Assets [Line Items]</t>
        </is>
      </c>
    </row>
    <row r="36">
      <c r="A36" s="4" t="inlineStr">
        <is>
          <t>Weighted- Average Remaining Useful Life</t>
        </is>
      </c>
      <c r="D36" s="4" t="inlineStr">
        <is>
          <t>1 year 7 months 6 days</t>
        </is>
      </c>
      <c r="F36" s="4" t="inlineStr">
        <is>
          <t>2 years 3 months 18 days</t>
        </is>
      </c>
    </row>
    <row r="37">
      <c r="A37" s="4" t="inlineStr">
        <is>
          <t>Gross Carrying Amount</t>
        </is>
      </c>
      <c r="B37" s="5" t="n">
        <v>1218</v>
      </c>
      <c r="D37" s="6" t="n">
        <v>1218</v>
      </c>
      <c r="F37" s="6" t="n">
        <v>1118</v>
      </c>
    </row>
    <row r="38">
      <c r="A38" s="4" t="inlineStr">
        <is>
          <t>Accumulated Amortization</t>
        </is>
      </c>
      <c r="B38" s="5" t="n">
        <v>899</v>
      </c>
      <c r="D38" s="5" t="n">
        <v>899</v>
      </c>
      <c r="F38" s="5" t="n">
        <v>648</v>
      </c>
    </row>
    <row r="39">
      <c r="A39" s="4" t="inlineStr">
        <is>
          <t>Total future amortization of intangible assets</t>
        </is>
      </c>
      <c r="B39" s="5" t="n">
        <v>319</v>
      </c>
      <c r="D39" s="6" t="n">
        <v>319</v>
      </c>
      <c r="F39" s="6" t="n">
        <v>470</v>
      </c>
    </row>
    <row r="40">
      <c r="A40" s="4" t="inlineStr">
        <is>
          <t>Provider network contracts</t>
        </is>
      </c>
    </row>
    <row r="41">
      <c r="A41" s="3" t="inlineStr">
        <is>
          <t>Finite-Lived Intangible Assets [Line Items]</t>
        </is>
      </c>
    </row>
    <row r="42">
      <c r="A42" s="4" t="inlineStr">
        <is>
          <t>Weighted- Average Remaining Useful Life</t>
        </is>
      </c>
      <c r="D42" s="4" t="inlineStr">
        <is>
          <t>2 years 3 months 18 days</t>
        </is>
      </c>
      <c r="F42" s="4" t="inlineStr">
        <is>
          <t>2 years 10 months 24 days</t>
        </is>
      </c>
    </row>
    <row r="43">
      <c r="A43" s="4" t="inlineStr">
        <is>
          <t>Gross Carrying Amount</t>
        </is>
      </c>
      <c r="B43" s="5" t="n">
        <v>14364</v>
      </c>
      <c r="D43" s="6" t="n">
        <v>14364</v>
      </c>
      <c r="F43" s="6" t="n">
        <v>12175</v>
      </c>
    </row>
    <row r="44">
      <c r="A44" s="4" t="inlineStr">
        <is>
          <t>Accumulated Amortization</t>
        </is>
      </c>
      <c r="B44" s="5" t="n">
        <v>7106</v>
      </c>
      <c r="D44" s="5" t="n">
        <v>7106</v>
      </c>
      <c r="F44" s="5" t="n">
        <v>4900</v>
      </c>
    </row>
    <row r="45">
      <c r="A45" s="4" t="inlineStr">
        <is>
          <t>Total future amortization of intangible assets</t>
        </is>
      </c>
      <c r="B45" s="6" t="n">
        <v>7258</v>
      </c>
      <c r="D45" s="6" t="n">
        <v>7258</v>
      </c>
      <c r="F45" s="6" t="n">
        <v>7275</v>
      </c>
    </row>
    <row r="46">
      <c r="A46" s="4" t="inlineStr">
        <is>
          <t>Provider network contracts | Discontinued Operations, Disposed of by Sale | True Health</t>
        </is>
      </c>
    </row>
    <row r="47">
      <c r="A47" s="3" t="inlineStr">
        <is>
          <t>Finite-Lived Intangible Assets [Line Items]</t>
        </is>
      </c>
    </row>
    <row r="48">
      <c r="A48" s="4" t="inlineStr">
        <is>
          <t>Weighted- Average Remaining Useful Life</t>
        </is>
      </c>
      <c r="F48" s="4" t="inlineStr">
        <is>
          <t>10 months</t>
        </is>
      </c>
    </row>
    <row r="49">
      <c r="A49" s="4" t="inlineStr">
        <is>
          <t>Intangible assets, net</t>
        </is>
      </c>
      <c r="F49" s="6" t="n">
        <v>9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OPERATIONS AND COMPREHENSIVE INCOME (LOSS) (Parenthetical) $ in Millions</t>
        </is>
      </c>
      <c r="B1" s="2" t="inlineStr">
        <is>
          <t>9 Months Ended</t>
        </is>
      </c>
    </row>
    <row r="2">
      <c r="B2" s="2" t="inlineStr">
        <is>
          <t>Sep. 30, 2021USD ($)</t>
        </is>
      </c>
    </row>
    <row r="3">
      <c r="A3" s="3" t="inlineStr">
        <is>
          <t>Income Statement [Abstract]</t>
        </is>
      </c>
    </row>
    <row r="4">
      <c r="A4" s="4" t="inlineStr">
        <is>
          <t>Gain on disposal of discontinued operations</t>
        </is>
      </c>
      <c r="B4" s="9" t="n">
        <v>1.9</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Amortization of Intangible Assets 10K (Details) - USD ($) $ in Thousands</t>
        </is>
      </c>
      <c r="B1" s="2" t="inlineStr">
        <is>
          <t>Sep. 30, 2021</t>
        </is>
      </c>
      <c r="C1" s="2" t="inlineStr">
        <is>
          <t>Dec. 31, 2020</t>
        </is>
      </c>
    </row>
    <row r="2">
      <c r="A2" s="3" t="inlineStr">
        <is>
          <t>Goodwill and Intangible Assets Disclosure [Abstract]</t>
        </is>
      </c>
    </row>
    <row r="3">
      <c r="A3" s="4" t="inlineStr">
        <is>
          <t>2021</t>
        </is>
      </c>
      <c r="B3" s="6" t="n">
        <v>6421</v>
      </c>
    </row>
    <row r="4">
      <c r="A4" s="4" t="inlineStr">
        <is>
          <t>2022</t>
        </is>
      </c>
      <c r="B4" s="5" t="n">
        <v>24751</v>
      </c>
    </row>
    <row r="5">
      <c r="A5" s="4" t="inlineStr">
        <is>
          <t>2023</t>
        </is>
      </c>
      <c r="B5" s="5" t="n">
        <v>22447</v>
      </c>
    </row>
    <row r="6">
      <c r="A6" s="4" t="inlineStr">
        <is>
          <t>2024</t>
        </is>
      </c>
      <c r="B6" s="5" t="n">
        <v>16563</v>
      </c>
    </row>
    <row r="7">
      <c r="A7" s="4" t="inlineStr">
        <is>
          <t>2025</t>
        </is>
      </c>
      <c r="B7" s="5" t="n">
        <v>15736</v>
      </c>
    </row>
    <row r="8">
      <c r="A8" s="4" t="inlineStr">
        <is>
          <t>Thereafter</t>
        </is>
      </c>
      <c r="B8" s="5" t="n">
        <v>159151</v>
      </c>
    </row>
    <row r="9">
      <c r="A9" s="4" t="inlineStr">
        <is>
          <t>Total future amortization of intangible assets</t>
        </is>
      </c>
      <c r="B9" s="6" t="n">
        <v>245069</v>
      </c>
      <c r="C9" s="6" t="n">
        <v>26499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1" customWidth="1" min="7" max="7"/>
    <col width="21" customWidth="1" min="8" max="8"/>
    <col width="14" customWidth="1" min="9" max="9"/>
  </cols>
  <sheetData>
    <row r="1">
      <c r="A1" s="1" t="inlineStr">
        <is>
          <t>Long-term Debt - 2024 Notes (Details) - Senior Notes $ / shares in Units, shares in Millions</t>
        </is>
      </c>
      <c r="B1" s="2" t="inlineStr">
        <is>
          <t>1 Months Ended</t>
        </is>
      </c>
      <c r="D1" s="2" t="inlineStr">
        <is>
          <t>3 Months Ended</t>
        </is>
      </c>
      <c r="F1" s="2" t="inlineStr">
        <is>
          <t>9 Months Ended</t>
        </is>
      </c>
    </row>
    <row r="2">
      <c r="B2" s="2" t="inlineStr">
        <is>
          <t>Aug. 31, 2020USD ($)shares$ / shares</t>
        </is>
      </c>
      <c r="C2" s="2" t="inlineStr">
        <is>
          <t>Dec. 31, 2016USD ($)</t>
        </is>
      </c>
      <c r="D2" s="2" t="inlineStr">
        <is>
          <t>Sep. 30, 2021USD ($)</t>
        </is>
      </c>
      <c r="E2" s="2" t="inlineStr">
        <is>
          <t>Sep. 30, 2020USD ($)</t>
        </is>
      </c>
      <c r="F2" s="2" t="inlineStr">
        <is>
          <t>Sep. 30, 2021USD ($)</t>
        </is>
      </c>
      <c r="G2" s="2" t="inlineStr">
        <is>
          <t>Sep. 30, 2020USD ($)</t>
        </is>
      </c>
      <c r="H2" s="2" t="inlineStr">
        <is>
          <t>Dec. 31, 2020USD ($)</t>
        </is>
      </c>
      <c r="I2" s="2" t="inlineStr">
        <is>
          <t>Dec. 30, 2019</t>
        </is>
      </c>
    </row>
    <row r="3">
      <c r="A3" s="3" t="inlineStr">
        <is>
          <t>Debt Instrument [Line Items]</t>
        </is>
      </c>
    </row>
    <row r="4">
      <c r="A4" s="4" t="inlineStr">
        <is>
          <t>Payments of debt issuance costs</t>
        </is>
      </c>
      <c r="B4" s="6" t="n">
        <v>2500000</v>
      </c>
    </row>
    <row r="5">
      <c r="A5" s="4" t="inlineStr">
        <is>
          <t>2024 Notes</t>
        </is>
      </c>
    </row>
    <row r="6">
      <c r="A6" s="3" t="inlineStr">
        <is>
          <t>Debt Instrument [Line Items]</t>
        </is>
      </c>
    </row>
    <row r="7">
      <c r="A7" s="4" t="inlineStr">
        <is>
          <t>Face amount</t>
        </is>
      </c>
      <c r="B7" s="6" t="n">
        <v>117100000</v>
      </c>
      <c r="D7" s="6" t="n">
        <v>117051000</v>
      </c>
      <c r="F7" s="6" t="n">
        <v>117051000</v>
      </c>
      <c r="H7" s="6" t="n">
        <v>117051000</v>
      </c>
    </row>
    <row r="8">
      <c r="A8" s="4" t="inlineStr">
        <is>
          <t>Interest rate</t>
        </is>
      </c>
      <c r="B8" s="4" t="inlineStr">
        <is>
          <t>3.50%</t>
        </is>
      </c>
    </row>
    <row r="9">
      <c r="A9" s="4" t="inlineStr">
        <is>
          <t>Debt conversion, converted instrument, amount</t>
        </is>
      </c>
      <c r="B9" s="6" t="n">
        <v>84200000</v>
      </c>
    </row>
    <row r="10">
      <c r="A10" s="4" t="inlineStr">
        <is>
          <t>Debt issuance costs</t>
        </is>
      </c>
      <c r="B10" s="6" t="n">
        <v>3000000</v>
      </c>
    </row>
    <row r="11">
      <c r="A11" s="4" t="inlineStr">
        <is>
          <t>Interest expense</t>
        </is>
      </c>
      <c r="D11" s="5" t="n">
        <v>1000000</v>
      </c>
      <c r="F11" s="5" t="n">
        <v>3000000</v>
      </c>
    </row>
    <row r="12">
      <c r="A12" s="4" t="inlineStr">
        <is>
          <t>Conversion price (in dollars per share) | $ / shares</t>
        </is>
      </c>
      <c r="B12" s="7" t="n">
        <v>18.23</v>
      </c>
    </row>
    <row r="13">
      <c r="A13" s="4" t="inlineStr">
        <is>
          <t>Initial conversion amount (in shares) | shares</t>
        </is>
      </c>
      <c r="B13" s="10" t="n">
        <v>6.4</v>
      </c>
    </row>
    <row r="14">
      <c r="A14" s="4" t="inlineStr">
        <is>
          <t>Long-term debt, net of discount</t>
        </is>
      </c>
      <c r="B14" s="6" t="n">
        <v>78900000</v>
      </c>
    </row>
    <row r="15">
      <c r="A15" s="4" t="inlineStr">
        <is>
          <t>Debt issuance costs, net, debt component</t>
        </is>
      </c>
      <c r="B15" s="6" t="n">
        <v>1700000</v>
      </c>
    </row>
    <row r="16">
      <c r="A16" s="4" t="inlineStr">
        <is>
          <t>Non-cash amortization of debt discount and debt issuance costs</t>
        </is>
      </c>
      <c r="D16" s="5" t="n">
        <v>2000000</v>
      </c>
      <c r="F16" s="5" t="n">
        <v>5900000</v>
      </c>
    </row>
    <row r="17">
      <c r="A17" s="4" t="inlineStr">
        <is>
          <t>Repurchase covenant, repurchase price due to fundamental change as percentage of principal amount</t>
        </is>
      </c>
      <c r="B17" s="4" t="inlineStr">
        <is>
          <t>100.00%</t>
        </is>
      </c>
    </row>
    <row r="18">
      <c r="A18" s="4" t="inlineStr">
        <is>
          <t>Repurchase covenant, sale price as a percentage of conversion price</t>
        </is>
      </c>
      <c r="B18" s="4" t="inlineStr">
        <is>
          <t>130.00%</t>
        </is>
      </c>
    </row>
    <row r="19">
      <c r="A19" s="4" t="inlineStr">
        <is>
          <t>Repurchase covenant, trading days, minimum</t>
        </is>
      </c>
      <c r="B19" s="4" t="inlineStr">
        <is>
          <t>20 days</t>
        </is>
      </c>
    </row>
    <row r="20">
      <c r="A20" s="4" t="inlineStr">
        <is>
          <t>Repurchase covenant, consecutive trading days, minimum</t>
        </is>
      </c>
      <c r="B20" s="4" t="inlineStr">
        <is>
          <t>30 days</t>
        </is>
      </c>
    </row>
    <row r="21">
      <c r="A21" s="4" t="inlineStr">
        <is>
          <t>Repurchase covenant, repurchase price due to change in sale price as percentage of conversion price</t>
        </is>
      </c>
      <c r="B21" s="4" t="inlineStr">
        <is>
          <t>100.00%</t>
        </is>
      </c>
    </row>
    <row r="22">
      <c r="A22" s="4" t="inlineStr">
        <is>
          <t>2024 Notes | Common Stock</t>
        </is>
      </c>
    </row>
    <row r="23">
      <c r="A23" s="3" t="inlineStr">
        <is>
          <t>Debt Instrument [Line Items]</t>
        </is>
      </c>
    </row>
    <row r="24">
      <c r="A24" s="4" t="inlineStr">
        <is>
          <t>Debt issuance costs</t>
        </is>
      </c>
      <c r="B24" s="6" t="n">
        <v>1300000</v>
      </c>
    </row>
    <row r="25">
      <c r="A25" s="4" t="inlineStr">
        <is>
          <t>Proceeds from issuance of debt</t>
        </is>
      </c>
      <c r="B25" s="5" t="n">
        <v>38100000</v>
      </c>
    </row>
    <row r="26">
      <c r="A26" s="4" t="inlineStr">
        <is>
          <t>2021 Notes</t>
        </is>
      </c>
    </row>
    <row r="27">
      <c r="A27" s="3" t="inlineStr">
        <is>
          <t>Debt Instrument [Line Items]</t>
        </is>
      </c>
    </row>
    <row r="28">
      <c r="A28" s="4" t="inlineStr">
        <is>
          <t>Face amount</t>
        </is>
      </c>
      <c r="C28" s="6" t="n">
        <v>125000000</v>
      </c>
      <c r="D28" s="5" t="n">
        <v>26737000</v>
      </c>
      <c r="F28" s="5" t="n">
        <v>26737000</v>
      </c>
      <c r="H28" s="6" t="n">
        <v>26737000</v>
      </c>
    </row>
    <row r="29">
      <c r="A29" s="4" t="inlineStr">
        <is>
          <t>Interest rate</t>
        </is>
      </c>
      <c r="C29" s="4" t="inlineStr">
        <is>
          <t>2.00%</t>
        </is>
      </c>
      <c r="I29" s="4" t="inlineStr">
        <is>
          <t>2.00%</t>
        </is>
      </c>
    </row>
    <row r="30">
      <c r="A30" s="4" t="inlineStr">
        <is>
          <t>Debt conversion, original debt, amount</t>
        </is>
      </c>
      <c r="B30" s="5" t="n">
        <v>84200000</v>
      </c>
    </row>
    <row r="31">
      <c r="A31" s="4" t="inlineStr">
        <is>
          <t>Debt issuance costs</t>
        </is>
      </c>
      <c r="C31" s="6" t="n">
        <v>4600000</v>
      </c>
    </row>
    <row r="32">
      <c r="A32" s="4" t="inlineStr">
        <is>
          <t>Interest expense</t>
        </is>
      </c>
      <c r="D32" s="6" t="n">
        <v>100000</v>
      </c>
      <c r="E32" s="6" t="n">
        <v>300000</v>
      </c>
      <c r="F32" s="6" t="n">
        <v>400000</v>
      </c>
      <c r="G32" s="6" t="n">
        <v>1500000</v>
      </c>
    </row>
    <row r="33">
      <c r="A33" s="4" t="inlineStr">
        <is>
          <t>Proceeds from issuance of debt</t>
        </is>
      </c>
      <c r="C33" s="6" t="n">
        <v>120400000</v>
      </c>
    </row>
    <row r="34">
      <c r="A34" s="4" t="inlineStr">
        <is>
          <t>Repurchase covenant, repurchase price due to fundamental change as percentage of principal amount</t>
        </is>
      </c>
      <c r="C34" s="4" t="inlineStr">
        <is>
          <t>100.00%</t>
        </is>
      </c>
    </row>
    <row r="35">
      <c r="A35" s="4" t="inlineStr">
        <is>
          <t>New Notes</t>
        </is>
      </c>
    </row>
    <row r="36">
      <c r="A36" s="3" t="inlineStr">
        <is>
          <t>Debt Instrument [Line Items]</t>
        </is>
      </c>
    </row>
    <row r="37">
      <c r="A37" s="4" t="inlineStr">
        <is>
          <t>Debt conversion, converted instrument, amount</t>
        </is>
      </c>
      <c r="B37" s="6" t="n">
        <v>32800000</v>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 Credit Agreement (Details) - USD ($)</t>
        </is>
      </c>
      <c r="B1" s="2" t="inlineStr">
        <is>
          <t>Jan. 08, 2021</t>
        </is>
      </c>
      <c r="C1" s="2" t="inlineStr">
        <is>
          <t>Dec. 30, 2019</t>
        </is>
      </c>
      <c r="D1" s="2" t="inlineStr">
        <is>
          <t>Sep. 30, 2021</t>
        </is>
      </c>
      <c r="E1" s="2" t="inlineStr">
        <is>
          <t>Sep. 30, 2020</t>
        </is>
      </c>
      <c r="F1" s="2" t="inlineStr">
        <is>
          <t>Sep. 30, 2021</t>
        </is>
      </c>
      <c r="G1" s="2" t="inlineStr">
        <is>
          <t>Sep. 30, 2020</t>
        </is>
      </c>
      <c r="H1" s="2" t="inlineStr">
        <is>
          <t>Dec. 31, 2020</t>
        </is>
      </c>
      <c r="I1" s="2" t="inlineStr">
        <is>
          <t>Dec. 31, 2016</t>
        </is>
      </c>
    </row>
    <row r="2">
      <c r="A2" s="3" t="inlineStr">
        <is>
          <t>Debt Instrument [Line Items]</t>
        </is>
      </c>
    </row>
    <row r="3">
      <c r="A3" s="4" t="inlineStr">
        <is>
          <t>Loss on repayment of debt, net</t>
        </is>
      </c>
      <c r="D3" s="6" t="n">
        <v>0</v>
      </c>
      <c r="E3" s="6" t="n">
        <v>-4789000</v>
      </c>
      <c r="F3" s="6" t="n">
        <v>0</v>
      </c>
      <c r="G3" s="6" t="n">
        <v>-4789000</v>
      </c>
    </row>
    <row r="4">
      <c r="A4" s="4" t="inlineStr">
        <is>
          <t>Initial Term Loan Facility | Secured Debt</t>
        </is>
      </c>
    </row>
    <row r="5">
      <c r="A5" s="3" t="inlineStr">
        <is>
          <t>Debt Instrument [Line Items]</t>
        </is>
      </c>
    </row>
    <row r="6">
      <c r="A6" s="4" t="inlineStr">
        <is>
          <t>Face amount</t>
        </is>
      </c>
      <c r="C6" s="6" t="n">
        <v>75000000</v>
      </c>
    </row>
    <row r="7">
      <c r="A7" s="4" t="inlineStr">
        <is>
          <t>Credit Agreement | Line of Credit</t>
        </is>
      </c>
    </row>
    <row r="8">
      <c r="A8" s="3" t="inlineStr">
        <is>
          <t>Debt Instrument [Line Items]</t>
        </is>
      </c>
    </row>
    <row r="9">
      <c r="A9" s="4" t="inlineStr">
        <is>
          <t>Loss on repayment of debt, net</t>
        </is>
      </c>
      <c r="B9" s="6" t="n">
        <v>19200000</v>
      </c>
    </row>
    <row r="10">
      <c r="A10" s="4" t="inlineStr">
        <is>
          <t>Unamortized debt issuance cost</t>
        </is>
      </c>
      <c r="B10" s="5" t="n">
        <v>9500000</v>
      </c>
    </row>
    <row r="11">
      <c r="A11" s="4" t="inlineStr">
        <is>
          <t>Legal expenses</t>
        </is>
      </c>
      <c r="B11" s="5" t="n">
        <v>35000</v>
      </c>
    </row>
    <row r="12">
      <c r="A12" s="4" t="inlineStr">
        <is>
          <t>Credit Agreement | Line of Credit | DDTL Facility</t>
        </is>
      </c>
    </row>
    <row r="13">
      <c r="A13" s="3" t="inlineStr">
        <is>
          <t>Debt Instrument [Line Items]</t>
        </is>
      </c>
    </row>
    <row r="14">
      <c r="A14" s="4" t="inlineStr">
        <is>
          <t>Maximum borrowing capacity</t>
        </is>
      </c>
      <c r="C14" s="6" t="n">
        <v>50000000</v>
      </c>
    </row>
    <row r="15">
      <c r="A15" s="4" t="inlineStr">
        <is>
          <t>Commitment fee percentage</t>
        </is>
      </c>
      <c r="C15" s="4" t="inlineStr">
        <is>
          <t>1.00%</t>
        </is>
      </c>
    </row>
    <row r="16">
      <c r="A16" s="4" t="inlineStr">
        <is>
          <t>2021 Notes | Senior Notes</t>
        </is>
      </c>
    </row>
    <row r="17">
      <c r="A17" s="3" t="inlineStr">
        <is>
          <t>Debt Instrument [Line Items]</t>
        </is>
      </c>
    </row>
    <row r="18">
      <c r="A18" s="4" t="inlineStr">
        <is>
          <t>Face amount</t>
        </is>
      </c>
      <c r="D18" s="6" t="n">
        <v>26737000</v>
      </c>
      <c r="F18" s="6" t="n">
        <v>26737000</v>
      </c>
      <c r="H18" s="6" t="n">
        <v>26737000</v>
      </c>
      <c r="I18" s="6" t="n">
        <v>125000000</v>
      </c>
    </row>
    <row r="19">
      <c r="A19" s="4" t="inlineStr">
        <is>
          <t>Interest rate</t>
        </is>
      </c>
      <c r="C19" s="4" t="inlineStr">
        <is>
          <t>2.00%</t>
        </is>
      </c>
      <c r="I19" s="4" t="inlineStr">
        <is>
          <t>2.00%</t>
        </is>
      </c>
    </row>
    <row r="20">
      <c r="A20" s="4" t="inlineStr">
        <is>
          <t>Debt issuance costs</t>
        </is>
      </c>
      <c r="I20" s="6" t="n">
        <v>4600000</v>
      </c>
    </row>
    <row r="21">
      <c r="A21" s="4" t="inlineStr">
        <is>
          <t>Senior Credit Facilities | Secured Debt</t>
        </is>
      </c>
    </row>
    <row r="22">
      <c r="A22" s="3" t="inlineStr">
        <is>
          <t>Debt Instrument [Line Items]</t>
        </is>
      </c>
    </row>
    <row r="23">
      <c r="A23" s="4" t="inlineStr">
        <is>
          <t>Debt issuance costs</t>
        </is>
      </c>
      <c r="C23" s="6" t="n">
        <v>4700000</v>
      </c>
    </row>
    <row r="24">
      <c r="A24" s="4" t="inlineStr">
        <is>
          <t>Non-cash amortization of debt discount and debt issuance costs</t>
        </is>
      </c>
      <c r="E24" s="6" t="n">
        <v>600000</v>
      </c>
      <c r="G24" s="6" t="n">
        <v>1700000</v>
      </c>
    </row>
    <row r="25">
      <c r="A25" s="4" t="inlineStr">
        <is>
          <t>Repayments of long-term lines of credit</t>
        </is>
      </c>
      <c r="B25" s="5" t="n">
        <v>98600000</v>
      </c>
    </row>
    <row r="26">
      <c r="A26" s="4" t="inlineStr">
        <is>
          <t>Payments of make-whole premium</t>
        </is>
      </c>
      <c r="B26" s="5" t="n">
        <v>9700000</v>
      </c>
    </row>
    <row r="27">
      <c r="A27" s="4" t="inlineStr">
        <is>
          <t>Accrued interest</t>
        </is>
      </c>
      <c r="B27" s="6" t="n">
        <v>200000</v>
      </c>
    </row>
    <row r="28">
      <c r="A28" s="4" t="inlineStr">
        <is>
          <t>Senior Credit Facilities | Secured Debt | After the Second Anniversary of the Closing of the Senior Credit Facilities but Prior to the Third Anniversary</t>
        </is>
      </c>
    </row>
    <row r="29">
      <c r="A29" s="3" t="inlineStr">
        <is>
          <t>Debt Instrument [Line Items]</t>
        </is>
      </c>
    </row>
    <row r="30">
      <c r="A30" s="4" t="inlineStr">
        <is>
          <t>Redemption, call protection premium, percentage</t>
        </is>
      </c>
      <c r="C30" s="4" t="inlineStr">
        <is>
          <t>4.00%</t>
        </is>
      </c>
    </row>
    <row r="31">
      <c r="A31" s="4" t="inlineStr">
        <is>
          <t>Senior Credit Facilities | Secured Debt | After the Third Anniversary of the Closing of the Senior Credit Facilities but Prior to the Fourth Anniversary</t>
        </is>
      </c>
    </row>
    <row r="32">
      <c r="A32" s="3" t="inlineStr">
        <is>
          <t>Debt Instrument [Line Items]</t>
        </is>
      </c>
    </row>
    <row r="33">
      <c r="A33" s="4" t="inlineStr">
        <is>
          <t>Redemption, call protection premium, percentage</t>
        </is>
      </c>
      <c r="C33" s="4" t="inlineStr">
        <is>
          <t>3.00%</t>
        </is>
      </c>
    </row>
    <row r="34">
      <c r="A34" s="4" t="inlineStr">
        <is>
          <t>Senior Credit Facilities | Secured Debt | After the Fourth Anniversary of the Closing of the Senior Credit Facilities but Prior to the Fifth Anniversary</t>
        </is>
      </c>
    </row>
    <row r="35">
      <c r="A35" s="3" t="inlineStr">
        <is>
          <t>Debt Instrument [Line Items]</t>
        </is>
      </c>
    </row>
    <row r="36">
      <c r="A36" s="4" t="inlineStr">
        <is>
          <t>Redemption, call protection premium, percentage</t>
        </is>
      </c>
      <c r="C36" s="4" t="inlineStr">
        <is>
          <t>2.00%</t>
        </is>
      </c>
    </row>
    <row r="37">
      <c r="A37" s="4" t="inlineStr">
        <is>
          <t>Senior Credit Facilities | Secured Debt | Maximum</t>
        </is>
      </c>
    </row>
    <row r="38">
      <c r="A38" s="3" t="inlineStr">
        <is>
          <t>Debt Instrument [Line Items]</t>
        </is>
      </c>
    </row>
    <row r="39">
      <c r="A39" s="4" t="inlineStr">
        <is>
          <t>Term</t>
        </is>
      </c>
      <c r="C39" s="4" t="inlineStr">
        <is>
          <t>91 days</t>
        </is>
      </c>
    </row>
    <row r="40">
      <c r="A40" s="4" t="inlineStr">
        <is>
          <t>Senior Credit Facilities | Secured Debt | Eurodollar</t>
        </is>
      </c>
    </row>
    <row r="41">
      <c r="A41" s="3" t="inlineStr">
        <is>
          <t>Debt Instrument [Line Items]</t>
        </is>
      </c>
    </row>
    <row r="42">
      <c r="A42" s="4" t="inlineStr">
        <is>
          <t>Basis spread on variable rate</t>
        </is>
      </c>
      <c r="C42" s="4" t="inlineStr">
        <is>
          <t>8.00%</t>
        </is>
      </c>
    </row>
    <row r="43">
      <c r="A43" s="4" t="inlineStr">
        <is>
          <t>Senior Credit Facilities | Secured Debt | Base Rate</t>
        </is>
      </c>
    </row>
    <row r="44">
      <c r="A44" s="3" t="inlineStr">
        <is>
          <t>Debt Instrument [Line Items]</t>
        </is>
      </c>
    </row>
    <row r="45">
      <c r="A45" s="4" t="inlineStr">
        <is>
          <t>Basis spread on variable rate</t>
        </is>
      </c>
      <c r="C45" s="4" t="inlineStr">
        <is>
          <t>7.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Warrant Agreement (Details) - Class A Common Stock - USD ($) $ / shares in Units, $ in Millions</t>
        </is>
      </c>
      <c r="B1" s="2" t="inlineStr">
        <is>
          <t>Jan. 08, 2021</t>
        </is>
      </c>
      <c r="C1" s="2" t="inlineStr">
        <is>
          <t>Dec. 30, 2019</t>
        </is>
      </c>
    </row>
    <row r="2">
      <c r="A2" s="3" t="inlineStr">
        <is>
          <t>Class of Warrant or Right [Line Items]</t>
        </is>
      </c>
    </row>
    <row r="3">
      <c r="A3" s="4" t="inlineStr">
        <is>
          <t>Warrants agreed to be sold (in shares)</t>
        </is>
      </c>
      <c r="C3" s="5" t="n">
        <v>1513786</v>
      </c>
    </row>
    <row r="4">
      <c r="A4" s="4" t="inlineStr">
        <is>
          <t>Exercise price of warrants or rights (in dollars per share)</t>
        </is>
      </c>
      <c r="C4" s="7" t="n">
        <v>8.050000000000001</v>
      </c>
    </row>
    <row r="5">
      <c r="A5" s="4" t="inlineStr">
        <is>
          <t>Period during which warrants or rights exercisable, after maturity of credit agreement</t>
        </is>
      </c>
      <c r="C5" s="4" t="inlineStr">
        <is>
          <t>30 days</t>
        </is>
      </c>
    </row>
    <row r="6">
      <c r="A6" s="4" t="inlineStr">
        <is>
          <t>Payments to settle outstanding warrants</t>
        </is>
      </c>
      <c r="B6" s="9" t="n">
        <v>13.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Long-term Debt - 2025 Notes (Details) - 2025 Notes $ / shares in Units, shares in Millions</t>
        </is>
      </c>
      <c r="B1" s="2" t="inlineStr">
        <is>
          <t>1 Months Ended</t>
        </is>
      </c>
      <c r="C1" s="2" t="inlineStr">
        <is>
          <t>3 Months Ended</t>
        </is>
      </c>
      <c r="E1" s="2" t="inlineStr">
        <is>
          <t>9 Months Ended</t>
        </is>
      </c>
    </row>
    <row r="2">
      <c r="B2" s="2" t="inlineStr">
        <is>
          <t>Oct. 31, 2018USD ($)shares$ / shares</t>
        </is>
      </c>
      <c r="C2" s="2" t="inlineStr">
        <is>
          <t>Sep. 30, 2021USD ($)</t>
        </is>
      </c>
      <c r="D2" s="2" t="inlineStr">
        <is>
          <t>Sep. 30, 2020USD ($)</t>
        </is>
      </c>
      <c r="E2" s="2" t="inlineStr">
        <is>
          <t>Sep. 30, 2021USD ($)</t>
        </is>
      </c>
      <c r="F2" s="2" t="inlineStr">
        <is>
          <t>Sep. 30, 2020USD ($)</t>
        </is>
      </c>
      <c r="G2" s="2" t="inlineStr">
        <is>
          <t>Dec. 31, 2020USD ($)</t>
        </is>
      </c>
      <c r="H2" s="2" t="inlineStr">
        <is>
          <t>Oct. 24, 2018USD ($)</t>
        </is>
      </c>
      <c r="I2" s="2" t="inlineStr">
        <is>
          <t>Oct. 22, 2018USD ($)</t>
        </is>
      </c>
    </row>
    <row r="3">
      <c r="A3" s="3" t="inlineStr">
        <is>
          <t>Debt Instrument [Line Items]</t>
        </is>
      </c>
    </row>
    <row r="4">
      <c r="A4" s="4" t="inlineStr">
        <is>
          <t>Debt issuance costs</t>
        </is>
      </c>
      <c r="B4" s="6" t="n">
        <v>5900000</v>
      </c>
    </row>
    <row r="5">
      <c r="A5" s="4" t="inlineStr">
        <is>
          <t>Senior Notes</t>
        </is>
      </c>
    </row>
    <row r="6">
      <c r="A6" s="3" t="inlineStr">
        <is>
          <t>Debt Instrument [Line Items]</t>
        </is>
      </c>
    </row>
    <row r="7">
      <c r="A7" s="4" t="inlineStr">
        <is>
          <t>Face amount</t>
        </is>
      </c>
      <c r="B7" s="6" t="n">
        <v>172500000</v>
      </c>
      <c r="C7" s="6" t="n">
        <v>172500000</v>
      </c>
      <c r="E7" s="6" t="n">
        <v>172500000</v>
      </c>
      <c r="G7" s="6" t="n">
        <v>172500000</v>
      </c>
      <c r="H7" s="6" t="n">
        <v>22500000</v>
      </c>
      <c r="I7" s="6" t="n">
        <v>150000000</v>
      </c>
    </row>
    <row r="8">
      <c r="A8" s="4" t="inlineStr">
        <is>
          <t>Interest rate</t>
        </is>
      </c>
      <c r="B8" s="4" t="inlineStr">
        <is>
          <t>1.50%</t>
        </is>
      </c>
    </row>
    <row r="9">
      <c r="A9" s="4" t="inlineStr">
        <is>
          <t>Proceeds from issuance of debt</t>
        </is>
      </c>
      <c r="B9" s="6" t="n">
        <v>166600000</v>
      </c>
    </row>
    <row r="10">
      <c r="A10" s="4" t="inlineStr">
        <is>
          <t>Debt issuance costs</t>
        </is>
      </c>
      <c r="B10" s="6" t="n">
        <v>3400000</v>
      </c>
    </row>
    <row r="11">
      <c r="A11" s="4" t="inlineStr">
        <is>
          <t>Interest expense</t>
        </is>
      </c>
      <c r="C11" s="5" t="n">
        <v>600000</v>
      </c>
      <c r="D11" s="6" t="n">
        <v>1900000</v>
      </c>
      <c r="E11" s="5" t="n">
        <v>600000</v>
      </c>
      <c r="F11" s="6" t="n">
        <v>1900000</v>
      </c>
    </row>
    <row r="12">
      <c r="A12" s="4" t="inlineStr">
        <is>
          <t>Conversion price (in dollars per share) | $ / shares</t>
        </is>
      </c>
      <c r="B12" s="7" t="n">
        <v>33.43</v>
      </c>
    </row>
    <row r="13">
      <c r="A13" s="4" t="inlineStr">
        <is>
          <t>Initial conversion amount (in shares) | shares</t>
        </is>
      </c>
      <c r="B13" s="10" t="n">
        <v>5.2</v>
      </c>
    </row>
    <row r="14">
      <c r="A14" s="4" t="inlineStr">
        <is>
          <t>Carrying amount</t>
        </is>
      </c>
      <c r="B14" s="6" t="n">
        <v>100700000</v>
      </c>
    </row>
    <row r="15">
      <c r="A15" s="4" t="inlineStr">
        <is>
          <t>Non-cash amortization of debt discount and debt issuance costs</t>
        </is>
      </c>
      <c r="C15" s="6" t="n">
        <v>2500000</v>
      </c>
      <c r="D15" s="6" t="n">
        <v>2300000</v>
      </c>
      <c r="E15" s="6" t="n">
        <v>7400000</v>
      </c>
      <c r="F15" s="6" t="n">
        <v>6600000</v>
      </c>
    </row>
    <row r="16">
      <c r="A16" s="4" t="inlineStr">
        <is>
          <t>Repurchase covenant, repurchase price due to fundamental change as percentage of principal amount</t>
        </is>
      </c>
      <c r="B16" s="4" t="inlineStr">
        <is>
          <t>100.00%</t>
        </is>
      </c>
    </row>
    <row r="17">
      <c r="A17" s="4" t="inlineStr">
        <is>
          <t>Repurchase covenant, sale price as a percentage of conversion price (at least)</t>
        </is>
      </c>
      <c r="B17" s="4" t="inlineStr">
        <is>
          <t>130.00%</t>
        </is>
      </c>
    </row>
    <row r="18">
      <c r="A18" s="4" t="inlineStr">
        <is>
          <t>Repurchase covenant, trading days, minimum</t>
        </is>
      </c>
      <c r="B18" s="4" t="inlineStr">
        <is>
          <t>20 days</t>
        </is>
      </c>
    </row>
    <row r="19">
      <c r="A19" s="4" t="inlineStr">
        <is>
          <t>Repurchase covenant, consecutive trading days, minimum</t>
        </is>
      </c>
      <c r="B19" s="4" t="inlineStr">
        <is>
          <t>30 days</t>
        </is>
      </c>
    </row>
    <row r="20">
      <c r="A20" s="4" t="inlineStr">
        <is>
          <t>Repurchase covenant, repurchase price due to change in sale price as percentage of conversion price</t>
        </is>
      </c>
      <c r="B20" s="4" t="inlineStr">
        <is>
          <t>100.00%</t>
        </is>
      </c>
    </row>
    <row r="21">
      <c r="A21" s="4" t="inlineStr">
        <is>
          <t>Senior Notes | Common Stock</t>
        </is>
      </c>
    </row>
    <row r="22">
      <c r="A22" s="3" t="inlineStr">
        <is>
          <t>Debt Instrument [Line Items]</t>
        </is>
      </c>
    </row>
    <row r="23">
      <c r="A23" s="4" t="inlineStr">
        <is>
          <t>Proceeds from issuance of debt</t>
        </is>
      </c>
      <c r="B23" s="6" t="n">
        <v>71800000</v>
      </c>
    </row>
    <row r="24">
      <c r="A24" s="4" t="inlineStr">
        <is>
          <t>Debt issuance costs</t>
        </is>
      </c>
      <c r="B24" s="6" t="n">
        <v>2500000</v>
      </c>
    </row>
    <row r="25">
      <c r="A25" s="4" t="inlineStr">
        <is>
          <t>Senior Notes | Class A Common Stock | Common Stock</t>
        </is>
      </c>
    </row>
    <row r="26">
      <c r="A26" s="3" t="inlineStr">
        <is>
          <t>Debt Instrument [Line Items]</t>
        </is>
      </c>
    </row>
    <row r="27">
      <c r="A27" s="4" t="inlineStr">
        <is>
          <t>Initial conversion rate per $ 1000 principal amount</t>
        </is>
      </c>
      <c r="B27" s="11" t="n">
        <v>0.0299135</v>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21" customWidth="1" min="5" max="5"/>
    <col width="21" customWidth="1" min="6" max="6"/>
    <col width="21" customWidth="1" min="7" max="7"/>
    <col width="21" customWidth="1" min="8" max="8"/>
    <col width="14" customWidth="1" min="9" max="9"/>
  </cols>
  <sheetData>
    <row r="1">
      <c r="A1" s="1" t="inlineStr">
        <is>
          <t>Long-term Debt - 2021 Notes (Details) $ / shares in Units, shares in Millions</t>
        </is>
      </c>
      <c r="B1" s="2" t="inlineStr">
        <is>
          <t>1 Months Ended</t>
        </is>
      </c>
      <c r="D1" s="2" t="inlineStr">
        <is>
          <t>3 Months Ended</t>
        </is>
      </c>
      <c r="F1" s="2" t="inlineStr">
        <is>
          <t>9 Months Ended</t>
        </is>
      </c>
    </row>
    <row r="2">
      <c r="B2" s="2" t="inlineStr">
        <is>
          <t>Aug. 31, 2020USD ($)shares$ / shares</t>
        </is>
      </c>
      <c r="C2" s="2" t="inlineStr">
        <is>
          <t>Dec. 31, 2016USD ($)shares$ / shares</t>
        </is>
      </c>
      <c r="D2" s="2" t="inlineStr">
        <is>
          <t>Sep. 30, 2021USD ($)</t>
        </is>
      </c>
      <c r="E2" s="2" t="inlineStr">
        <is>
          <t>Sep. 30, 2020USD ($)</t>
        </is>
      </c>
      <c r="F2" s="2" t="inlineStr">
        <is>
          <t>Sep. 30, 2021USD ($)</t>
        </is>
      </c>
      <c r="G2" s="2" t="inlineStr">
        <is>
          <t>Sep. 30, 2020USD ($)</t>
        </is>
      </c>
      <c r="H2" s="2" t="inlineStr">
        <is>
          <t>Dec. 31, 2020USD ($)</t>
        </is>
      </c>
      <c r="I2" s="2" t="inlineStr">
        <is>
          <t>Dec. 30, 2019</t>
        </is>
      </c>
    </row>
    <row r="3">
      <c r="A3" s="3" t="inlineStr">
        <is>
          <t>Debt Instrument [Line Items]</t>
        </is>
      </c>
    </row>
    <row r="4">
      <c r="A4" s="4" t="inlineStr">
        <is>
          <t>Amortization of deferred financing costs</t>
        </is>
      </c>
      <c r="F4" s="6" t="n">
        <v>13399000</v>
      </c>
      <c r="G4" s="6" t="n">
        <v>10093000</v>
      </c>
    </row>
    <row r="5">
      <c r="A5" s="4" t="inlineStr">
        <is>
          <t>Repayments of senior debt</t>
        </is>
      </c>
      <c r="F5" s="5" t="n">
        <v>0</v>
      </c>
      <c r="G5" s="5" t="n">
        <v>16388000</v>
      </c>
    </row>
    <row r="6">
      <c r="A6" s="4" t="inlineStr">
        <is>
          <t>Senior Notes</t>
        </is>
      </c>
    </row>
    <row r="7">
      <c r="A7" s="3" t="inlineStr">
        <is>
          <t>Debt Instrument [Line Items]</t>
        </is>
      </c>
    </row>
    <row r="8">
      <c r="A8" s="4" t="inlineStr">
        <is>
          <t>Payments of debt issuance costs</t>
        </is>
      </c>
      <c r="B8" s="6" t="n">
        <v>2500000</v>
      </c>
    </row>
    <row r="9">
      <c r="A9" s="4" t="inlineStr">
        <is>
          <t>Net loss on extinguishment of debt, including fees paid to lenders</t>
        </is>
      </c>
      <c r="B9" s="5" t="n">
        <v>4800000</v>
      </c>
    </row>
    <row r="10">
      <c r="A10" s="4" t="inlineStr">
        <is>
          <t>Senior Notes | 2021 Notes</t>
        </is>
      </c>
    </row>
    <row r="11">
      <c r="A11" s="3" t="inlineStr">
        <is>
          <t>Debt Instrument [Line Items]</t>
        </is>
      </c>
    </row>
    <row r="12">
      <c r="A12" s="4" t="inlineStr">
        <is>
          <t>Face amount</t>
        </is>
      </c>
      <c r="C12" s="6" t="n">
        <v>125000000</v>
      </c>
      <c r="D12" s="6" t="n">
        <v>26737000</v>
      </c>
      <c r="F12" s="5" t="n">
        <v>26737000</v>
      </c>
      <c r="H12" s="6" t="n">
        <v>26737000</v>
      </c>
    </row>
    <row r="13">
      <c r="A13" s="4" t="inlineStr">
        <is>
          <t>Interest rate</t>
        </is>
      </c>
      <c r="C13" s="4" t="inlineStr">
        <is>
          <t>2.00%</t>
        </is>
      </c>
      <c r="I13" s="4" t="inlineStr">
        <is>
          <t>2.00%</t>
        </is>
      </c>
    </row>
    <row r="14">
      <c r="A14" s="4" t="inlineStr">
        <is>
          <t>Proceeds from issuance of debt</t>
        </is>
      </c>
      <c r="C14" s="6" t="n">
        <v>120400000</v>
      </c>
    </row>
    <row r="15">
      <c r="A15" s="4" t="inlineStr">
        <is>
          <t>Debt issuance costs</t>
        </is>
      </c>
      <c r="C15" s="6" t="n">
        <v>4600000</v>
      </c>
    </row>
    <row r="16">
      <c r="A16" s="4" t="inlineStr">
        <is>
          <t>Repurchase covenant, repurchase price due to fundamental change as percentage of principal amount</t>
        </is>
      </c>
      <c r="C16" s="4" t="inlineStr">
        <is>
          <t>100.00%</t>
        </is>
      </c>
    </row>
    <row r="17">
      <c r="A17" s="4" t="inlineStr">
        <is>
          <t>Interest expense</t>
        </is>
      </c>
      <c r="D17" s="5" t="n">
        <v>100000</v>
      </c>
      <c r="E17" s="6" t="n">
        <v>300000</v>
      </c>
      <c r="F17" s="5" t="n">
        <v>400000</v>
      </c>
      <c r="G17" s="5" t="n">
        <v>1500000</v>
      </c>
    </row>
    <row r="18">
      <c r="A18" s="4" t="inlineStr">
        <is>
          <t>Amortization of deferred financing costs</t>
        </is>
      </c>
      <c r="D18" s="5" t="n">
        <v>100000</v>
      </c>
      <c r="E18" s="6" t="n">
        <v>100000</v>
      </c>
      <c r="F18" s="5" t="n">
        <v>200000</v>
      </c>
      <c r="G18" s="6" t="n">
        <v>600000</v>
      </c>
    </row>
    <row r="19">
      <c r="A19" s="4" t="inlineStr">
        <is>
          <t>Debt conversion, original debt, amount</t>
        </is>
      </c>
      <c r="B19" s="5" t="n">
        <v>84200000</v>
      </c>
    </row>
    <row r="20">
      <c r="A20" s="4" t="inlineStr">
        <is>
          <t>Face amount of debt repaid</t>
        </is>
      </c>
      <c r="B20" s="5" t="n">
        <v>14000000</v>
      </c>
    </row>
    <row r="21">
      <c r="A21" s="4" t="inlineStr">
        <is>
          <t>Repayments of senior debt</t>
        </is>
      </c>
      <c r="B21" s="5" t="n">
        <v>13900000</v>
      </c>
    </row>
    <row r="22">
      <c r="A22" s="4" t="inlineStr">
        <is>
          <t>Senior Notes | 2021 Notes | Class A Common Stock | Common Stock</t>
        </is>
      </c>
    </row>
    <row r="23">
      <c r="A23" s="3" t="inlineStr">
        <is>
          <t>Debt Instrument [Line Items]</t>
        </is>
      </c>
    </row>
    <row r="24">
      <c r="A24" s="4" t="inlineStr">
        <is>
          <t>Initial conversion rate per $ 1000 principal amount</t>
        </is>
      </c>
      <c r="C24" s="11" t="n">
        <v>0.0416082</v>
      </c>
    </row>
    <row r="25">
      <c r="A25" s="4" t="inlineStr">
        <is>
          <t>Conversion price (in dollars per share) | $ / shares</t>
        </is>
      </c>
      <c r="C25" s="7" t="n">
        <v>24.03</v>
      </c>
    </row>
    <row r="26">
      <c r="A26" s="4" t="inlineStr">
        <is>
          <t>Initial conversion amount (in shares) | shares</t>
        </is>
      </c>
      <c r="C26" s="10" t="n">
        <v>5.2</v>
      </c>
    </row>
    <row r="27">
      <c r="A27" s="4" t="inlineStr">
        <is>
          <t>Senior Notes | 2024 Notes</t>
        </is>
      </c>
    </row>
    <row r="28">
      <c r="A28" s="3" t="inlineStr">
        <is>
          <t>Debt Instrument [Line Items]</t>
        </is>
      </c>
    </row>
    <row r="29">
      <c r="A29" s="4" t="inlineStr">
        <is>
          <t>Face amount</t>
        </is>
      </c>
      <c r="B29" s="6" t="n">
        <v>117100000</v>
      </c>
      <c r="D29" s="5" t="n">
        <v>117051000</v>
      </c>
      <c r="F29" s="5" t="n">
        <v>117051000</v>
      </c>
      <c r="H29" s="6" t="n">
        <v>117051000</v>
      </c>
    </row>
    <row r="30">
      <c r="A30" s="4" t="inlineStr">
        <is>
          <t>Interest rate</t>
        </is>
      </c>
      <c r="B30" s="4" t="inlineStr">
        <is>
          <t>3.50%</t>
        </is>
      </c>
    </row>
    <row r="31">
      <c r="A31" s="4" t="inlineStr">
        <is>
          <t>Debt issuance costs</t>
        </is>
      </c>
      <c r="B31" s="6" t="n">
        <v>3000000</v>
      </c>
    </row>
    <row r="32">
      <c r="A32" s="4" t="inlineStr">
        <is>
          <t>Repurchase covenant, repurchase price due to fundamental change as percentage of principal amount</t>
        </is>
      </c>
      <c r="B32" s="4" t="inlineStr">
        <is>
          <t>100.00%</t>
        </is>
      </c>
    </row>
    <row r="33">
      <c r="A33" s="4" t="inlineStr">
        <is>
          <t>Interest expense</t>
        </is>
      </c>
      <c r="D33" s="6" t="n">
        <v>1000000</v>
      </c>
      <c r="F33" s="6" t="n">
        <v>3000000</v>
      </c>
    </row>
    <row r="34">
      <c r="A34" s="4" t="inlineStr">
        <is>
          <t>Conversion price (in dollars per share) | $ / shares</t>
        </is>
      </c>
      <c r="B34" s="7" t="n">
        <v>18.23</v>
      </c>
    </row>
    <row r="35">
      <c r="A35" s="4" t="inlineStr">
        <is>
          <t>Initial conversion amount (in shares) | shares</t>
        </is>
      </c>
      <c r="B35" s="10" t="n">
        <v>6.4</v>
      </c>
    </row>
    <row r="36">
      <c r="A36" s="4" t="inlineStr">
        <is>
          <t>Debt conversion, converted instrument, amount</t>
        </is>
      </c>
      <c r="B36" s="6" t="n">
        <v>84200000</v>
      </c>
    </row>
    <row r="37">
      <c r="A37" s="4" t="inlineStr">
        <is>
          <t>Senior Notes | 2024 Notes | Common Stock</t>
        </is>
      </c>
    </row>
    <row r="38">
      <c r="A38" s="3" t="inlineStr">
        <is>
          <t>Debt Instrument [Line Items]</t>
        </is>
      </c>
    </row>
    <row r="39">
      <c r="A39" s="4" t="inlineStr">
        <is>
          <t>Proceeds from issuance of debt</t>
        </is>
      </c>
      <c r="B39" s="5" t="n">
        <v>38100000</v>
      </c>
    </row>
    <row r="40">
      <c r="A40" s="4" t="inlineStr">
        <is>
          <t>Debt issuance costs</t>
        </is>
      </c>
      <c r="B40" s="6" t="n">
        <v>1300000</v>
      </c>
    </row>
    <row r="41">
      <c r="A41" s="4" t="inlineStr">
        <is>
          <t>Senior Notes | 2024 Notes | Class A Common Stock | Common Stock</t>
        </is>
      </c>
    </row>
    <row r="42">
      <c r="A42" s="3" t="inlineStr">
        <is>
          <t>Debt Instrument [Line Items]</t>
        </is>
      </c>
    </row>
    <row r="43">
      <c r="A43" s="4" t="inlineStr">
        <is>
          <t>Initial conversion rate per $ 1000 principal amount</t>
        </is>
      </c>
      <c r="B43" s="11" t="n">
        <v>0.0548667</v>
      </c>
    </row>
  </sheetData>
  <mergeCells count="4">
    <mergeCell ref="A1:A2"/>
    <mergeCell ref="B1:C1"/>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 width="14" customWidth="1" min="5" max="5"/>
    <col width="14" customWidth="1" min="6" max="6"/>
    <col width="14" customWidth="1" min="7" max="7"/>
    <col width="14" customWidth="1" min="8" max="8"/>
  </cols>
  <sheetData>
    <row r="1">
      <c r="A1" s="1" t="inlineStr">
        <is>
          <t>Long-term Debt - Convertible Senior Notes Carrying Value (Details) - Senior Notes - USD ($)</t>
        </is>
      </c>
      <c r="B1" s="2" t="inlineStr">
        <is>
          <t>9 Months Ended</t>
        </is>
      </c>
      <c r="C1" s="2" t="inlineStr">
        <is>
          <t>12 Months Ended</t>
        </is>
      </c>
    </row>
    <row r="2">
      <c r="B2" s="2" t="inlineStr">
        <is>
          <t>Sep. 30, 2021</t>
        </is>
      </c>
      <c r="C2" s="2" t="inlineStr">
        <is>
          <t>Dec. 31, 2020</t>
        </is>
      </c>
      <c r="D2" s="2" t="inlineStr">
        <is>
          <t>Aug. 31, 2020</t>
        </is>
      </c>
      <c r="E2" s="2" t="inlineStr">
        <is>
          <t>Oct. 31, 2018</t>
        </is>
      </c>
      <c r="F2" s="2" t="inlineStr">
        <is>
          <t>Oct. 24, 2018</t>
        </is>
      </c>
      <c r="G2" s="2" t="inlineStr">
        <is>
          <t>Oct. 22, 2018</t>
        </is>
      </c>
      <c r="H2" s="2" t="inlineStr">
        <is>
          <t>Dec. 31, 2016</t>
        </is>
      </c>
    </row>
    <row r="3">
      <c r="A3" s="4" t="inlineStr">
        <is>
          <t>2024 Notes</t>
        </is>
      </c>
    </row>
    <row r="4">
      <c r="A4" s="3" t="inlineStr">
        <is>
          <t>Debt Instrument [Line Items]</t>
        </is>
      </c>
    </row>
    <row r="5">
      <c r="A5" s="4" t="inlineStr">
        <is>
          <t>Carrying value</t>
        </is>
      </c>
      <c r="B5" s="6" t="n">
        <v>87317000</v>
      </c>
      <c r="C5" s="6" t="n">
        <v>81462000</v>
      </c>
    </row>
    <row r="6">
      <c r="A6" s="4" t="inlineStr">
        <is>
          <t>Unamortized debt discount and issuance costs</t>
        </is>
      </c>
      <c r="B6" s="5" t="n">
        <v>29734000</v>
      </c>
      <c r="C6" s="5" t="n">
        <v>35589000</v>
      </c>
    </row>
    <row r="7">
      <c r="A7" s="4" t="inlineStr">
        <is>
          <t>Principal amount</t>
        </is>
      </c>
      <c r="B7" s="6" t="n">
        <v>117051000</v>
      </c>
      <c r="C7" s="6" t="n">
        <v>117051000</v>
      </c>
      <c r="D7" s="6" t="n">
        <v>117100000</v>
      </c>
    </row>
    <row r="8">
      <c r="A8" s="4" t="inlineStr">
        <is>
          <t>Remaining amortization period (years)</t>
        </is>
      </c>
      <c r="B8" s="4" t="inlineStr">
        <is>
          <t>3 years 2 months 12 days</t>
        </is>
      </c>
      <c r="C8" s="4" t="inlineStr">
        <is>
          <t>3 years 10 months 24 days</t>
        </is>
      </c>
    </row>
    <row r="9">
      <c r="A9" s="4" t="inlineStr">
        <is>
          <t>2024 Notes | Level 2</t>
        </is>
      </c>
    </row>
    <row r="10">
      <c r="A10" s="3" t="inlineStr">
        <is>
          <t>Debt Instrument [Line Items]</t>
        </is>
      </c>
    </row>
    <row r="11">
      <c r="A11" s="4" t="inlineStr">
        <is>
          <t>Fair value</t>
        </is>
      </c>
      <c r="B11" s="6" t="n">
        <v>174962000</v>
      </c>
      <c r="C11" s="6" t="n">
        <v>153220000</v>
      </c>
    </row>
    <row r="12">
      <c r="A12" s="4" t="inlineStr">
        <is>
          <t>2025 Notes</t>
        </is>
      </c>
    </row>
    <row r="13">
      <c r="A13" s="3" t="inlineStr">
        <is>
          <t>Debt Instrument [Line Items]</t>
        </is>
      </c>
    </row>
    <row r="14">
      <c r="A14" s="4" t="inlineStr">
        <is>
          <t>Carrying value</t>
        </is>
      </c>
      <c r="B14" s="5" t="n">
        <v>123746000</v>
      </c>
      <c r="C14" s="5" t="n">
        <v>116349000</v>
      </c>
    </row>
    <row r="15">
      <c r="A15" s="4" t="inlineStr">
        <is>
          <t>Unamortized debt discount and issuance costs</t>
        </is>
      </c>
      <c r="B15" s="5" t="n">
        <v>48754000</v>
      </c>
      <c r="C15" s="5" t="n">
        <v>56151000</v>
      </c>
    </row>
    <row r="16">
      <c r="A16" s="4" t="inlineStr">
        <is>
          <t>Principal amount</t>
        </is>
      </c>
      <c r="B16" s="6" t="n">
        <v>172500000</v>
      </c>
      <c r="C16" s="6" t="n">
        <v>172500000</v>
      </c>
      <c r="E16" s="6" t="n">
        <v>172500000</v>
      </c>
      <c r="F16" s="6" t="n">
        <v>22500000</v>
      </c>
      <c r="G16" s="6" t="n">
        <v>150000000</v>
      </c>
    </row>
    <row r="17">
      <c r="A17" s="4" t="inlineStr">
        <is>
          <t>Remaining amortization period (years)</t>
        </is>
      </c>
      <c r="B17" s="4" t="inlineStr">
        <is>
          <t>4 years</t>
        </is>
      </c>
      <c r="C17" s="4" t="inlineStr">
        <is>
          <t>4 years 9 months 18 days</t>
        </is>
      </c>
    </row>
    <row r="18">
      <c r="A18" s="4" t="inlineStr">
        <is>
          <t>2025 Notes | Level 2</t>
        </is>
      </c>
    </row>
    <row r="19">
      <c r="A19" s="3" t="inlineStr">
        <is>
          <t>Debt Instrument [Line Items]</t>
        </is>
      </c>
    </row>
    <row r="20">
      <c r="A20" s="4" t="inlineStr">
        <is>
          <t>Fair value</t>
        </is>
      </c>
      <c r="B20" s="6" t="n">
        <v>193799000</v>
      </c>
      <c r="C20" s="6" t="n">
        <v>147488000</v>
      </c>
    </row>
    <row r="21">
      <c r="A21" s="4" t="inlineStr">
        <is>
          <t>2021 Notes</t>
        </is>
      </c>
    </row>
    <row r="22">
      <c r="A22" s="3" t="inlineStr">
        <is>
          <t>Debt Instrument [Line Items]</t>
        </is>
      </c>
    </row>
    <row r="23">
      <c r="A23" s="4" t="inlineStr">
        <is>
          <t>Carrying value</t>
        </is>
      </c>
      <c r="B23" s="5" t="n">
        <v>26704000</v>
      </c>
      <c r="C23" s="5" t="n">
        <v>26557000</v>
      </c>
    </row>
    <row r="24">
      <c r="A24" s="4" t="inlineStr">
        <is>
          <t>Unamortized debt discount and issuance costs</t>
        </is>
      </c>
      <c r="B24" s="5" t="n">
        <v>33000</v>
      </c>
      <c r="C24" s="5" t="n">
        <v>180000</v>
      </c>
    </row>
    <row r="25">
      <c r="A25" s="4" t="inlineStr">
        <is>
          <t>Principal amount</t>
        </is>
      </c>
      <c r="B25" s="6" t="n">
        <v>26737000</v>
      </c>
      <c r="C25" s="6" t="n">
        <v>26737000</v>
      </c>
      <c r="H25" s="6" t="n">
        <v>125000000</v>
      </c>
    </row>
    <row r="26">
      <c r="A26" s="4" t="inlineStr">
        <is>
          <t>Remaining amortization period (years)</t>
        </is>
      </c>
      <c r="B26" s="4" t="inlineStr">
        <is>
          <t>2 months 12 days</t>
        </is>
      </c>
      <c r="C26" s="4" t="inlineStr">
        <is>
          <t>10 months 24 days</t>
        </is>
      </c>
    </row>
    <row r="27">
      <c r="A27" s="4" t="inlineStr">
        <is>
          <t>2021 Notes | Level 2</t>
        </is>
      </c>
    </row>
    <row r="28">
      <c r="A28" s="3" t="inlineStr">
        <is>
          <t>Debt Instrument [Line Items]</t>
        </is>
      </c>
    </row>
    <row r="29">
      <c r="A29" s="4" t="inlineStr">
        <is>
          <t>Fair value</t>
        </is>
      </c>
      <c r="B29" s="6" t="n">
        <v>29404000</v>
      </c>
      <c r="C29" s="6" t="n">
        <v>2647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mmitments and Contingencies - Additional Information (Details) - USD ($)</t>
        </is>
      </c>
      <c r="B1" s="2" t="inlineStr">
        <is>
          <t>Sep. 30, 2021</t>
        </is>
      </c>
      <c r="C1" s="2" t="inlineStr">
        <is>
          <t>Dec. 31, 2020</t>
        </is>
      </c>
      <c r="D1" s="2" t="inlineStr">
        <is>
          <t>Sep. 30, 2020</t>
        </is>
      </c>
    </row>
    <row r="2">
      <c r="A2" s="3" t="inlineStr">
        <is>
          <t>Restricted Cash and Cash Equivalents Items [Line Items]</t>
        </is>
      </c>
    </row>
    <row r="3">
      <c r="A3" s="4" t="inlineStr">
        <is>
          <t>Restricted funds</t>
        </is>
      </c>
      <c r="B3" s="6" t="n">
        <v>29259000</v>
      </c>
      <c r="C3" s="6" t="n">
        <v>21644000</v>
      </c>
      <c r="D3" s="6" t="n">
        <v>31447000</v>
      </c>
    </row>
    <row r="4">
      <c r="A4" s="4" t="inlineStr">
        <is>
          <t>Percent of tax savings to be paid</t>
        </is>
      </c>
      <c r="B4" s="4" t="inlineStr">
        <is>
          <t>85.00%</t>
        </is>
      </c>
    </row>
    <row r="5">
      <c r="A5" s="4" t="inlineStr">
        <is>
          <t>Collateral with financial institutions</t>
        </is>
      </c>
    </row>
    <row r="6">
      <c r="A6" s="3" t="inlineStr">
        <is>
          <t>Restricted Cash and Cash Equivalents Items [Line Items]</t>
        </is>
      </c>
    </row>
    <row r="7">
      <c r="A7" s="4" t="inlineStr">
        <is>
          <t>Restricted funds</t>
        </is>
      </c>
      <c r="B7" s="6" t="n">
        <v>11957000</v>
      </c>
      <c r="C7" s="5" t="n">
        <v>4743000</v>
      </c>
    </row>
    <row r="8">
      <c r="A8" s="4" t="inlineStr">
        <is>
          <t>Letter of Credit | Line of Credit</t>
        </is>
      </c>
    </row>
    <row r="9">
      <c r="A9" s="3" t="inlineStr">
        <is>
          <t>Restricted Cash and Cash Equivalents Items [Line Items]</t>
        </is>
      </c>
    </row>
    <row r="10">
      <c r="A10" s="4" t="inlineStr">
        <is>
          <t>Maximum borrowing capacity</t>
        </is>
      </c>
      <c r="B10" s="5" t="n">
        <v>14900000</v>
      </c>
      <c r="C10" s="5" t="n">
        <v>7400000</v>
      </c>
    </row>
    <row r="11">
      <c r="A11" s="4" t="inlineStr">
        <is>
          <t>Letter of Credit | Line of Credit | Restricted Cash For Letters Of Credit</t>
        </is>
      </c>
    </row>
    <row r="12">
      <c r="A12" s="3" t="inlineStr">
        <is>
          <t>Restricted Cash and Cash Equivalents Items [Line Items]</t>
        </is>
      </c>
    </row>
    <row r="13">
      <c r="A13" s="4" t="inlineStr">
        <is>
          <t>Restricted funds</t>
        </is>
      </c>
      <c r="B13" s="5" t="n">
        <v>14900000</v>
      </c>
      <c r="C13" s="5" t="n">
        <v>7400000</v>
      </c>
    </row>
    <row r="14">
      <c r="A14" s="4" t="inlineStr">
        <is>
          <t>Letter of Credit | Line of Credit | Collateral with financial institutions</t>
        </is>
      </c>
    </row>
    <row r="15">
      <c r="A15" s="3" t="inlineStr">
        <is>
          <t>Restricted Cash and Cash Equivalents Items [Line Items]</t>
        </is>
      </c>
    </row>
    <row r="16">
      <c r="A16" s="4" t="inlineStr">
        <is>
          <t>Restricted funds</t>
        </is>
      </c>
      <c r="B16" s="6" t="n">
        <v>14900000</v>
      </c>
      <c r="C16" s="6" t="n">
        <v>74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Reinsurance Agreements (Details) - USD ($) $ in Thousands</t>
        </is>
      </c>
      <c r="B1" s="2" t="inlineStr">
        <is>
          <t>9 Months Ended</t>
        </is>
      </c>
    </row>
    <row r="2">
      <c r="B2" s="2" t="inlineStr">
        <is>
          <t>Sep. 30, 2021</t>
        </is>
      </c>
      <c r="C2" s="2" t="inlineStr">
        <is>
          <t>Sep. 30, 2020</t>
        </is>
      </c>
    </row>
    <row r="3">
      <c r="A3" s="3" t="inlineStr">
        <is>
          <t>Commitments and Contingencies Disclosure [Abstract]</t>
        </is>
      </c>
    </row>
    <row r="4">
      <c r="A4" s="4" t="inlineStr">
        <is>
          <t>Reinsurance premiums assumed</t>
        </is>
      </c>
      <c r="B4" s="6" t="n">
        <v>22827</v>
      </c>
      <c r="C4" s="6" t="n">
        <v>3275</v>
      </c>
    </row>
    <row r="5">
      <c r="A5" s="4" t="inlineStr">
        <is>
          <t>Reinsurance premiums ceded</t>
        </is>
      </c>
      <c r="B5" s="5" t="n">
        <v>-1614</v>
      </c>
      <c r="C5" s="5" t="n">
        <v>-3275</v>
      </c>
    </row>
    <row r="6">
      <c r="A6" s="4" t="inlineStr">
        <is>
          <t>Claims assumed</t>
        </is>
      </c>
      <c r="B6" s="5" t="n">
        <v>20298</v>
      </c>
      <c r="C6" s="5" t="n">
        <v>2959</v>
      </c>
    </row>
    <row r="7">
      <c r="A7" s="4" t="inlineStr">
        <is>
          <t>Claims ceded</t>
        </is>
      </c>
      <c r="B7" s="5" t="n">
        <v>0</v>
      </c>
      <c r="C7" s="5" t="n">
        <v>-422</v>
      </c>
    </row>
    <row r="8">
      <c r="A8" s="4" t="inlineStr">
        <is>
          <t>Claims-related administrative expenses</t>
        </is>
      </c>
      <c r="B8" s="5" t="n">
        <v>2160</v>
      </c>
      <c r="C8" s="5" t="n">
        <v>0</v>
      </c>
    </row>
    <row r="9">
      <c r="A9" s="4" t="inlineStr">
        <is>
          <t>Increase in reserves for claims and performance-based arrangements attributable to the Reinsurance Agreement</t>
        </is>
      </c>
      <c r="B9" s="5" t="n">
        <v>1983</v>
      </c>
      <c r="C9" s="5" t="n">
        <v>2537</v>
      </c>
    </row>
    <row r="10">
      <c r="A10" s="4" t="inlineStr">
        <is>
          <t>Reserves for claims and performance-based arrangements attributable to the Reinsurance Agreement at the beginning of the period</t>
        </is>
      </c>
      <c r="B10" s="5" t="n">
        <v>4002</v>
      </c>
    </row>
    <row r="11">
      <c r="A11" s="4" t="inlineStr">
        <is>
          <t>Reserves for claims and performance-based arrangements attributable to the Reinsurance Agreement at the beginning of the period</t>
        </is>
      </c>
      <c r="C11" s="5" t="n">
        <v>-502</v>
      </c>
    </row>
    <row r="12">
      <c r="A12" s="4" t="inlineStr">
        <is>
          <t>Impact of consolidation on payable for claims and performance-based arrangements attributable to the Reinsurance Agreement</t>
        </is>
      </c>
      <c r="B12" s="5" t="n">
        <v>0</v>
      </c>
      <c r="C12" s="5" t="n">
        <v>0</v>
      </c>
    </row>
    <row r="13">
      <c r="A13" s="4" t="inlineStr">
        <is>
          <t>Reinsurance payments paid (received)</t>
        </is>
      </c>
      <c r="B13" s="5" t="n">
        <v>7936</v>
      </c>
    </row>
    <row r="14">
      <c r="A14" s="4" t="inlineStr">
        <is>
          <t>Reinsurance payments paid (received)</t>
        </is>
      </c>
      <c r="C14" s="5" t="n">
        <v>-502</v>
      </c>
    </row>
    <row r="15">
      <c r="A15" s="4" t="inlineStr">
        <is>
          <t>Payable (receivable) for claims and performance-based arrangements attributable to the Reinsurance Agreement at the end of the period</t>
        </is>
      </c>
      <c r="B15" s="6" t="n">
        <v>-1951</v>
      </c>
    </row>
    <row r="16">
      <c r="A16" s="4" t="inlineStr">
        <is>
          <t>Payable (receivable) for claims and performance-based arrangements attributable to the Reinsurance Agreement at the end of the period</t>
        </is>
      </c>
      <c r="C16" s="6" t="n">
        <v>253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Commitments and Contingencies - Concentration Risk (Details) - USD ($) $ in Thousands</t>
        </is>
      </c>
      <c r="C1" s="2" t="inlineStr">
        <is>
          <t>3 Months Ended</t>
        </is>
      </c>
      <c r="E1" s="2" t="inlineStr">
        <is>
          <t>9 Months Ended</t>
        </is>
      </c>
      <c r="G1" s="2" t="inlineStr">
        <is>
          <t>12 Months Ended</t>
        </is>
      </c>
    </row>
    <row r="2">
      <c r="C2" s="2" t="inlineStr">
        <is>
          <t>Sep. 30, 2021</t>
        </is>
      </c>
      <c r="D2" s="2" t="inlineStr">
        <is>
          <t>Sep. 30, 2020</t>
        </is>
      </c>
      <c r="E2" s="2" t="inlineStr">
        <is>
          <t>Sep. 30, 2021</t>
        </is>
      </c>
      <c r="F2" s="2" t="inlineStr">
        <is>
          <t>Sep. 30, 2020</t>
        </is>
      </c>
      <c r="G2" s="2" t="inlineStr">
        <is>
          <t>Dec. 31, 2020</t>
        </is>
      </c>
      <c r="H2" s="2" t="inlineStr">
        <is>
          <t>Dec. 31, 2019</t>
        </is>
      </c>
    </row>
    <row r="3">
      <c r="A3" s="3" t="inlineStr">
        <is>
          <t>Concentration Risk [Line Items]</t>
        </is>
      </c>
    </row>
    <row r="4">
      <c r="A4" s="4" t="inlineStr">
        <is>
          <t>Percentage of cash and cash equivalents held with FDIC participating bank</t>
        </is>
      </c>
      <c r="C4" s="4" t="inlineStr">
        <is>
          <t>99.50%</t>
        </is>
      </c>
      <c r="E4" s="4" t="inlineStr">
        <is>
          <t>99.50%</t>
        </is>
      </c>
    </row>
    <row r="5">
      <c r="A5" s="4" t="inlineStr">
        <is>
          <t>Cash and cash equivalents (including restricted cash)</t>
        </is>
      </c>
      <c r="B5" s="4" t="inlineStr">
        <is>
          <t>[1]</t>
        </is>
      </c>
      <c r="C5" s="6" t="n">
        <v>281755</v>
      </c>
      <c r="D5" s="6" t="n">
        <v>400551</v>
      </c>
      <c r="E5" s="6" t="n">
        <v>281755</v>
      </c>
      <c r="F5" s="6" t="n">
        <v>400551</v>
      </c>
      <c r="G5" s="6" t="n">
        <v>361581</v>
      </c>
      <c r="H5" s="6" t="n">
        <v>128531</v>
      </c>
    </row>
    <row r="6">
      <c r="A6" s="4" t="inlineStr">
        <is>
          <t>Percentage of cash held in international banks (less than)</t>
        </is>
      </c>
      <c r="C6" s="4" t="inlineStr">
        <is>
          <t>0.50%</t>
        </is>
      </c>
      <c r="E6" s="4" t="inlineStr">
        <is>
          <t>0.50%</t>
        </is>
      </c>
    </row>
    <row r="7">
      <c r="A7" s="4" t="inlineStr">
        <is>
          <t>Discontinued Operations, Disposed of by Sale | True Health</t>
        </is>
      </c>
    </row>
    <row r="8">
      <c r="A8" s="3" t="inlineStr">
        <is>
          <t>Concentration Risk [Line Items]</t>
        </is>
      </c>
    </row>
    <row r="9">
      <c r="A9" s="4" t="inlineStr">
        <is>
          <t>Revenue</t>
        </is>
      </c>
      <c r="C9" s="6" t="n">
        <v>0</v>
      </c>
      <c r="D9" s="5" t="n">
        <v>29558</v>
      </c>
      <c r="E9" s="6" t="n">
        <v>44833</v>
      </c>
      <c r="F9" s="5" t="n">
        <v>87486</v>
      </c>
    </row>
    <row r="10">
      <c r="A10" s="4" t="inlineStr">
        <is>
          <t>Premiums | Discontinued Operations, Disposed of by Sale | True Health</t>
        </is>
      </c>
    </row>
    <row r="11">
      <c r="A11" s="3" t="inlineStr">
        <is>
          <t>Concentration Risk [Line Items]</t>
        </is>
      </c>
    </row>
    <row r="12">
      <c r="A12" s="4" t="inlineStr">
        <is>
          <t>Revenue</t>
        </is>
      </c>
      <c r="C12" s="6" t="n">
        <v>0</v>
      </c>
      <c r="D12" s="6" t="n">
        <v>29487</v>
      </c>
      <c r="E12" s="6" t="n">
        <v>44795</v>
      </c>
      <c r="F12" s="6" t="n">
        <v>87136</v>
      </c>
    </row>
    <row r="13">
      <c r="A13" s="4" t="inlineStr">
        <is>
          <t>Cook County Health and Hospitals System | Customer Concentration Risk | Accounts Receivable | Customer Receivable</t>
        </is>
      </c>
    </row>
    <row r="14">
      <c r="A14" s="3" t="inlineStr">
        <is>
          <t>Concentration Risk [Line Items]</t>
        </is>
      </c>
    </row>
    <row r="15">
      <c r="A15" s="4" t="inlineStr">
        <is>
          <t>Concentration risk</t>
        </is>
      </c>
      <c r="E15" s="4" t="inlineStr">
        <is>
          <t>43.70%</t>
        </is>
      </c>
      <c r="G15" s="4" t="inlineStr">
        <is>
          <t>61.50%</t>
        </is>
      </c>
    </row>
    <row r="16">
      <c r="A16" s="4" t="inlineStr">
        <is>
          <t>Cook County Health and Hospitals System | Customer Concentration Risk | Revenues</t>
        </is>
      </c>
    </row>
    <row r="17">
      <c r="A17" s="3" t="inlineStr">
        <is>
          <t>Concentration Risk [Line Items]</t>
        </is>
      </c>
    </row>
    <row r="18">
      <c r="A18" s="4" t="inlineStr">
        <is>
          <t>Concentration risk</t>
        </is>
      </c>
      <c r="C18" s="4" t="inlineStr">
        <is>
          <t>29.00%</t>
        </is>
      </c>
      <c r="D18" s="4" t="inlineStr">
        <is>
          <t>23.10%</t>
        </is>
      </c>
      <c r="E18" s="4" t="inlineStr">
        <is>
          <t>29.00%</t>
        </is>
      </c>
      <c r="F18" s="4" t="inlineStr">
        <is>
          <t>22.00%</t>
        </is>
      </c>
    </row>
    <row r="19">
      <c r="A19" s="4" t="inlineStr">
        <is>
          <t>Florida Blue Medicare, Inc. | Customer Concentration Risk | Accounts Receivable | Customer Receivable</t>
        </is>
      </c>
    </row>
    <row r="20">
      <c r="A20" s="3" t="inlineStr">
        <is>
          <t>Concentration Risk [Line Items]</t>
        </is>
      </c>
    </row>
    <row r="21">
      <c r="A21" s="4" t="inlineStr">
        <is>
          <t>Concentration risk</t>
        </is>
      </c>
      <c r="E21" s="4" t="inlineStr">
        <is>
          <t>33.30%</t>
        </is>
      </c>
    </row>
    <row r="22">
      <c r="A22" s="4" t="inlineStr">
        <is>
          <t>Florida Blue Medicare, Inc. | Customer Concentration Risk | Revenues</t>
        </is>
      </c>
    </row>
    <row r="23">
      <c r="A23" s="3" t="inlineStr">
        <is>
          <t>Concentration Risk [Line Items]</t>
        </is>
      </c>
    </row>
    <row r="24">
      <c r="A24" s="4" t="inlineStr">
        <is>
          <t>Concentration risk</t>
        </is>
      </c>
      <c r="C24" s="4" t="inlineStr">
        <is>
          <t>13.80%</t>
        </is>
      </c>
      <c r="E24" s="4" t="inlineStr">
        <is>
          <t>14.20%</t>
        </is>
      </c>
    </row>
    <row r="25">
      <c r="A25" s="4" t="inlineStr">
        <is>
          <t>Passport | Customer Concentration Risk | Revenues</t>
        </is>
      </c>
    </row>
    <row r="26">
      <c r="A26" s="3" t="inlineStr">
        <is>
          <t>Concentration Risk [Line Items]</t>
        </is>
      </c>
    </row>
    <row r="27">
      <c r="A27" s="4" t="inlineStr">
        <is>
          <t>Concentration risk</t>
        </is>
      </c>
      <c r="D27" s="4" t="inlineStr">
        <is>
          <t>22.90%</t>
        </is>
      </c>
      <c r="F27" s="4" t="inlineStr">
        <is>
          <t>25.00%</t>
        </is>
      </c>
    </row>
    <row r="28"/>
    <row r="29">
      <c r="A29" s="4" t="inlineStr">
        <is>
          <t>[1]</t>
        </is>
      </c>
      <c r="B29" s="4" t="inlineStr">
        <is>
          <t>As a result of the closing of the sale of True Health SPA, the consolidated statements of operations, consolidated balance sheets, and related financial information reflect the Company’s operations and assets and liabilities of True Health as discontinued operations for all periods presented. Cash flows and comprehensive income have not been adjusted and are included in the consolidated statements of cash flows and consolidated statements of comprehensive income (loss) for all periods presented. See Note 5.</t>
        </is>
      </c>
    </row>
  </sheetData>
  <mergeCells count="5">
    <mergeCell ref="A1:B2"/>
    <mergeCell ref="C1:D1"/>
    <mergeCell ref="E1:F1"/>
    <mergeCell ref="A28:G28"/>
    <mergeCell ref="B29:G2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Organization Evolent Health, Inc. was incorporated in December 2014 in the state of Delaware and through its subsidiaries supports leading health systems and physician organizations as well as health plans to move their business models from traditional fee for service reimbursement to value-based care, which we consider to be an integrated clinical and financial responsibility for populations. The Company made organizational changes, including re-evaluating its reportable segments, as a result of the entry into the agreement to sell True Health on January 11, 2021. Effective during the first quarter of 2021, the Company bifurcated its previous Services segment into two segments. The Company’s Evolent Health Services segment (“EHS”) includes our administrative simplification solution and certain supporting population health infrastructure. Our Clinical Solutions segment includes our specialty care management and physician-oriented total cost of care solutions, along with the New Century Health and Evolent Care Partners brands. Refer to Note 21 for a further discussion of our operating results by segment. Since its inception, the Company has incurred losses from operations. As of September 30, 2021, the Company had unrestricted cash and cash equivalents of $252.5 million. The Company believes it has sufficient liquidity for the next twelve months as of the date the financial statements were available to be issued. The Company’s headquarters is located in Arlington, Virginia. Evolent Health LLC Governan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Leases - Narrative (Details) - USD ($) $ in Thousands</t>
        </is>
      </c>
      <c r="B1" s="2" t="inlineStr">
        <is>
          <t>Sep. 30, 2021</t>
        </is>
      </c>
      <c r="C1" s="2" t="inlineStr">
        <is>
          <t>Dec. 31, 2020</t>
        </is>
      </c>
      <c r="D1" s="2" t="inlineStr">
        <is>
          <t>Sep. 30, 2020</t>
        </is>
      </c>
    </row>
    <row r="2">
      <c r="A2" s="3" t="inlineStr">
        <is>
          <t>Lessee, Lease, Description [Line Items]</t>
        </is>
      </c>
    </row>
    <row r="3">
      <c r="A3" s="4" t="inlineStr">
        <is>
          <t>Restricted funds</t>
        </is>
      </c>
      <c r="B3" s="6" t="n">
        <v>29259</v>
      </c>
      <c r="C3" s="6" t="n">
        <v>21644</v>
      </c>
      <c r="D3" s="6" t="n">
        <v>31447</v>
      </c>
    </row>
    <row r="4">
      <c r="A4" s="4" t="inlineStr">
        <is>
          <t>Lease Agreements</t>
        </is>
      </c>
    </row>
    <row r="5">
      <c r="A5" s="3" t="inlineStr">
        <is>
          <t>Lessee, Lease, Description [Line Items]</t>
        </is>
      </c>
    </row>
    <row r="6">
      <c r="A6" s="4" t="inlineStr">
        <is>
          <t>Letters of credit outstanding, amount</t>
        </is>
      </c>
      <c r="B6" s="5" t="n">
        <v>3400</v>
      </c>
      <c r="C6" s="5" t="n">
        <v>3500</v>
      </c>
    </row>
    <row r="7">
      <c r="A7" s="4" t="inlineStr">
        <is>
          <t>Restricted funds</t>
        </is>
      </c>
      <c r="B7" s="6" t="n">
        <v>3400</v>
      </c>
      <c r="C7" s="6" t="n">
        <v>35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26" customWidth="1" min="2" max="2"/>
  </cols>
  <sheetData>
    <row r="1">
      <c r="A1" s="1" t="inlineStr">
        <is>
          <t>Leases - Primary Office Leases (Details) $ in Thousands</t>
        </is>
      </c>
      <c r="B1" s="2" t="inlineStr">
        <is>
          <t>Sep. 30, 2021USD ($)</t>
        </is>
      </c>
    </row>
    <row r="2">
      <c r="A2" s="3" t="inlineStr">
        <is>
          <t>Lessee, Lease, Description [Line Items]</t>
        </is>
      </c>
    </row>
    <row r="3">
      <c r="A3" s="4" t="inlineStr">
        <is>
          <t>Future Minimum Lease Commitments</t>
        </is>
      </c>
      <c r="B3" s="6" t="n">
        <v>85717</v>
      </c>
    </row>
    <row r="4">
      <c r="A4" s="4" t="inlineStr">
        <is>
          <t>Arlington, VA</t>
        </is>
      </c>
    </row>
    <row r="5">
      <c r="A5" s="3" t="inlineStr">
        <is>
          <t>Lessee, Lease, Description [Line Items]</t>
        </is>
      </c>
    </row>
    <row r="6">
      <c r="A6" s="4" t="inlineStr">
        <is>
          <t>Lease Termination Term (in years)</t>
        </is>
      </c>
      <c r="B6" s="4" t="inlineStr">
        <is>
          <t>10 years 3 months 18 days</t>
        </is>
      </c>
    </row>
    <row r="7">
      <c r="A7" s="4" t="inlineStr">
        <is>
          <t>Future Minimum Lease Commitments</t>
        </is>
      </c>
      <c r="B7" s="6" t="n">
        <v>36364</v>
      </c>
    </row>
    <row r="8">
      <c r="A8" s="4" t="inlineStr">
        <is>
          <t>Letter of Credit Amount Required</t>
        </is>
      </c>
      <c r="B8" s="6" t="n">
        <v>1579</v>
      </c>
    </row>
    <row r="9">
      <c r="A9" s="4" t="inlineStr">
        <is>
          <t>Riverside, IL</t>
        </is>
      </c>
    </row>
    <row r="10">
      <c r="A10" s="3" t="inlineStr">
        <is>
          <t>Lessee, Lease, Description [Line Items]</t>
        </is>
      </c>
    </row>
    <row r="11">
      <c r="A11" s="4" t="inlineStr">
        <is>
          <t>Lease Termination Term (in years)</t>
        </is>
      </c>
      <c r="B11" s="4" t="inlineStr">
        <is>
          <t>9 years 6 months</t>
        </is>
      </c>
    </row>
    <row r="12">
      <c r="A12" s="4" t="inlineStr">
        <is>
          <t>Future Minimum Lease Commitments</t>
        </is>
      </c>
      <c r="B12" s="6" t="n">
        <v>42205</v>
      </c>
    </row>
    <row r="13">
      <c r="A13" s="4" t="inlineStr">
        <is>
          <t>Letter of Credit Amount Required</t>
        </is>
      </c>
      <c r="B13" s="6" t="n">
        <v>232</v>
      </c>
    </row>
    <row r="14">
      <c r="A14" s="4" t="inlineStr">
        <is>
          <t>Pune, India</t>
        </is>
      </c>
    </row>
    <row r="15">
      <c r="A15" s="3" t="inlineStr">
        <is>
          <t>Lessee, Lease, Description [Line Items]</t>
        </is>
      </c>
    </row>
    <row r="16">
      <c r="A16" s="4" t="inlineStr">
        <is>
          <t>Lease Termination Term (in years)</t>
        </is>
      </c>
      <c r="B16" s="4" t="inlineStr">
        <is>
          <t>2 years</t>
        </is>
      </c>
    </row>
    <row r="17">
      <c r="A17" s="4" t="inlineStr">
        <is>
          <t>Future Minimum Lease Commitments</t>
        </is>
      </c>
      <c r="B17" s="6" t="n">
        <v>1612</v>
      </c>
    </row>
    <row r="18">
      <c r="A18" s="4" t="inlineStr">
        <is>
          <t>Letter of Credit Amount Required</t>
        </is>
      </c>
      <c r="B18" s="6" t="n">
        <v>0</v>
      </c>
    </row>
    <row r="19">
      <c r="A19" s="4" t="inlineStr">
        <is>
          <t>Brea, CA</t>
        </is>
      </c>
    </row>
    <row r="20">
      <c r="A20" s="3" t="inlineStr">
        <is>
          <t>Lessee, Lease, Description [Line Items]</t>
        </is>
      </c>
    </row>
    <row r="21">
      <c r="A21" s="4" t="inlineStr">
        <is>
          <t>Lease Termination Term (in years)</t>
        </is>
      </c>
      <c r="B21" s="4" t="inlineStr">
        <is>
          <t>8 months 12 days</t>
        </is>
      </c>
    </row>
    <row r="22">
      <c r="A22" s="4" t="inlineStr">
        <is>
          <t>Future Minimum Lease Commitments</t>
        </is>
      </c>
      <c r="B22" s="6" t="n">
        <v>739</v>
      </c>
    </row>
    <row r="23">
      <c r="A23" s="4" t="inlineStr">
        <is>
          <t>Letter of Credit Amount Required</t>
        </is>
      </c>
      <c r="B23"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2417</v>
      </c>
      <c r="C4" s="6" t="n">
        <v>6389</v>
      </c>
      <c r="D4" s="6" t="n">
        <v>9672</v>
      </c>
      <c r="E4" s="6" t="n">
        <v>13031</v>
      </c>
    </row>
    <row r="5">
      <c r="A5" s="4" t="inlineStr">
        <is>
          <t>Amortization of right-of-use assets</t>
        </is>
      </c>
      <c r="B5" s="5" t="n">
        <v>0</v>
      </c>
      <c r="C5" s="5" t="n">
        <v>0</v>
      </c>
      <c r="D5" s="5" t="n">
        <v>0</v>
      </c>
      <c r="E5" s="5" t="n">
        <v>299</v>
      </c>
    </row>
    <row r="6">
      <c r="A6" s="4" t="inlineStr">
        <is>
          <t>Interest expense</t>
        </is>
      </c>
      <c r="B6" s="5" t="n">
        <v>0</v>
      </c>
      <c r="C6" s="5" t="n">
        <v>0</v>
      </c>
      <c r="D6" s="5" t="n">
        <v>0</v>
      </c>
      <c r="E6" s="5" t="n">
        <v>3</v>
      </c>
    </row>
    <row r="7">
      <c r="A7" s="4" t="inlineStr">
        <is>
          <t>Variable lease cost</t>
        </is>
      </c>
      <c r="B7" s="5" t="n">
        <v>1183</v>
      </c>
      <c r="C7" s="5" t="n">
        <v>1327</v>
      </c>
      <c r="D7" s="5" t="n">
        <v>3696</v>
      </c>
      <c r="E7" s="5" t="n">
        <v>3844</v>
      </c>
    </row>
    <row r="8">
      <c r="A8" s="4" t="inlineStr">
        <is>
          <t>Total lease cost</t>
        </is>
      </c>
      <c r="B8" s="6" t="n">
        <v>3600</v>
      </c>
      <c r="C8" s="6" t="n">
        <v>7716</v>
      </c>
      <c r="D8" s="6" t="n">
        <v>13368</v>
      </c>
      <c r="E8" s="6" t="n">
        <v>17177</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1" customWidth="1" min="2" max="2"/>
  </cols>
  <sheetData>
    <row r="1">
      <c r="A1" s="1" t="inlineStr">
        <is>
          <t>Leases - Maturity of Lease Liabilities (Details) $ in Thousands</t>
        </is>
      </c>
      <c r="B1" s="2" t="inlineStr">
        <is>
          <t>Sep. 30, 2021USD ($)</t>
        </is>
      </c>
    </row>
    <row r="2">
      <c r="A2" s="3" t="inlineStr">
        <is>
          <t>Leases [Abstract]</t>
        </is>
      </c>
    </row>
    <row r="3">
      <c r="A3" s="4" t="inlineStr">
        <is>
          <t>2021</t>
        </is>
      </c>
      <c r="B3" s="6" t="n">
        <v>2955</v>
      </c>
    </row>
    <row r="4">
      <c r="A4" s="4" t="inlineStr">
        <is>
          <t>2022</t>
        </is>
      </c>
      <c r="B4" s="5" t="n">
        <v>9832</v>
      </c>
    </row>
    <row r="5">
      <c r="A5" s="4" t="inlineStr">
        <is>
          <t>2023</t>
        </is>
      </c>
      <c r="B5" s="5" t="n">
        <v>8645</v>
      </c>
    </row>
    <row r="6">
      <c r="A6" s="4" t="inlineStr">
        <is>
          <t>2024</t>
        </is>
      </c>
      <c r="B6" s="5" t="n">
        <v>8378</v>
      </c>
    </row>
    <row r="7">
      <c r="A7" s="4" t="inlineStr">
        <is>
          <t>2025</t>
        </is>
      </c>
      <c r="B7" s="5" t="n">
        <v>8145</v>
      </c>
    </row>
    <row r="8">
      <c r="A8" s="4" t="inlineStr">
        <is>
          <t>Thereafter</t>
        </is>
      </c>
      <c r="B8" s="5" t="n">
        <v>47762</v>
      </c>
    </row>
    <row r="9">
      <c r="A9" s="4" t="inlineStr">
        <is>
          <t>Total lease payments</t>
        </is>
      </c>
      <c r="B9" s="5" t="n">
        <v>85717</v>
      </c>
    </row>
    <row r="10">
      <c r="A10" s="3" t="inlineStr">
        <is>
          <t>Less:</t>
        </is>
      </c>
    </row>
    <row r="11">
      <c r="A11" s="4" t="inlineStr">
        <is>
          <t>Interest</t>
        </is>
      </c>
      <c r="B11" s="5" t="n">
        <v>21704</v>
      </c>
    </row>
    <row r="12">
      <c r="A12" s="4" t="inlineStr">
        <is>
          <t>Present value of lease liabilities</t>
        </is>
      </c>
      <c r="B12" s="6" t="n">
        <v>6401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Leases - Weighted-average Discount Rate and Weighted-remaining Lease Terms (Details)</t>
        </is>
      </c>
      <c r="B1" s="2" t="inlineStr">
        <is>
          <t>Sep. 30, 2021</t>
        </is>
      </c>
    </row>
    <row r="2">
      <c r="A2" s="3" t="inlineStr">
        <is>
          <t>Leases [Abstract]</t>
        </is>
      </c>
    </row>
    <row r="3">
      <c r="A3" s="4" t="inlineStr">
        <is>
          <t>Weighted average discount rate</t>
        </is>
      </c>
      <c r="B3" s="4" t="inlineStr">
        <is>
          <t>6.43%</t>
        </is>
      </c>
    </row>
    <row r="4">
      <c r="A4" s="4" t="inlineStr">
        <is>
          <t>Weighted average remaining lease term</t>
        </is>
      </c>
      <c r="B4" s="4" t="inlineStr">
        <is>
          <t>9 years 1 month 6 day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Loss) Per Common Share - Computation of Earnings per Share (Details) - USD ($) $ / shares in Units, shares in Thousand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Earnings Per Share [Abstract]</t>
        </is>
      </c>
    </row>
    <row r="4">
      <c r="A4" s="4" t="inlineStr">
        <is>
          <t>Income (loss) from continuing operations</t>
        </is>
      </c>
      <c r="C4" s="6" t="n">
        <v>-13040</v>
      </c>
      <c r="D4" s="6" t="n">
        <v>-37035</v>
      </c>
      <c r="E4" s="6" t="n">
        <v>-33337</v>
      </c>
      <c r="F4" s="6" t="n">
        <v>-317535</v>
      </c>
    </row>
    <row r="5">
      <c r="A5" s="4" t="inlineStr">
        <is>
          <t>Income (loss) from discontinued operations, net of tax</t>
        </is>
      </c>
      <c r="B5" s="4" t="inlineStr">
        <is>
          <t>[1]</t>
        </is>
      </c>
      <c r="C5" s="5" t="n">
        <v>0</v>
      </c>
      <c r="D5" s="5" t="n">
        <v>-1135</v>
      </c>
      <c r="E5" s="5" t="n">
        <v>1383</v>
      </c>
      <c r="F5" s="5" t="n">
        <v>-2908</v>
      </c>
    </row>
    <row r="6">
      <c r="A6" s="4" t="inlineStr">
        <is>
          <t>Net income (loss)</t>
        </is>
      </c>
      <c r="C6" s="5" t="n">
        <v>-13040</v>
      </c>
      <c r="D6" s="5" t="n">
        <v>-38170</v>
      </c>
      <c r="E6" s="5" t="n">
        <v>-31954</v>
      </c>
      <c r="F6" s="5" t="n">
        <v>-320443</v>
      </c>
    </row>
    <row r="7">
      <c r="A7" s="3" t="inlineStr">
        <is>
          <t>Less:</t>
        </is>
      </c>
    </row>
    <row r="8">
      <c r="A8" s="4" t="inlineStr">
        <is>
          <t>Net loss attributable to non-controlling interests</t>
        </is>
      </c>
      <c r="C8" s="5" t="n">
        <v>0</v>
      </c>
      <c r="D8" s="5" t="n">
        <v>-822</v>
      </c>
      <c r="E8" s="5" t="n">
        <v>0</v>
      </c>
      <c r="F8" s="5" t="n">
        <v>-822</v>
      </c>
    </row>
    <row r="9">
      <c r="A9" s="4" t="inlineStr">
        <is>
          <t>Net loss attributable to common shareholders of Evolent Health, Inc.</t>
        </is>
      </c>
      <c r="C9" s="5" t="n">
        <v>-13040</v>
      </c>
      <c r="D9" s="5" t="n">
        <v>-37348</v>
      </c>
      <c r="E9" s="5" t="n">
        <v>-31954</v>
      </c>
      <c r="F9" s="5" t="n">
        <v>-319621</v>
      </c>
    </row>
    <row r="10">
      <c r="A10" s="4" t="inlineStr">
        <is>
          <t>Net loss attributable to common shareholders of Evolent Health, Inc.</t>
        </is>
      </c>
      <c r="C10" s="6" t="n">
        <v>-13040</v>
      </c>
      <c r="D10" s="6" t="n">
        <v>-37348</v>
      </c>
      <c r="E10" s="6" t="n">
        <v>-31954</v>
      </c>
      <c r="F10" s="6" t="n">
        <v>-319621</v>
      </c>
    </row>
    <row r="11">
      <c r="A11" s="4" t="inlineStr">
        <is>
          <t>Weighted-average common shares outstanding - basic (in shares)</t>
        </is>
      </c>
      <c r="C11" s="5" t="n">
        <v>85800</v>
      </c>
      <c r="D11" s="5" t="n">
        <v>85172</v>
      </c>
      <c r="E11" s="5" t="n">
        <v>85306</v>
      </c>
      <c r="F11" s="5" t="n">
        <v>82615</v>
      </c>
    </row>
    <row r="12">
      <c r="A12" s="4" t="inlineStr">
        <is>
          <t>Weighted-average common shares outstanding - diluted (in shares)</t>
        </is>
      </c>
      <c r="C12" s="5" t="n">
        <v>85800</v>
      </c>
      <c r="D12" s="5" t="n">
        <v>85172</v>
      </c>
      <c r="E12" s="5" t="n">
        <v>85306</v>
      </c>
      <c r="F12" s="5" t="n">
        <v>82615</v>
      </c>
    </row>
    <row r="13">
      <c r="A13" s="3" t="inlineStr">
        <is>
          <t>Loss per common share, Basic and diluted</t>
        </is>
      </c>
    </row>
    <row r="14">
      <c r="A14" s="4" t="inlineStr">
        <is>
          <t>Continuing operations, basic (in dollars per share)</t>
        </is>
      </c>
      <c r="C14" s="7" t="n">
        <v>-0.15</v>
      </c>
      <c r="D14" s="7" t="n">
        <v>-0.43</v>
      </c>
      <c r="E14" s="7" t="n">
        <v>-0.39</v>
      </c>
      <c r="F14" s="7" t="n">
        <v>-3.84</v>
      </c>
    </row>
    <row r="15">
      <c r="A15" s="4" t="inlineStr">
        <is>
          <t>Continuing operations, diluted (in dollars per share)</t>
        </is>
      </c>
      <c r="C15" s="8" t="n">
        <v>-0.15</v>
      </c>
      <c r="D15" s="8" t="n">
        <v>-0.43</v>
      </c>
      <c r="E15" s="8" t="n">
        <v>-0.39</v>
      </c>
      <c r="F15" s="8" t="n">
        <v>-3.84</v>
      </c>
    </row>
    <row r="16">
      <c r="A16" s="4" t="inlineStr">
        <is>
          <t>Discontinued operations, diluted (in dollars per share)</t>
        </is>
      </c>
      <c r="C16" s="5" t="n">
        <v>0</v>
      </c>
      <c r="D16" s="8" t="n">
        <v>-0.01</v>
      </c>
      <c r="E16" s="8" t="n">
        <v>0.02</v>
      </c>
      <c r="F16" s="8" t="n">
        <v>-0.03</v>
      </c>
    </row>
    <row r="17">
      <c r="A17" s="4" t="inlineStr">
        <is>
          <t>Discontinued operations, basic (in dollars per share)</t>
        </is>
      </c>
      <c r="C17" s="5" t="n">
        <v>0</v>
      </c>
      <c r="D17" s="8" t="n">
        <v>-0.01</v>
      </c>
      <c r="E17" s="8" t="n">
        <v>0.02</v>
      </c>
      <c r="F17" s="8" t="n">
        <v>-0.03</v>
      </c>
    </row>
    <row r="18">
      <c r="A18" s="4" t="inlineStr">
        <is>
          <t>Diluted loss per share attributable to common shareholders of Evolent Health, Inc. (in dollars per share)</t>
        </is>
      </c>
      <c r="C18" s="8" t="n">
        <v>-0.15</v>
      </c>
      <c r="D18" s="8" t="n">
        <v>-0.44</v>
      </c>
      <c r="E18" s="8" t="n">
        <v>-0.37</v>
      </c>
      <c r="F18" s="8" t="n">
        <v>-3.87</v>
      </c>
    </row>
    <row r="19">
      <c r="A19" s="4" t="inlineStr">
        <is>
          <t>Basic loss per share attributable to common shareholders of Evolent Health, Inc. (in dollars per share)</t>
        </is>
      </c>
      <c r="C19" s="7" t="n">
        <v>-0.15</v>
      </c>
      <c r="D19" s="7" t="n">
        <v>-0.44</v>
      </c>
      <c r="E19" s="7" t="n">
        <v>-0.37</v>
      </c>
      <c r="F19" s="7" t="n">
        <v>-3.87</v>
      </c>
    </row>
    <row r="20"/>
    <row r="21">
      <c r="A21" s="4" t="inlineStr">
        <is>
          <t>[1]</t>
        </is>
      </c>
      <c r="B21" s="4" t="inlineStr">
        <is>
          <t>Includes $1.9 million gain on disposal of discontinued operations for the nine months ended September 30, 2021</t>
        </is>
      </c>
    </row>
  </sheetData>
  <mergeCells count="5">
    <mergeCell ref="A1:B2"/>
    <mergeCell ref="C1:D1"/>
    <mergeCell ref="E1:F1"/>
    <mergeCell ref="A20:E20"/>
    <mergeCell ref="B21:E2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 Antidilutive Securities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Number of antidilutive securities excluded from the calculation of earning per share (in shares)</t>
        </is>
      </c>
      <c r="B4" s="5" t="n">
        <v>16712</v>
      </c>
      <c r="C4" s="5" t="n">
        <v>12193</v>
      </c>
      <c r="D4" s="5" t="n">
        <v>16404</v>
      </c>
      <c r="E4" s="5" t="n">
        <v>11785</v>
      </c>
    </row>
    <row r="5">
      <c r="A5" s="4" t="inlineStr">
        <is>
          <t>Restricted stock units ("RSUs"), performance-based RSUs and leveraged stock units ("LSUs")</t>
        </is>
      </c>
    </row>
    <row r="6">
      <c r="A6" s="3" t="inlineStr">
        <is>
          <t>Antidilutive Securities Excluded from Computation of Earnings Per Share [Line Items]</t>
        </is>
      </c>
    </row>
    <row r="7">
      <c r="A7" s="4" t="inlineStr">
        <is>
          <t>Number of antidilutive securities excluded from the calculation of earning per share (in shares)</t>
        </is>
      </c>
      <c r="B7" s="5" t="n">
        <v>2012</v>
      </c>
      <c r="C7" s="5" t="n">
        <v>1042</v>
      </c>
      <c r="D7" s="5" t="n">
        <v>1700</v>
      </c>
      <c r="E7" s="5" t="n">
        <v>600</v>
      </c>
    </row>
    <row r="8">
      <c r="A8" s="4" t="inlineStr">
        <is>
          <t>Stock options</t>
        </is>
      </c>
    </row>
    <row r="9">
      <c r="A9" s="3" t="inlineStr">
        <is>
          <t>Antidilutive Securities Excluded from Computation of Earnings Per Share [Line Items]</t>
        </is>
      </c>
    </row>
    <row r="10">
      <c r="A10" s="4" t="inlineStr">
        <is>
          <t>Number of antidilutive securities excluded from the calculation of earning per share (in shares)</t>
        </is>
      </c>
      <c r="B10" s="5" t="n">
        <v>2004</v>
      </c>
      <c r="C10" s="5" t="n">
        <v>1362</v>
      </c>
      <c r="D10" s="5" t="n">
        <v>2008</v>
      </c>
      <c r="E10" s="5" t="n">
        <v>1016</v>
      </c>
    </row>
    <row r="11">
      <c r="A11" s="4" t="inlineStr">
        <is>
          <t>Convertible senior notes</t>
        </is>
      </c>
    </row>
    <row r="12">
      <c r="A12" s="3" t="inlineStr">
        <is>
          <t>Antidilutive Securities Excluded from Computation of Earnings Per Share [Line Items]</t>
        </is>
      </c>
    </row>
    <row r="13">
      <c r="A13" s="4" t="inlineStr">
        <is>
          <t>Number of antidilutive securities excluded from the calculation of earning per share (in shares)</t>
        </is>
      </c>
      <c r="B13" s="5" t="n">
        <v>12696</v>
      </c>
      <c r="C13" s="5" t="n">
        <v>9789</v>
      </c>
      <c r="D13" s="5" t="n">
        <v>12696</v>
      </c>
      <c r="E13" s="5" t="n">
        <v>10169</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hare-based compensation expense</t>
        </is>
      </c>
      <c r="B4" s="6" t="n">
        <v>4395</v>
      </c>
      <c r="C4" s="6" t="n">
        <v>3164</v>
      </c>
      <c r="D4" s="6" t="n">
        <v>11754</v>
      </c>
      <c r="E4" s="6" t="n">
        <v>10375</v>
      </c>
    </row>
    <row r="5">
      <c r="A5" s="4" t="inlineStr">
        <is>
          <t>Cost of revenue</t>
        </is>
      </c>
    </row>
    <row r="6">
      <c r="A6" s="3" t="inlineStr">
        <is>
          <t>Share-based Payment Arrangement, Expensed and Capitalized, Amount [Line Items]</t>
        </is>
      </c>
    </row>
    <row r="7">
      <c r="A7" s="4" t="inlineStr">
        <is>
          <t>Share-based compensation expense</t>
        </is>
      </c>
      <c r="B7" s="5" t="n">
        <v>131</v>
      </c>
      <c r="C7" s="5" t="n">
        <v>436</v>
      </c>
      <c r="D7" s="5" t="n">
        <v>1618</v>
      </c>
      <c r="E7" s="5" t="n">
        <v>1354</v>
      </c>
    </row>
    <row r="8">
      <c r="A8" s="4" t="inlineStr">
        <is>
          <t>Selling, general and administrative expenses</t>
        </is>
      </c>
    </row>
    <row r="9">
      <c r="A9" s="3" t="inlineStr">
        <is>
          <t>Share-based Payment Arrangement, Expensed and Capitalized, Amount [Line Items]</t>
        </is>
      </c>
    </row>
    <row r="10">
      <c r="A10" s="4" t="inlineStr">
        <is>
          <t>Share-based compensation expense</t>
        </is>
      </c>
      <c r="B10" s="5" t="n">
        <v>4264</v>
      </c>
      <c r="C10" s="5" t="n">
        <v>2728</v>
      </c>
      <c r="D10" s="5" t="n">
        <v>10136</v>
      </c>
      <c r="E10" s="5" t="n">
        <v>9021</v>
      </c>
    </row>
    <row r="11">
      <c r="A11" s="4" t="inlineStr">
        <is>
          <t>Stock options</t>
        </is>
      </c>
    </row>
    <row r="12">
      <c r="A12" s="3" t="inlineStr">
        <is>
          <t>Share-based Payment Arrangement, Expensed and Capitalized, Amount [Line Items]</t>
        </is>
      </c>
    </row>
    <row r="13">
      <c r="A13" s="4" t="inlineStr">
        <is>
          <t>Share-based compensation expense</t>
        </is>
      </c>
      <c r="B13" s="5" t="n">
        <v>274</v>
      </c>
      <c r="C13" s="5" t="n">
        <v>584</v>
      </c>
      <c r="D13" s="5" t="n">
        <v>945</v>
      </c>
      <c r="E13" s="5" t="n">
        <v>1972</v>
      </c>
    </row>
    <row r="14">
      <c r="A14" s="4" t="inlineStr">
        <is>
          <t>Performance-based stock options</t>
        </is>
      </c>
    </row>
    <row r="15">
      <c r="A15" s="3" t="inlineStr">
        <is>
          <t>Share-based Payment Arrangement, Expensed and Capitalized, Amount [Line Items]</t>
        </is>
      </c>
    </row>
    <row r="16">
      <c r="A16" s="4" t="inlineStr">
        <is>
          <t>Share-based compensation expense</t>
        </is>
      </c>
      <c r="B16" s="5" t="n">
        <v>0</v>
      </c>
      <c r="C16" s="5" t="n">
        <v>0</v>
      </c>
      <c r="D16" s="5" t="n">
        <v>0</v>
      </c>
      <c r="E16" s="5" t="n">
        <v>75</v>
      </c>
    </row>
    <row r="17">
      <c r="A17" s="4" t="inlineStr">
        <is>
          <t>RSUs</t>
        </is>
      </c>
    </row>
    <row r="18">
      <c r="A18" s="3" t="inlineStr">
        <is>
          <t>Share-based Payment Arrangement, Expensed and Capitalized, Amount [Line Items]</t>
        </is>
      </c>
    </row>
    <row r="19">
      <c r="A19" s="4" t="inlineStr">
        <is>
          <t>Share-based compensation expense</t>
        </is>
      </c>
      <c r="B19" s="5" t="n">
        <v>2381</v>
      </c>
      <c r="C19" s="5" t="n">
        <v>1704</v>
      </c>
      <c r="D19" s="5" t="n">
        <v>6782</v>
      </c>
      <c r="E19" s="5" t="n">
        <v>5566</v>
      </c>
    </row>
    <row r="20">
      <c r="A20" s="4" t="inlineStr">
        <is>
          <t>LSUs</t>
        </is>
      </c>
    </row>
    <row r="21">
      <c r="A21" s="3" t="inlineStr">
        <is>
          <t>Share-based Payment Arrangement, Expensed and Capitalized, Amount [Line Items]</t>
        </is>
      </c>
    </row>
    <row r="22">
      <c r="A22" s="4" t="inlineStr">
        <is>
          <t>Share-based compensation expense</t>
        </is>
      </c>
      <c r="B22" s="5" t="n">
        <v>995</v>
      </c>
      <c r="C22" s="5" t="n">
        <v>876</v>
      </c>
      <c r="D22" s="5" t="n">
        <v>2302</v>
      </c>
      <c r="E22" s="5" t="n">
        <v>2762</v>
      </c>
    </row>
    <row r="23">
      <c r="A23" s="4" t="inlineStr">
        <is>
          <t>PSUs</t>
        </is>
      </c>
    </row>
    <row r="24">
      <c r="A24" s="3" t="inlineStr">
        <is>
          <t>Share-based Payment Arrangement, Expensed and Capitalized, Amount [Line Items]</t>
        </is>
      </c>
    </row>
    <row r="25">
      <c r="A25" s="4" t="inlineStr">
        <is>
          <t>Share-based compensation expense</t>
        </is>
      </c>
      <c r="B25" s="6" t="n">
        <v>745</v>
      </c>
      <c r="C25" s="6" t="n">
        <v>0</v>
      </c>
      <c r="D25" s="6" t="n">
        <v>1725</v>
      </c>
      <c r="E25" s="6" t="n">
        <v>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tock-based Compensation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Abstract]</t>
        </is>
      </c>
    </row>
    <row r="4">
      <c r="A4" s="4" t="inlineStr">
        <is>
          <t>Stock-based compensation capitalized as software development costs</t>
        </is>
      </c>
      <c r="B4" s="6" t="n">
        <v>0</v>
      </c>
      <c r="C4" s="6" t="n">
        <v>0</v>
      </c>
      <c r="D4" s="6" t="n">
        <v>0</v>
      </c>
      <c r="E4" s="6" t="n">
        <v>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hare-based Awards Granted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SUs</t>
        </is>
      </c>
    </row>
    <row r="4">
      <c r="A4" s="3" t="inlineStr">
        <is>
          <t>Share-based Compensation Arrangement by Share-based Payment Award [Line Items]</t>
        </is>
      </c>
    </row>
    <row r="5">
      <c r="A5" s="4" t="inlineStr">
        <is>
          <t>Granted (in shares)</t>
        </is>
      </c>
      <c r="B5" s="5" t="n">
        <v>134000</v>
      </c>
      <c r="C5" s="5" t="n">
        <v>52000</v>
      </c>
      <c r="D5" s="5" t="n">
        <v>1162000</v>
      </c>
      <c r="E5" s="5" t="n">
        <v>1192000</v>
      </c>
    </row>
    <row r="6">
      <c r="A6" s="4" t="inlineStr">
        <is>
          <t>PSUs</t>
        </is>
      </c>
    </row>
    <row r="7">
      <c r="A7" s="3" t="inlineStr">
        <is>
          <t>Share-based Compensation Arrangement by Share-based Payment Award [Line Items]</t>
        </is>
      </c>
    </row>
    <row r="8">
      <c r="A8" s="4" t="inlineStr">
        <is>
          <t>Granted (in shares)</t>
        </is>
      </c>
      <c r="B8" s="5" t="n">
        <v>0</v>
      </c>
      <c r="C8" s="5" t="n">
        <v>0</v>
      </c>
      <c r="D8" s="5" t="n">
        <v>319000</v>
      </c>
      <c r="E8" s="5" t="n">
        <v>0</v>
      </c>
    </row>
    <row r="9">
      <c r="A9" s="4" t="inlineStr">
        <is>
          <t>LSUs</t>
        </is>
      </c>
    </row>
    <row r="10">
      <c r="A10" s="3" t="inlineStr">
        <is>
          <t>Share-based Compensation Arrangement by Share-based Payment Award [Line Items]</t>
        </is>
      </c>
    </row>
    <row r="11">
      <c r="A11" s="4" t="inlineStr">
        <is>
          <t>Granted (in shares)</t>
        </is>
      </c>
      <c r="B11" s="5" t="n">
        <v>0</v>
      </c>
      <c r="C11" s="5" t="n">
        <v>0</v>
      </c>
      <c r="D11" s="5" t="n">
        <v>0</v>
      </c>
      <c r="E11" s="5" t="n">
        <v>520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Change in Accounting Principles</t>
        </is>
      </c>
      <c r="B1" s="2" t="inlineStr">
        <is>
          <t>9 Months Ended</t>
        </is>
      </c>
    </row>
    <row r="2">
      <c r="B2" s="2" t="inlineStr">
        <is>
          <t>Sep. 30, 2021</t>
        </is>
      </c>
    </row>
    <row r="3">
      <c r="A3" s="3" t="inlineStr">
        <is>
          <t>Accounting Policies [Abstract]</t>
        </is>
      </c>
    </row>
    <row r="4">
      <c r="A4" s="4" t="inlineStr">
        <is>
          <t>Basis of Presentation, Summary of Significant Accounting Policies and Change in Accounting Principles</t>
        </is>
      </c>
      <c r="B4" s="4" t="inlineStr">
        <is>
          <t>Basis of Presentation, Summary of Significant Accounting Policies and Change in Accounting Principles Basis of Presentation In our opinion, the accompanying unaudited interim consolidated financial statements include all adjustments, consisting of normal recurring adjustments, which are necessary to fairly state our financial position, results of operations and cash flows. The consolidated balance sheet as of December 31, 2020, has been derived from audited financial statements as of that date and reflects the impact of the sale of True Health. See Note 5 for a complete summary of this transaction. The interim consolidated results of operations are not necessarily indicative of the results that may occur for the full fiscal year. Certain footnote disclosures normally included in financial statements prepared in accordance with United States of America generally accepted accounting principles (“GAAP”) have been omitted pursuant to instructions, rules and regulations prescribed by the United States Securities and Exchange Commission (“SEC”). The disclosures provided herein should be read in conjunction with the audited financial statements and notes thereto included in our 2020 Form 10-K. Summary of Significant Accounting Policies Certain GAAP policies that significantly affect the determination of our financial position, results of operations and cash flows, are summarized below. See “Part II - Item 8. Financial Statements and Supplementary Data - Note 2” in our 2020 Form 10-K for a complete summary of our significant accounting policies. Accounting Estimates and Assumptions The preparation of financial statements in conformity with GAAP requires management to make estimates and assumptions affecting the reported amounts of assets and liabilities and the disclosures of contingent assets and liabilities as of the date of the financial statements and the reported amounts of revenue and expenses for the reporting period. Those estimates are inherently subject to change and actual results could differ from those estimates. In the accompanying consolidated financial statements, estimates are used for, but not limited to, the valuation of assets (including intangibles assets, goodwill and long-lived assets), liabilities, consideration related to business combinations and asset acquisitions, revenue recognition (including variable consideration), estimated selling prices for performance obligations in contracts with multiple performance obligations, reserves for claims and performance-based arrangements, credit losses, depreciable lives of assets, impairment of long-lived assets, stock-based compensation, deferred income taxes and valuation allowance, contingent liabilities, purchase price allocation in taxable stock transactions and useful lives of intangible assets. Principles of Consolidation The consolidated financial statements include the accounts of Evolent Health, Inc. and its subsidiaries. All intercompany accounts and transactions are eliminated in consolidation. Cash and Cash Equivalents We consider all highly liquid instruments with original maturities of three months or less to be cash equivalents. The Company holds materially all of our cash in bank deposits with FDIC participating banks, at cost, which approximates fair value. Cash and cash equivalents held in money market funds are carried at fair value, which approximates cost. Restricted Cash and Restricted Investments Restricted cash and restricted investments include cash and investments used to collateralize various contractual obligations as of September 30, 2021 and December 31, 2020 (in thousands) as follows: September 30, 2021 December 31, 2020 (1) Collateral for letters of credit for facility leases (2) $ 3,410 $ 3,510 Collateral with financial institutions (3) 11,957 4,743 Claims processing services (4) 13,169 12,064 Other 723 1,327 Total restricted cash and restricted investments $ 29,259 $ 21,644 Current restricted cash 16,509 14,374 Total current restricted cash and restricted investments $ 16,509 $ 14,374 Non-current restricted cash 12,750 6,654 Total non-current restricted cash and restricted investments $ 12,750 $ 6,654 ———————— (1) Amounts exclude $0.6 million of non-current restricted investments and $0.1 million of current restricted cash from claims processing services reclassified to discontinued operations as of December 31, 2020. (2) Represents restricted cash related to collateral for letters of credit required in conjunction with lease agreements. See Note 12 for further discussion of our lease commitments. (3) Represents collateral held with financial institutions for risk-sharing and other arrangements. As of September 30, 2021 and December 31, 2020, approximately $12.0 million and $4.7 million, respectively, of the collateral amounts were held in a FDIC participating bank account. See Note 18 for discussion of fair value measurement and Note 11 for discussion of our risk-sharing arrangements. (4) Represents cash held by the Company related to claims processing services on behalf of partners. These are pass-through amounts and can fluctuate materially from period to period depending on the timing of when the claims are processed. The following table provides a reconciliation of cash and cash equivalents and restricted cash reported within the consolidated balance sheets that sum to the total of the same amounts shown in the consolidated statements of cash flows as of September 30, 2021 and 2020 (in thousands). September 30, 2021 2020 Cash and cash equivalents $ 252,496 $ 370,514 Restricted cash and restricted investments 29,259 31,447 Restricted investments included in restricted cash and restricted investments — (1,410) Total cash and cash equivalents and restricted cash shown in the consolidated statements of cash flows (1) $ 281,755 $ 400,551 ———————— (1) As a result of the closing of the sale of True Health SPA, the consolidated statements of operations, consolidated balance sheets and related financial information reflect the Company’s operations and assets and liabilities of True Health as discontinued operations for all periods presented. Cash flows and comprehensive income have not been adjusted and are included in the consolidated statements of cash flows and consolidated statements of comprehensive income (loss) for all periods presented. See Note 5. Business Combinations Companies acquired during each reporting period are reflected in the results of the Company effective from their respective dates of acquisition through the end of the reporting period. The Company allocates the fair value of purchase consideration to the assets acquired and liabilities assumed based on their estimated fair values at the acquisition date. Our estimates of fair value are based upon assumptions believed to be reasonable, but which are inherently uncertain and unpredictable and, as a result, actual results may differ from estimates. Critical estimates used to value certain identifiable assets include, but are not limited to, expected long-term revenues, future expected operating expenses, cost of capital and appropriate discount rates. The excess of the fair value of purchase consideration over the fair value of the assets acquired and liabilities assumed in the acquired entity is recorded as goodwill. Goodwill is assigned to the reporting unit that benefits from the synergies arising from the business combination. If the Company obtains new information about facts and circumstances that existed as of the acquisition date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on the Company's consolidated statements of operations and comprehensive income (loss). For contingent consideration recorded as a liability, the Company initially measures the amount at fair value as of the acquisition date and adjusts the liability, if needed, to fair value at each reporting period. Changes in the fair value of contingent consideration, other than measurement period adjustments, are recognized as operating income or expense. Acquisition-related expenses and post-acquisition restructuring costs are recognized separately from the business combination and are expensed as incurred. Goodwill We recognize the excess of the purchase price, plus the fair value of any non-controlling interests in the acquiree, over the fair value of identifiable net assets acquired as goodwill. Goodwill is not amortized, but is reviewed at least annually for indications of impairment, with consideration given to financial performance and other relevant factors. We perform impairment tests of goodwill at a reporting unit level. Following the sale of True Health, the Company has three reporting units and our annual goodwill impairment review occurs during the fourth quarter of each year. We perform impairment tests between annual tests if an event occurs, or circumstances change, that we believe would more likely than not reduce the fair value of a reporting unit below its carrying amount. Our goodwill impairment analysis first assesses qualitative factors to determine whether events or circumstances existed that would lead the Company to conclude it is more likely than not that the fair value of a reporting unit is below its carrying amount. If the Company determines that it is more likely than not that the fair value of a reporting unit is below the carrying amount, a quantitative goodwill assessment is required. In the quantitative evaluation, the fair value of the relevant reporting unit is determined and compared to the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amount exceeds the reporting unit’s fair value and a charge is reported in goodwill impairment on our consolidated statements of operations and comprehensive income (loss). See Note 9 for additional discussion regarding the goodwill impairment tests conducted during 2021 and 2020. Intangible Assets, Net Identified intangible assets are recorded at their estimated fair values at the date of acquisition and are amortized over their respective estimated useful lives using a method of amortization that reflects the pattern in which the economic benefits of the intangible assets are used. The following summarizes the estimated useful lives by asset classification: Corporate trade name 10 - 20 years Customer relationships 10 - 25 years Technology 5 years Provider network contracts 4 - 5 years Intangible assets are reviewed for impairment if circumstances indicate the Company may not be able to recover the asset’s carrying value. The Company evaluates recoverability by determining whether the undiscounted cash flows expected to result from the use and eventual disposition of that asset or group exceed the carrying value at the evaluation date. If the undiscounted cash flows are not sufficient to cover the carrying value, the Company measures an impairment loss as the excess of the carrying amount of the long-lived asset or group over its fair value. See Note 9 for additional discussion regarding our intangible assets. Reserves for Claims and Performance-based Arrangements Reserves for claims and performance-based arrangements reflect estimates of payments under performance-based arrangements and the ultimate cost of claims that have been incurred but not reported, including expected development on reported claims, those that have been reported but not yet paid (reported claims in process) and other medical care expenses and services payable that are primarily composed of accruals for incentives and other amounts payable to health care professionals and facilities. The Company uses actuarial principles and assumptions that are consistently applied in each reporting period and recognizes the actuarial best estimate of the ultimate liability along with a margin for adverse deviation. This approach is consistent with actuarial standards of practice that the liabilities be adequate under moderately adverse conditions. The process of estimating reserves involves a considerable degree of judgment by the Company and, as of any given date, is inherently uncertain. The methods for making such estimates and for establishing the resulting liability are continually reviewed and adjustments are reflected in current results of operations in the period in which they are identified as experience develops or new information becomes known. See Note 22 for additional discussion regarding our reserves for claims and performance-based arrangements. Leases The Company enters into various office space, data center and equipment lease agreements in conducting its normal business operations. At the inception of any contract, the Company evaluates the agreement to determine whether the contract contains a lease. If the contract contains a lease, the Company then evaluates the term and whether the lease is an operating or finance lease. Most leases include one or more options to renew or may have a termination option. The Company determines whether these options are reasonably certain to be exercised at the inception of the lease. The rent expense is recognized on a straight-line basis in the consolidated statements of operations and comprehensive income (loss) over the terms of the respective leases. Leases with an initial term of 12 months or less are not recorded on the consolidated balance sheets. As most of our leases do not provide an implicit rate, we use our incremental borrowing rate based on the information available at commencement date in determining the present value of lease payments. We use the implicit rate when readily determinable. Further, the Company treats all lease and non-lease components as a single combined lease component for all classes of underlying assets. The Company also enters into sublease agreements for some of its leased office space. Rental income attributable to subleases is immaterial and is offset against rent expense over the terms of the respective leases. Refer to Note 12 for additional lease disclosures. Revenue Recognition We derive revenue from two sources: (1) transformation services and (2) platform and operations services. Transformation services consist of implementation services whereby we assist the customer in launching its population health or health plan programs, or implement certain platform and operations services. In certain cases, transformation services can also include revenue associated with our support of certain one-time wind-down activities for clients who are exiting a line of business or population. Platform and operations services generally include multi-year arrangements with customers to provide various population health, health plan operations, specialty care management and claims processing services on an ongoing basis, as well as transition or run-out services to customers receiving primarily TPA services. Revenue is recognized when control of the services is transferred to our customers. We use the following 5-step model, outlined in Accounting Standards Codification (“ASC”) Topic 606, Revenue from Contracts with Customers (“ASC 606”), to determine revenue recognition from our contracts with customers: • Identify the contract(s) with a customer • Identify the performance obligations in the contract • Determine the transaction price • Allocate the transaction price to performance obligations • Recognize revenue when (or as) the entity satisfies a performance obligation See Note 6 for further discussion of our policies related to revenue recognition. Foreign Currency The Company formed a subsidiary in India during the first quarter of 2018. The functional currency of our international subsidiary is the Indian Rupee. We translate the financial statements of this subsidiary to U.S. dollars using month-end rates of exchange for assets and liabilities and monthly average rates of exchange for revenue and expenses. Translation gains and losses are recorded in accumulated other comprehensive income (loss) as a component of shareholders' equity. Foreign currency translation gains and losses did not have a material impact on our consolidated statements of operations and comprehensive income (loss) for the three and nine months ended September 30, 2021 and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Provision (benefit) for income taxes</t>
        </is>
      </c>
      <c r="B4" s="6" t="n">
        <v>234</v>
      </c>
      <c r="C4" s="6" t="n">
        <v>503</v>
      </c>
      <c r="D4" s="6" t="n">
        <v>936</v>
      </c>
      <c r="E4" s="6" t="n">
        <v>-3131</v>
      </c>
    </row>
    <row r="5">
      <c r="A5" s="4" t="inlineStr">
        <is>
          <t>Effective rate</t>
        </is>
      </c>
      <c r="B5" s="4" t="inlineStr">
        <is>
          <t>(1.80%)</t>
        </is>
      </c>
      <c r="C5" s="4" t="inlineStr">
        <is>
          <t>(1.30%)</t>
        </is>
      </c>
      <c r="D5" s="4" t="inlineStr">
        <is>
          <t>(2.90%)</t>
        </is>
      </c>
      <c r="E5" s="4" t="inlineStr">
        <is>
          <t>1.00%</t>
        </is>
      </c>
    </row>
    <row r="6">
      <c r="A6" s="4" t="inlineStr">
        <is>
          <t>Unrecognized tax benefits</t>
        </is>
      </c>
      <c r="F6" s="6" t="n">
        <v>700</v>
      </c>
    </row>
    <row r="7">
      <c r="A7" s="4" t="inlineStr">
        <is>
          <t>Tax receivable agreement, percent of cash savings paid to shareholders</t>
        </is>
      </c>
      <c r="D7" s="4" t="inlineStr">
        <is>
          <t>85.00%</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and Advances to Equity Method Investe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chedule of Equity Method Investments [Line Items]</t>
        </is>
      </c>
    </row>
    <row r="4">
      <c r="A4" s="4" t="inlineStr">
        <is>
          <t>(Gain) loss from equity method investees</t>
        </is>
      </c>
      <c r="B4" s="6" t="n">
        <v>-63</v>
      </c>
      <c r="C4" s="6" t="n">
        <v>13717</v>
      </c>
      <c r="D4" s="6" t="n">
        <v>-12725</v>
      </c>
      <c r="E4" s="6" t="n">
        <v>-11014</v>
      </c>
    </row>
    <row r="5">
      <c r="A5" s="4" t="inlineStr">
        <is>
          <t>Equity Method Investee | Services Agreements</t>
        </is>
      </c>
    </row>
    <row r="6">
      <c r="A6" s="3" t="inlineStr">
        <is>
          <t>Schedule of Equity Method Investments [Line Items]</t>
        </is>
      </c>
    </row>
    <row r="7">
      <c r="A7" s="4" t="inlineStr">
        <is>
          <t>Income from long-term services agreement</t>
        </is>
      </c>
      <c r="B7" s="6" t="n">
        <v>4000</v>
      </c>
      <c r="C7" s="6" t="n">
        <v>65900</v>
      </c>
      <c r="D7" s="6" t="n">
        <v>12600</v>
      </c>
      <c r="E7" s="6" t="n">
        <v>197200</v>
      </c>
    </row>
    <row r="8">
      <c r="A8" s="4" t="inlineStr">
        <is>
          <t>Minimum</t>
        </is>
      </c>
    </row>
    <row r="9">
      <c r="A9" s="3" t="inlineStr">
        <is>
          <t>Schedule of Equity Method Investments [Line Items]</t>
        </is>
      </c>
    </row>
    <row r="10">
      <c r="A10" s="4" t="inlineStr">
        <is>
          <t>Economic interest percentage</t>
        </is>
      </c>
      <c r="B10" s="4" t="inlineStr">
        <is>
          <t>4.00%</t>
        </is>
      </c>
      <c r="D10" s="4" t="inlineStr">
        <is>
          <t>4.00%</t>
        </is>
      </c>
      <c r="F10" s="4" t="inlineStr">
        <is>
          <t>4.00%</t>
        </is>
      </c>
    </row>
    <row r="11">
      <c r="A11" s="4" t="inlineStr">
        <is>
          <t>Voting interest percentage</t>
        </is>
      </c>
      <c r="B11" s="4" t="inlineStr">
        <is>
          <t>25.00%</t>
        </is>
      </c>
      <c r="D11" s="4" t="inlineStr">
        <is>
          <t>25.00%</t>
        </is>
      </c>
      <c r="F11" s="4" t="inlineStr">
        <is>
          <t>25.00%</t>
        </is>
      </c>
    </row>
    <row r="12">
      <c r="A12" s="4" t="inlineStr">
        <is>
          <t>Maximum</t>
        </is>
      </c>
    </row>
    <row r="13">
      <c r="A13" s="3" t="inlineStr">
        <is>
          <t>Schedule of Equity Method Investments [Line Items]</t>
        </is>
      </c>
    </row>
    <row r="14">
      <c r="A14" s="4" t="inlineStr">
        <is>
          <t>Economic interest percentage</t>
        </is>
      </c>
      <c r="B14" s="4" t="inlineStr">
        <is>
          <t>39.00%</t>
        </is>
      </c>
      <c r="D14" s="4" t="inlineStr">
        <is>
          <t>39.00%</t>
        </is>
      </c>
      <c r="F14" s="4" t="inlineStr">
        <is>
          <t>38.00%</t>
        </is>
      </c>
    </row>
    <row r="15">
      <c r="A15" s="4" t="inlineStr">
        <is>
          <t>Voting interest percentage</t>
        </is>
      </c>
      <c r="B15" s="4" t="inlineStr">
        <is>
          <t>40.00%</t>
        </is>
      </c>
      <c r="D15" s="4" t="inlineStr">
        <is>
          <t>40.00%</t>
        </is>
      </c>
      <c r="F15" s="4" t="inlineStr">
        <is>
          <t>40.00%</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1" customWidth="1" min="1" max="1"/>
    <col width="14" customWidth="1" min="2" max="2"/>
    <col width="14" customWidth="1" min="3" max="3"/>
    <col width="13" customWidth="1" min="4" max="4"/>
    <col width="14" customWidth="1" min="5" max="5"/>
    <col width="14" customWidth="1" min="6" max="6"/>
    <col width="14" customWidth="1" min="7" max="7"/>
    <col width="13" customWidth="1" min="8" max="8"/>
  </cols>
  <sheetData>
    <row r="1">
      <c r="A1" s="1" t="inlineStr">
        <is>
          <t>Non-controlling Interests (Details) - USD ($) $ in Thousands</t>
        </is>
      </c>
      <c r="B1" s="2" t="inlineStr">
        <is>
          <t>Nov. 16, 2020</t>
        </is>
      </c>
      <c r="C1" s="2" t="inlineStr">
        <is>
          <t>Sep. 01, 2020</t>
        </is>
      </c>
      <c r="D1" s="2" t="inlineStr">
        <is>
          <t>May 28, 2019</t>
        </is>
      </c>
      <c r="E1" s="2" t="inlineStr">
        <is>
          <t>Sep. 30, 2020</t>
        </is>
      </c>
      <c r="F1" s="2" t="inlineStr">
        <is>
          <t>Sep. 30, 2020</t>
        </is>
      </c>
      <c r="G1" s="2" t="inlineStr">
        <is>
          <t>Dec. 31, 2020</t>
        </is>
      </c>
      <c r="H1" s="2" t="inlineStr">
        <is>
          <t>May 31, 2015</t>
        </is>
      </c>
    </row>
    <row r="2">
      <c r="A2" s="3" t="inlineStr">
        <is>
          <t>Noncontrolling Interest [Line Items]</t>
        </is>
      </c>
    </row>
    <row r="3">
      <c r="A3" s="4" t="inlineStr">
        <is>
          <t>Consolidation of equity method investment</t>
        </is>
      </c>
      <c r="E3" s="6" t="n">
        <v>4626</v>
      </c>
      <c r="F3" s="6" t="n">
        <v>4626</v>
      </c>
    </row>
    <row r="4">
      <c r="A4" s="4" t="inlineStr">
        <is>
          <t>Passport | Variable Interest Entity, Not Primary Beneficiary</t>
        </is>
      </c>
    </row>
    <row r="5">
      <c r="A5" s="3" t="inlineStr">
        <is>
          <t>Noncontrolling Interest [Line Items]</t>
        </is>
      </c>
    </row>
    <row r="6">
      <c r="A6" s="4" t="inlineStr">
        <is>
          <t>Consolidation of equity method investment</t>
        </is>
      </c>
      <c r="C6" s="6" t="n">
        <v>25700</v>
      </c>
    </row>
    <row r="7">
      <c r="A7" s="4" t="inlineStr">
        <is>
          <t>Interest in investment</t>
        </is>
      </c>
      <c r="B7" s="4" t="inlineStr">
        <is>
          <t>30.00%</t>
        </is>
      </c>
      <c r="C7" s="4" t="inlineStr">
        <is>
          <t>30.00%</t>
        </is>
      </c>
      <c r="D7" s="4" t="inlineStr">
        <is>
          <t>30.00%</t>
        </is>
      </c>
    </row>
    <row r="8">
      <c r="A8" s="4" t="inlineStr">
        <is>
          <t>Requirement to acquire ownership, consideration, amount</t>
        </is>
      </c>
      <c r="C8" s="6" t="n">
        <v>20000</v>
      </c>
    </row>
    <row r="9">
      <c r="A9" s="4" t="inlineStr">
        <is>
          <t>Gain on consolidation</t>
        </is>
      </c>
      <c r="G9" s="6" t="n">
        <v>5700</v>
      </c>
    </row>
    <row r="10">
      <c r="A10" s="4" t="inlineStr">
        <is>
          <t>Evolent Health LLC</t>
        </is>
      </c>
    </row>
    <row r="11">
      <c r="A11" s="3" t="inlineStr">
        <is>
          <t>Noncontrolling Interest [Line Items]</t>
        </is>
      </c>
    </row>
    <row r="12">
      <c r="A12" s="4" t="inlineStr">
        <is>
          <t>Parent's ownership percentage</t>
        </is>
      </c>
      <c r="H12" s="4" t="inlineStr">
        <is>
          <t>70.3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Schedule of Changes in Non-controlling Intere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holders' Equity Attributable to Noncontrolling Interest [Roll Forward]</t>
        </is>
      </c>
    </row>
    <row r="4">
      <c r="A4" s="4" t="inlineStr">
        <is>
          <t>Consolidation of equity method investment</t>
        </is>
      </c>
      <c r="C4" s="6" t="n">
        <v>4626</v>
      </c>
      <c r="E4" s="6" t="n">
        <v>4626</v>
      </c>
    </row>
    <row r="5">
      <c r="A5" s="4" t="inlineStr">
        <is>
          <t>Net loss attributable to non-controlling interests</t>
        </is>
      </c>
      <c r="B5" s="6" t="n">
        <v>0</v>
      </c>
      <c r="C5" s="5" t="n">
        <v>-822</v>
      </c>
      <c r="D5" s="6" t="n">
        <v>0</v>
      </c>
      <c r="E5" s="5" t="n">
        <v>-822</v>
      </c>
    </row>
    <row r="6">
      <c r="A6" s="4" t="inlineStr">
        <is>
          <t>Non-Controlling Interests</t>
        </is>
      </c>
    </row>
    <row r="7">
      <c r="A7" s="3" t="inlineStr">
        <is>
          <t>Stockholders' Equity Attributable to Noncontrolling Interest [Roll Forward]</t>
        </is>
      </c>
    </row>
    <row r="8">
      <c r="A8" s="4" t="inlineStr">
        <is>
          <t>Non-controlling interests balance as of beginning of period</t>
        </is>
      </c>
      <c r="C8" s="5" t="n">
        <v>0</v>
      </c>
      <c r="E8" s="5" t="n">
        <v>6689</v>
      </c>
    </row>
    <row r="9">
      <c r="A9" s="4" t="inlineStr">
        <is>
          <t>Consolidation of equity method investment</t>
        </is>
      </c>
      <c r="C9" s="5" t="n">
        <v>25749</v>
      </c>
      <c r="E9" s="5" t="n">
        <v>25749</v>
      </c>
    </row>
    <row r="10">
      <c r="A10" s="4" t="inlineStr">
        <is>
          <t>Net loss attributable to non-controlling interests</t>
        </is>
      </c>
      <c r="C10" s="5" t="n">
        <v>-822</v>
      </c>
      <c r="E10" s="5" t="n">
        <v>-822</v>
      </c>
    </row>
    <row r="11">
      <c r="A11" s="4" t="inlineStr">
        <is>
          <t>Reclassification of non-controlling interests</t>
        </is>
      </c>
      <c r="C11" s="5" t="n">
        <v>0</v>
      </c>
      <c r="E11" s="5" t="n">
        <v>-6689</v>
      </c>
    </row>
    <row r="12">
      <c r="A12" s="4" t="inlineStr">
        <is>
          <t>Non-controlling interests balance as of end of period</t>
        </is>
      </c>
      <c r="C12" s="6" t="n">
        <v>24927</v>
      </c>
      <c r="E12" s="6" t="n">
        <v>24927</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7" customWidth="1" min="2" max="2"/>
  </cols>
  <sheetData>
    <row r="1">
      <c r="A1" s="1" t="inlineStr">
        <is>
          <t>Fair Value Measurement - Assets and Liabilities on Recurring Basis (Details) $ in Thousands</t>
        </is>
      </c>
      <c r="B1" s="2" t="inlineStr">
        <is>
          <t>Dec. 31, 2020USD ($)shares</t>
        </is>
      </c>
    </row>
    <row r="2">
      <c r="A2" s="3" t="inlineStr">
        <is>
          <t>Liabilities</t>
        </is>
      </c>
    </row>
    <row r="3">
      <c r="A3" s="4" t="inlineStr">
        <is>
          <t>Warrants and rights outstanding (in shares) | shares</t>
        </is>
      </c>
      <c r="B3" s="5" t="n">
        <v>1513786</v>
      </c>
    </row>
    <row r="4">
      <c r="A4" s="4" t="inlineStr">
        <is>
          <t>Fair Value, Recurring</t>
        </is>
      </c>
    </row>
    <row r="5">
      <c r="A5" s="3" t="inlineStr">
        <is>
          <t>Assets</t>
        </is>
      </c>
    </row>
    <row r="6">
      <c r="A6" s="4" t="inlineStr">
        <is>
          <t>Cash and cash equivalents</t>
        </is>
      </c>
      <c r="B6" s="6" t="n">
        <v>5877</v>
      </c>
    </row>
    <row r="7">
      <c r="A7" s="4" t="inlineStr">
        <is>
          <t>Total fair value of assets measured on a recurring basis</t>
        </is>
      </c>
      <c r="B7" s="5" t="n">
        <v>5877</v>
      </c>
    </row>
    <row r="8">
      <c r="A8" s="3" t="inlineStr">
        <is>
          <t>Liabilities</t>
        </is>
      </c>
    </row>
    <row r="9">
      <c r="A9" s="4" t="inlineStr">
        <is>
          <t>Warrants</t>
        </is>
      </c>
      <c r="B9" s="5" t="n">
        <v>13730</v>
      </c>
    </row>
    <row r="10">
      <c r="A10" s="4" t="inlineStr">
        <is>
          <t>Total fair value of liabilities measured on a recurring basis</t>
        </is>
      </c>
      <c r="B10" s="5" t="n">
        <v>13730</v>
      </c>
    </row>
    <row r="11">
      <c r="A11" s="4" t="inlineStr">
        <is>
          <t>Level 1 | Fair Value, Recurring</t>
        </is>
      </c>
    </row>
    <row r="12">
      <c r="A12" s="3" t="inlineStr">
        <is>
          <t>Assets</t>
        </is>
      </c>
    </row>
    <row r="13">
      <c r="A13" s="4" t="inlineStr">
        <is>
          <t>Cash and cash equivalents</t>
        </is>
      </c>
      <c r="B13" s="5" t="n">
        <v>5877</v>
      </c>
    </row>
    <row r="14">
      <c r="A14" s="4" t="inlineStr">
        <is>
          <t>Total fair value of assets measured on a recurring basis</t>
        </is>
      </c>
      <c r="B14" s="5" t="n">
        <v>5877</v>
      </c>
    </row>
    <row r="15">
      <c r="A15" s="3" t="inlineStr">
        <is>
          <t>Liabilities</t>
        </is>
      </c>
    </row>
    <row r="16">
      <c r="A16" s="4" t="inlineStr">
        <is>
          <t>Warrants</t>
        </is>
      </c>
      <c r="B16" s="5" t="n">
        <v>0</v>
      </c>
    </row>
    <row r="17">
      <c r="A17" s="4" t="inlineStr">
        <is>
          <t>Total fair value of liabilities measured on a recurring basis</t>
        </is>
      </c>
      <c r="B17" s="5" t="n">
        <v>0</v>
      </c>
    </row>
    <row r="18">
      <c r="A18" s="4" t="inlineStr">
        <is>
          <t>Level 2 | Fair Value, Recurring</t>
        </is>
      </c>
    </row>
    <row r="19">
      <c r="A19" s="3" t="inlineStr">
        <is>
          <t>Assets</t>
        </is>
      </c>
    </row>
    <row r="20">
      <c r="A20" s="4" t="inlineStr">
        <is>
          <t>Cash and cash equivalents</t>
        </is>
      </c>
      <c r="B20" s="5" t="n">
        <v>0</v>
      </c>
    </row>
    <row r="21">
      <c r="A21" s="4" t="inlineStr">
        <is>
          <t>Total fair value of assets measured on a recurring basis</t>
        </is>
      </c>
      <c r="B21" s="5" t="n">
        <v>0</v>
      </c>
    </row>
    <row r="22">
      <c r="A22" s="3" t="inlineStr">
        <is>
          <t>Liabilities</t>
        </is>
      </c>
    </row>
    <row r="23">
      <c r="A23" s="4" t="inlineStr">
        <is>
          <t>Warrants</t>
        </is>
      </c>
      <c r="B23" s="5" t="n">
        <v>0</v>
      </c>
    </row>
    <row r="24">
      <c r="A24" s="4" t="inlineStr">
        <is>
          <t>Total fair value of liabilities measured on a recurring basis</t>
        </is>
      </c>
      <c r="B24" s="5" t="n">
        <v>0</v>
      </c>
    </row>
    <row r="25">
      <c r="A25" s="4" t="inlineStr">
        <is>
          <t>Level 3 | Fair Value, Recurring</t>
        </is>
      </c>
    </row>
    <row r="26">
      <c r="A26" s="3" t="inlineStr">
        <is>
          <t>Assets</t>
        </is>
      </c>
    </row>
    <row r="27">
      <c r="A27" s="4" t="inlineStr">
        <is>
          <t>Cash and cash equivalents</t>
        </is>
      </c>
      <c r="B27" s="5" t="n">
        <v>0</v>
      </c>
    </row>
    <row r="28">
      <c r="A28" s="4" t="inlineStr">
        <is>
          <t>Total fair value of assets measured on a recurring basis</t>
        </is>
      </c>
      <c r="B28" s="5" t="n">
        <v>0</v>
      </c>
    </row>
    <row r="29">
      <c r="A29" s="3" t="inlineStr">
        <is>
          <t>Liabilities</t>
        </is>
      </c>
    </row>
    <row r="30">
      <c r="A30" s="4" t="inlineStr">
        <is>
          <t>Warrants</t>
        </is>
      </c>
      <c r="B30" s="5" t="n">
        <v>13730</v>
      </c>
    </row>
    <row r="31">
      <c r="A31" s="4" t="inlineStr">
        <is>
          <t>Total fair value of liabilities measured on a recurring basis</t>
        </is>
      </c>
      <c r="B31" s="6" t="n">
        <v>1373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0" customWidth="1" min="2" max="2"/>
  </cols>
  <sheetData>
    <row r="1">
      <c r="A1" s="1" t="inlineStr">
        <is>
          <t>Fair Value Measurement - Additional Information (Details)</t>
        </is>
      </c>
      <c r="B1" s="2" t="inlineStr">
        <is>
          <t>Dec. 30, 2019shares</t>
        </is>
      </c>
    </row>
    <row r="2">
      <c r="A2" s="4" t="inlineStr">
        <is>
          <t>Class A Common Stock</t>
        </is>
      </c>
    </row>
    <row r="3">
      <c r="A3" s="3" t="inlineStr">
        <is>
          <t>Business Acquisition [Line Items]</t>
        </is>
      </c>
    </row>
    <row r="4">
      <c r="A4" s="4" t="inlineStr">
        <is>
          <t>Warrants agreed to be sold (in shares)</t>
        </is>
      </c>
      <c r="B4" s="5" t="n">
        <v>151378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Changes in Contingent Consideration and Other (Details) - USD ($) $ in Thousands</t>
        </is>
      </c>
      <c r="B1" s="2" t="inlineStr">
        <is>
          <t>9 Months Ended</t>
        </is>
      </c>
    </row>
    <row r="2">
      <c r="B2" s="2" t="inlineStr">
        <is>
          <t>Sep. 30, 2021</t>
        </is>
      </c>
      <c r="C2" s="2" t="inlineStr">
        <is>
          <t>Sep. 30, 2020</t>
        </is>
      </c>
    </row>
    <row r="3">
      <c r="A3" s="3" t="inlineStr">
        <is>
          <t>Fair Value, Liabilities Measured on Recurring Basis, Unobservable Input Reconciliation, Calculation [Roll Forward]</t>
        </is>
      </c>
    </row>
    <row r="4">
      <c r="A4" s="4" t="inlineStr">
        <is>
          <t>Balance as of beginning of period</t>
        </is>
      </c>
      <c r="B4" s="6" t="n">
        <v>13730</v>
      </c>
      <c r="C4" s="6" t="n">
        <v>16975</v>
      </c>
    </row>
    <row r="5">
      <c r="A5" s="4" t="inlineStr">
        <is>
          <t>Settlements</t>
        </is>
      </c>
      <c r="B5" s="5" t="n">
        <v>-13730</v>
      </c>
      <c r="C5" s="5" t="n">
        <v>-3500</v>
      </c>
    </row>
    <row r="6">
      <c r="A6" s="4" t="inlineStr">
        <is>
          <t>Realized and unrealized gains (losses), net</t>
        </is>
      </c>
      <c r="B6" s="5" t="n">
        <v>0</v>
      </c>
      <c r="C6" s="5" t="n">
        <v>-2363</v>
      </c>
    </row>
    <row r="7">
      <c r="A7" s="4" t="inlineStr">
        <is>
          <t>Balance as of end of period</t>
        </is>
      </c>
      <c r="B7" s="6" t="n">
        <v>0</v>
      </c>
      <c r="C7" s="6" t="n">
        <v>1111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Valuation Techniques and Significant Unobservable Inputs (Details) - Fair Value, Recurring $ in Thousands</t>
        </is>
      </c>
      <c r="B1" s="2" t="inlineStr">
        <is>
          <t>Dec. 31, 2020USD ($)</t>
        </is>
      </c>
    </row>
    <row r="2">
      <c r="A2" s="3" t="inlineStr">
        <is>
          <t>Fair Value Measurement Inputs and Valuation Techniques [Line Items]</t>
        </is>
      </c>
    </row>
    <row r="3">
      <c r="A3" s="4" t="inlineStr">
        <is>
          <t>Fair Value</t>
        </is>
      </c>
      <c r="B3" s="6" t="n">
        <v>13730</v>
      </c>
    </row>
    <row r="4">
      <c r="A4" s="4" t="inlineStr">
        <is>
          <t>Level 3</t>
        </is>
      </c>
    </row>
    <row r="5">
      <c r="A5" s="3" t="inlineStr">
        <is>
          <t>Fair Value Measurement Inputs and Valuation Techniques [Line Items]</t>
        </is>
      </c>
    </row>
    <row r="6">
      <c r="A6" s="4" t="inlineStr">
        <is>
          <t>Fair Value</t>
        </is>
      </c>
      <c r="B6" s="5" t="n">
        <v>13730</v>
      </c>
    </row>
    <row r="7">
      <c r="A7" s="4" t="inlineStr">
        <is>
          <t>Level 3 | Warrants | Black-Scholes</t>
        </is>
      </c>
    </row>
    <row r="8">
      <c r="A8" s="3" t="inlineStr">
        <is>
          <t>Fair Value Measurement Inputs and Valuation Techniques [Line Items]</t>
        </is>
      </c>
    </row>
    <row r="9">
      <c r="A9" s="4" t="inlineStr">
        <is>
          <t>Fair Value</t>
        </is>
      </c>
      <c r="B9" s="6" t="n">
        <v>13730</v>
      </c>
    </row>
    <row r="10">
      <c r="A10" s="4" t="inlineStr">
        <is>
          <t>Level 3 | Warrants | Black-Scholes | Stock price volatility</t>
        </is>
      </c>
    </row>
    <row r="11">
      <c r="A11" s="3" t="inlineStr">
        <is>
          <t>Fair Value Measurement Inputs and Valuation Techniques [Line Items]</t>
        </is>
      </c>
    </row>
    <row r="12">
      <c r="A12" s="4" t="inlineStr">
        <is>
          <t>Assumption or Input Ranges</t>
        </is>
      </c>
      <c r="B12" s="12" t="n">
        <v>0.622</v>
      </c>
    </row>
    <row r="13">
      <c r="A13" s="4" t="inlineStr">
        <is>
          <t>Level 3 | Warrants | Black-Scholes | Annual risk free rate</t>
        </is>
      </c>
    </row>
    <row r="14">
      <c r="A14" s="3" t="inlineStr">
        <is>
          <t>Fair Value Measurement Inputs and Valuation Techniques [Line Items]</t>
        </is>
      </c>
    </row>
    <row r="15">
      <c r="A15" s="4" t="inlineStr">
        <is>
          <t>Assumption or Input Ranges</t>
        </is>
      </c>
      <c r="B15" s="12" t="n">
        <v>0.00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Related Parties - Assets and Liabilities (Details) - USD ($) $ in Thousands</t>
        </is>
      </c>
      <c r="C1" s="2" t="inlineStr">
        <is>
          <t>Sep. 30, 2021</t>
        </is>
      </c>
      <c r="D1" s="2" t="inlineStr">
        <is>
          <t>Dec. 31, 2020</t>
        </is>
      </c>
    </row>
    <row r="2">
      <c r="A2" s="3" t="inlineStr">
        <is>
          <t>ASSETS</t>
        </is>
      </c>
    </row>
    <row r="3">
      <c r="A3" s="4" t="inlineStr">
        <is>
          <t>Accounts receivable, net</t>
        </is>
      </c>
      <c r="B3" s="4" t="inlineStr">
        <is>
          <t>[1]</t>
        </is>
      </c>
      <c r="C3" s="6" t="n">
        <v>175226</v>
      </c>
      <c r="D3" s="6" t="n">
        <v>124064</v>
      </c>
    </row>
    <row r="4">
      <c r="A4" s="4" t="inlineStr">
        <is>
          <t>Prepaid expenses and other current assets</t>
        </is>
      </c>
      <c r="B4" s="4" t="inlineStr">
        <is>
          <t>[1]</t>
        </is>
      </c>
      <c r="C4" s="5" t="n">
        <v>33965</v>
      </c>
      <c r="D4" s="5" t="n">
        <v>56295</v>
      </c>
    </row>
    <row r="5">
      <c r="A5" s="4" t="inlineStr">
        <is>
          <t>Prepaid expenses and other noncurrent assets</t>
        </is>
      </c>
      <c r="B5" s="4" t="inlineStr">
        <is>
          <t>[1]</t>
        </is>
      </c>
      <c r="C5" s="5" t="n">
        <v>6606</v>
      </c>
      <c r="D5" s="5" t="n">
        <v>5773</v>
      </c>
    </row>
    <row r="6">
      <c r="A6" s="3" t="inlineStr">
        <is>
          <t>Liabilities</t>
        </is>
      </c>
    </row>
    <row r="7">
      <c r="A7" s="4" t="inlineStr">
        <is>
          <t>Accounts payable</t>
        </is>
      </c>
      <c r="B7" s="4" t="inlineStr">
        <is>
          <t>[1]</t>
        </is>
      </c>
      <c r="C7" s="5" t="n">
        <v>37785</v>
      </c>
      <c r="D7" s="5" t="n">
        <v>31975</v>
      </c>
    </row>
    <row r="8">
      <c r="A8" s="4" t="inlineStr">
        <is>
          <t>Accrued liabilities</t>
        </is>
      </c>
      <c r="B8" s="4" t="inlineStr">
        <is>
          <t>[1]</t>
        </is>
      </c>
      <c r="C8" s="5" t="n">
        <v>55774</v>
      </c>
      <c r="D8" s="5" t="n">
        <v>73242</v>
      </c>
    </row>
    <row r="9">
      <c r="A9" s="4" t="inlineStr">
        <is>
          <t>Affiliated Entity</t>
        </is>
      </c>
    </row>
    <row r="10">
      <c r="A10" s="3" t="inlineStr">
        <is>
          <t>ASSETS</t>
        </is>
      </c>
    </row>
    <row r="11">
      <c r="A11" s="4" t="inlineStr">
        <is>
          <t>Accounts receivable, net</t>
        </is>
      </c>
      <c r="C11" s="5" t="n">
        <v>4829</v>
      </c>
      <c r="D11" s="5" t="n">
        <v>9474</v>
      </c>
    </row>
    <row r="12">
      <c r="A12" s="4" t="inlineStr">
        <is>
          <t>Prepaid expenses and other current assets</t>
        </is>
      </c>
      <c r="C12" s="5" t="n">
        <v>10</v>
      </c>
      <c r="D12" s="5" t="n">
        <v>51</v>
      </c>
    </row>
    <row r="13">
      <c r="A13" s="4" t="inlineStr">
        <is>
          <t>Prepaid expenses and other noncurrent assets</t>
        </is>
      </c>
      <c r="C13" s="5" t="n">
        <v>4796</v>
      </c>
      <c r="D13" s="5" t="n">
        <v>4554</v>
      </c>
    </row>
    <row r="14">
      <c r="A14" s="3" t="inlineStr">
        <is>
          <t>Liabilities</t>
        </is>
      </c>
    </row>
    <row r="15">
      <c r="A15" s="4" t="inlineStr">
        <is>
          <t>Accounts payable</t>
        </is>
      </c>
      <c r="C15" s="5" t="n">
        <v>2396</v>
      </c>
      <c r="D15" s="5" t="n">
        <v>2509</v>
      </c>
    </row>
    <row r="16">
      <c r="A16" s="4" t="inlineStr">
        <is>
          <t>Accrued liabilities</t>
        </is>
      </c>
      <c r="C16" s="5" t="n">
        <v>840</v>
      </c>
      <c r="D16" s="5" t="n">
        <v>1520</v>
      </c>
    </row>
    <row r="17">
      <c r="A17" s="4" t="inlineStr">
        <is>
          <t>Reserve for claims and performance-based arrangements</t>
        </is>
      </c>
      <c r="C17" s="6" t="n">
        <v>129</v>
      </c>
      <c r="D17" s="6" t="n">
        <v>435</v>
      </c>
    </row>
    <row r="18"/>
    <row r="19">
      <c r="A19" s="4" t="inlineStr">
        <is>
          <t>[1]</t>
        </is>
      </c>
      <c r="B19" s="4" t="inlineStr">
        <is>
          <t>See Note 19 for amounts attributable to unconsolidated related parties included in these line items.</t>
        </is>
      </c>
    </row>
  </sheetData>
  <mergeCells count="3">
    <mergeCell ref="A1:B1"/>
    <mergeCell ref="A18:C18"/>
    <mergeCell ref="B19:C1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 width="15" customWidth="1" min="5" max="5"/>
    <col width="14" customWidth="1" min="6" max="6"/>
  </cols>
  <sheetData>
    <row r="1">
      <c r="A1" s="1" t="inlineStr">
        <is>
          <t>Related Parties - Revenues and Expenses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venue</t>
        </is>
      </c>
    </row>
    <row r="4">
      <c r="A4" s="4" t="inlineStr">
        <is>
          <t>Total revenue</t>
        </is>
      </c>
      <c r="C4" s="6" t="n">
        <v>222471</v>
      </c>
      <c r="D4" s="6" t="n">
        <v>239572</v>
      </c>
      <c r="E4" s="6" t="n">
        <v>659599</v>
      </c>
      <c r="F4" s="6" t="n">
        <v>678103</v>
      </c>
    </row>
    <row r="5">
      <c r="A5" s="3" t="inlineStr">
        <is>
          <t>Expenses</t>
        </is>
      </c>
    </row>
    <row r="6">
      <c r="A6" s="4" t="inlineStr">
        <is>
          <t>Cost of revenue (exclusive of depreciation and amortization expenses)</t>
        </is>
      </c>
      <c r="B6" s="4" t="inlineStr">
        <is>
          <t>[1]</t>
        </is>
      </c>
      <c r="C6" s="5" t="n">
        <v>163126</v>
      </c>
      <c r="D6" s="5" t="n">
        <v>181761</v>
      </c>
      <c r="E6" s="5" t="n">
        <v>493071</v>
      </c>
      <c r="F6" s="5" t="n">
        <v>521748</v>
      </c>
    </row>
    <row r="7">
      <c r="A7" s="4" t="inlineStr">
        <is>
          <t>Selling, general and administrative expenses</t>
        </is>
      </c>
      <c r="B7" s="4" t="inlineStr">
        <is>
          <t>[1]</t>
        </is>
      </c>
      <c r="C7" s="5" t="n">
        <v>51292</v>
      </c>
      <c r="D7" s="5" t="n">
        <v>52366</v>
      </c>
      <c r="E7" s="5" t="n">
        <v>152582</v>
      </c>
      <c r="F7" s="5" t="n">
        <v>151749</v>
      </c>
    </row>
    <row r="8">
      <c r="A8" s="4" t="inlineStr">
        <is>
          <t>Affiliated Entity</t>
        </is>
      </c>
    </row>
    <row r="9">
      <c r="A9" s="3" t="inlineStr">
        <is>
          <t>Expenses</t>
        </is>
      </c>
    </row>
    <row r="10">
      <c r="A10" s="4" t="inlineStr">
        <is>
          <t>Cost of revenue (exclusive of depreciation and amortization expenses)</t>
        </is>
      </c>
      <c r="C10" s="5" t="n">
        <v>751</v>
      </c>
      <c r="D10" s="5" t="n">
        <v>-63</v>
      </c>
      <c r="E10" s="5" t="n">
        <v>1850</v>
      </c>
      <c r="F10" s="5" t="n">
        <v>1013</v>
      </c>
    </row>
    <row r="11">
      <c r="A11" s="4" t="inlineStr">
        <is>
          <t>Selling, general and administrative expenses</t>
        </is>
      </c>
      <c r="C11" s="5" t="n">
        <v>74</v>
      </c>
      <c r="D11" s="5" t="n">
        <v>0</v>
      </c>
      <c r="E11" s="5" t="n">
        <v>186</v>
      </c>
      <c r="F11" s="5" t="n">
        <v>97</v>
      </c>
    </row>
    <row r="12">
      <c r="A12" s="4" t="inlineStr">
        <is>
          <t>Transformation services</t>
        </is>
      </c>
    </row>
    <row r="13">
      <c r="A13" s="3" t="inlineStr">
        <is>
          <t>Revenue</t>
        </is>
      </c>
    </row>
    <row r="14">
      <c r="A14" s="4" t="inlineStr">
        <is>
          <t>Total revenue</t>
        </is>
      </c>
      <c r="B14" s="4" t="inlineStr">
        <is>
          <t>[1]</t>
        </is>
      </c>
      <c r="C14" s="5" t="n">
        <v>2075</v>
      </c>
      <c r="D14" s="5" t="n">
        <v>4807</v>
      </c>
      <c r="E14" s="5" t="n">
        <v>4984</v>
      </c>
      <c r="F14" s="5" t="n">
        <v>10800</v>
      </c>
    </row>
    <row r="15">
      <c r="A15" s="4" t="inlineStr">
        <is>
          <t>Transformation services | Affiliated Entity</t>
        </is>
      </c>
    </row>
    <row r="16">
      <c r="A16" s="3" t="inlineStr">
        <is>
          <t>Revenue</t>
        </is>
      </c>
    </row>
    <row r="17">
      <c r="A17" s="4" t="inlineStr">
        <is>
          <t>Total revenue</t>
        </is>
      </c>
      <c r="C17" s="5" t="n">
        <v>0</v>
      </c>
      <c r="D17" s="5" t="n">
        <v>3716</v>
      </c>
      <c r="E17" s="5" t="n">
        <v>0</v>
      </c>
      <c r="F17" s="5" t="n">
        <v>5416</v>
      </c>
    </row>
    <row r="18">
      <c r="A18" s="4" t="inlineStr">
        <is>
          <t>Platform and operations services</t>
        </is>
      </c>
    </row>
    <row r="19">
      <c r="A19" s="3" t="inlineStr">
        <is>
          <t>Revenue</t>
        </is>
      </c>
    </row>
    <row r="20">
      <c r="A20" s="4" t="inlineStr">
        <is>
          <t>Total revenue</t>
        </is>
      </c>
      <c r="B20" s="4" t="inlineStr">
        <is>
          <t>[1]</t>
        </is>
      </c>
      <c r="C20" s="5" t="n">
        <v>220396</v>
      </c>
      <c r="D20" s="5" t="n">
        <v>234765</v>
      </c>
      <c r="E20" s="5" t="n">
        <v>654615</v>
      </c>
      <c r="F20" s="5" t="n">
        <v>667303</v>
      </c>
    </row>
    <row r="21">
      <c r="A21" s="4" t="inlineStr">
        <is>
          <t>Platform and operations services | Affiliated Entity</t>
        </is>
      </c>
    </row>
    <row r="22">
      <c r="A22" s="3" t="inlineStr">
        <is>
          <t>Revenue</t>
        </is>
      </c>
    </row>
    <row r="23">
      <c r="A23" s="4" t="inlineStr">
        <is>
          <t>Total revenue</t>
        </is>
      </c>
      <c r="C23" s="6" t="n">
        <v>9775</v>
      </c>
      <c r="D23" s="6" t="n">
        <v>72383</v>
      </c>
      <c r="E23" s="6" t="n">
        <v>35718</v>
      </c>
      <c r="F23" s="6" t="n">
        <v>214216</v>
      </c>
    </row>
    <row r="24"/>
    <row r="25">
      <c r="A25" s="4" t="inlineStr">
        <is>
          <t>[1]</t>
        </is>
      </c>
      <c r="B25" s="4" t="inlineStr">
        <is>
          <t>See Note 19 for amounts attributable to unconsolidated related parties included in these line items.</t>
        </is>
      </c>
    </row>
  </sheetData>
  <mergeCells count="5">
    <mergeCell ref="A1:B2"/>
    <mergeCell ref="C1:D1"/>
    <mergeCell ref="E1:F1"/>
    <mergeCell ref="A24:E24"/>
    <mergeCell ref="B25:E2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2:24:11Z</dcterms:created>
  <dcterms:modified xmlns:dcterms="http://purl.org/dc/terms/" xmlns:xsi="http://www.w3.org/2001/XMLSchema-instance" xsi:type="dcterms:W3CDTF">2021-11-03T22:24:11Z</dcterms:modified>
</cp:coreProperties>
</file>